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Business" sheetId="8" state="visible" r:id="rId8"/>
    <sheet xmlns:r="http://schemas.openxmlformats.org/officeDocument/2006/relationships" name="Note 3 - Summary of Significant" sheetId="9" state="visible" r:id="rId9"/>
    <sheet xmlns:r="http://schemas.openxmlformats.org/officeDocument/2006/relationships" name="Note 4 - Leases" sheetId="10" state="visible" r:id="rId10"/>
    <sheet xmlns:r="http://schemas.openxmlformats.org/officeDocument/2006/relationships" name="Note 5 - Property, Plant and Eq" sheetId="11" state="visible" r:id="rId11"/>
    <sheet xmlns:r="http://schemas.openxmlformats.org/officeDocument/2006/relationships" name="Note 6 - Restricted Cash and De" sheetId="12" state="visible" r:id="rId12"/>
    <sheet xmlns:r="http://schemas.openxmlformats.org/officeDocument/2006/relationships" name="Note 7 - Mortgage Loans Held fo" sheetId="13" state="visible" r:id="rId13"/>
    <sheet xmlns:r="http://schemas.openxmlformats.org/officeDocument/2006/relationships" name="Note 8 - Mortgages and Notes Pa" sheetId="14" state="visible" r:id="rId14"/>
    <sheet xmlns:r="http://schemas.openxmlformats.org/officeDocument/2006/relationships" name="Note 9 - Senior Notes and Term " sheetId="15" state="visible" r:id="rId15"/>
    <sheet xmlns:r="http://schemas.openxmlformats.org/officeDocument/2006/relationships" name="Note 10 - Operating and Reporti" sheetId="16" state="visible" r:id="rId16"/>
    <sheet xmlns:r="http://schemas.openxmlformats.org/officeDocument/2006/relationships" name="Note 11 - Income Taxes" sheetId="17" state="visible" r:id="rId17"/>
    <sheet xmlns:r="http://schemas.openxmlformats.org/officeDocument/2006/relationships" name="Note 12 - Reduction of Inventor" sheetId="18" state="visible" r:id="rId18"/>
    <sheet xmlns:r="http://schemas.openxmlformats.org/officeDocument/2006/relationships" name="Note 13 - Per Share Calculation" sheetId="19" state="visible" r:id="rId19"/>
    <sheet xmlns:r="http://schemas.openxmlformats.org/officeDocument/2006/relationships" name="Note 14 - Capital Stock" sheetId="20" state="visible" r:id="rId20"/>
    <sheet xmlns:r="http://schemas.openxmlformats.org/officeDocument/2006/relationships" name="Note 15 - Stock Plans" sheetId="21" state="visible" r:id="rId21"/>
    <sheet xmlns:r="http://schemas.openxmlformats.org/officeDocument/2006/relationships" name="Note 16 - Warranty Costs" sheetId="22" state="visible" r:id="rId22"/>
    <sheet xmlns:r="http://schemas.openxmlformats.org/officeDocument/2006/relationships" name="Note 17 - Transactions With Rel" sheetId="23" state="visible" r:id="rId23"/>
    <sheet xmlns:r="http://schemas.openxmlformats.org/officeDocument/2006/relationships" name="Note 18 - Commitments and Conti" sheetId="24" state="visible" r:id="rId24"/>
    <sheet xmlns:r="http://schemas.openxmlformats.org/officeDocument/2006/relationships" name="Note 19 - Variable Interest Ent" sheetId="25" state="visible" r:id="rId25"/>
    <sheet xmlns:r="http://schemas.openxmlformats.org/officeDocument/2006/relationships" name="Note 20 - Investments in Uncons" sheetId="26" state="visible" r:id="rId26"/>
    <sheet xmlns:r="http://schemas.openxmlformats.org/officeDocument/2006/relationships" name="Note 21 - Fair Value of Financi" sheetId="27" state="visible" r:id="rId27"/>
    <sheet xmlns:r="http://schemas.openxmlformats.org/officeDocument/2006/relationships" name="Note 22 - Financial Information" sheetId="28" state="visible" r:id="rId28"/>
    <sheet xmlns:r="http://schemas.openxmlformats.org/officeDocument/2006/relationships" name="Note 23 - Unaudited Summarized " sheetId="29" state="visible" r:id="rId29"/>
    <sheet xmlns:r="http://schemas.openxmlformats.org/officeDocument/2006/relationships" name="Significant Accounting Policies" sheetId="30" state="visible" r:id="rId30"/>
    <sheet xmlns:r="http://schemas.openxmlformats.org/officeDocument/2006/relationships" name="Note 3 - Summary of Significa31" sheetId="31" state="visible" r:id="rId31"/>
    <sheet xmlns:r="http://schemas.openxmlformats.org/officeDocument/2006/relationships" name="Note 4 - Leases (Tables)" sheetId="32" state="visible" r:id="rId32"/>
    <sheet xmlns:r="http://schemas.openxmlformats.org/officeDocument/2006/relationships" name="Note 5 - Property, Plant and 33" sheetId="33" state="visible" r:id="rId33"/>
    <sheet xmlns:r="http://schemas.openxmlformats.org/officeDocument/2006/relationships" name="Note 7 - Mortgage Loans Held 34" sheetId="34" state="visible" r:id="rId34"/>
    <sheet xmlns:r="http://schemas.openxmlformats.org/officeDocument/2006/relationships" name="Note 9 - Senior Notes and Ter35" sheetId="35" state="visible" r:id="rId35"/>
    <sheet xmlns:r="http://schemas.openxmlformats.org/officeDocument/2006/relationships" name="Note 10 - Operating and Repor36" sheetId="36" state="visible" r:id="rId36"/>
    <sheet xmlns:r="http://schemas.openxmlformats.org/officeDocument/2006/relationships" name="Note 11 - Income Taxes (Tables)" sheetId="37" state="visible" r:id="rId37"/>
    <sheet xmlns:r="http://schemas.openxmlformats.org/officeDocument/2006/relationships" name="Note 12 - Reduction of Invent38" sheetId="38" state="visible" r:id="rId38"/>
    <sheet xmlns:r="http://schemas.openxmlformats.org/officeDocument/2006/relationships" name="Note 13 - Per Share Calculati39" sheetId="39" state="visible" r:id="rId39"/>
    <sheet xmlns:r="http://schemas.openxmlformats.org/officeDocument/2006/relationships" name="Note 15 - Stock Plans (Tables)" sheetId="40" state="visible" r:id="rId40"/>
    <sheet xmlns:r="http://schemas.openxmlformats.org/officeDocument/2006/relationships" name="Note 16 - Warranty Costs (Table" sheetId="41" state="visible" r:id="rId41"/>
    <sheet xmlns:r="http://schemas.openxmlformats.org/officeDocument/2006/relationships" name="Note 20 - Investments in Unco42" sheetId="42" state="visible" r:id="rId42"/>
    <sheet xmlns:r="http://schemas.openxmlformats.org/officeDocument/2006/relationships" name="Note 21 - Fair Value of Finan43" sheetId="43" state="visible" r:id="rId43"/>
    <sheet xmlns:r="http://schemas.openxmlformats.org/officeDocument/2006/relationships" name="Note 22 - Financial Informati44" sheetId="44" state="visible" r:id="rId44"/>
    <sheet xmlns:r="http://schemas.openxmlformats.org/officeDocument/2006/relationships" name="Note 23 - Unaudited Summarize45" sheetId="45" state="visible" r:id="rId45"/>
    <sheet xmlns:r="http://schemas.openxmlformats.org/officeDocument/2006/relationships" name="Note 2 - Business (Details Text" sheetId="46" state="visible" r:id="rId46"/>
    <sheet xmlns:r="http://schemas.openxmlformats.org/officeDocument/2006/relationships" name="Note 3 - Summary of Significa47" sheetId="47" state="visible" r:id="rId47"/>
    <sheet xmlns:r="http://schemas.openxmlformats.org/officeDocument/2006/relationships" name="Note 3 - Summary of Significa48" sheetId="48" state="visible" r:id="rId48"/>
    <sheet xmlns:r="http://schemas.openxmlformats.org/officeDocument/2006/relationships" name="Note 3 - Summary of Significa49" sheetId="49" state="visible" r:id="rId49"/>
    <sheet xmlns:r="http://schemas.openxmlformats.org/officeDocument/2006/relationships" name="Note 4 - Leases (Details Textua" sheetId="50" state="visible" r:id="rId50"/>
    <sheet xmlns:r="http://schemas.openxmlformats.org/officeDocument/2006/relationships" name="Note 4 - Leases - Future Lease " sheetId="51" state="visible" r:id="rId51"/>
    <sheet xmlns:r="http://schemas.openxmlformats.org/officeDocument/2006/relationships" name="Note 5 - Property, Plant and 52" sheetId="52" state="visible" r:id="rId52"/>
    <sheet xmlns:r="http://schemas.openxmlformats.org/officeDocument/2006/relationships" name="Note 6 - Restricted Cash and 53" sheetId="53" state="visible" r:id="rId53"/>
    <sheet xmlns:r="http://schemas.openxmlformats.org/officeDocument/2006/relationships" name="Note 7 - Mortgage Loans Held 54" sheetId="54" state="visible" r:id="rId54"/>
    <sheet xmlns:r="http://schemas.openxmlformats.org/officeDocument/2006/relationships" name="Note 7 - Mortgage Loans Held 55" sheetId="55" state="visible" r:id="rId55"/>
    <sheet xmlns:r="http://schemas.openxmlformats.org/officeDocument/2006/relationships" name="Note 8 - Mortgages and Notes 56" sheetId="56" state="visible" r:id="rId56"/>
    <sheet xmlns:r="http://schemas.openxmlformats.org/officeDocument/2006/relationships" name="Note 9 - Senior Notes and Ter57" sheetId="57" state="visible" r:id="rId57"/>
    <sheet xmlns:r="http://schemas.openxmlformats.org/officeDocument/2006/relationships" name="Note 9 - Senior Notes and Ter58" sheetId="58" state="visible" r:id="rId58"/>
    <sheet xmlns:r="http://schemas.openxmlformats.org/officeDocument/2006/relationships" name="Note 9 - Senior Notes and Ter59" sheetId="59" state="visible" r:id="rId59"/>
    <sheet xmlns:r="http://schemas.openxmlformats.org/officeDocument/2006/relationships" name="Note 9 - Senior Notes and Ter60" sheetId="60" state="visible" r:id="rId60"/>
    <sheet xmlns:r="http://schemas.openxmlformats.org/officeDocument/2006/relationships" name="Note 10 - Operating and Repor61" sheetId="61" state="visible" r:id="rId61"/>
    <sheet xmlns:r="http://schemas.openxmlformats.org/officeDocument/2006/relationships" name="Note 10 - Operating and Repor62" sheetId="62" state="visible" r:id="rId62"/>
    <sheet xmlns:r="http://schemas.openxmlformats.org/officeDocument/2006/relationships" name="Note 10 - Operating and Repor63" sheetId="63" state="visible" r:id="rId63"/>
    <sheet xmlns:r="http://schemas.openxmlformats.org/officeDocument/2006/relationships" name="Note 11 - Income Taxes (Details" sheetId="64" state="visible" r:id="rId64"/>
    <sheet xmlns:r="http://schemas.openxmlformats.org/officeDocument/2006/relationships" name="Note 11 - Income Taxes - Income" sheetId="65" state="visible" r:id="rId65"/>
    <sheet xmlns:r="http://schemas.openxmlformats.org/officeDocument/2006/relationships" name="Note 11 - Income Taxes - Provis" sheetId="66" state="visible" r:id="rId66"/>
    <sheet xmlns:r="http://schemas.openxmlformats.org/officeDocument/2006/relationships" name="Note 11 - Income Taxes - Deferr" sheetId="67" state="visible" r:id="rId67"/>
    <sheet xmlns:r="http://schemas.openxmlformats.org/officeDocument/2006/relationships" name="Note 11 - Income Taxes - Effect" sheetId="68" state="visible" r:id="rId68"/>
    <sheet xmlns:r="http://schemas.openxmlformats.org/officeDocument/2006/relationships" name="Note 11 - Income Taxes - Unreco" sheetId="69" state="visible" r:id="rId69"/>
    <sheet xmlns:r="http://schemas.openxmlformats.org/officeDocument/2006/relationships" name="Note 12 - Reduction of Invent70" sheetId="70" state="visible" r:id="rId70"/>
    <sheet xmlns:r="http://schemas.openxmlformats.org/officeDocument/2006/relationships" name="Note 12 - Reduction of Invent71" sheetId="71" state="visible" r:id="rId71"/>
    <sheet xmlns:r="http://schemas.openxmlformats.org/officeDocument/2006/relationships" name="Note 12 - Reduction of Invent72" sheetId="72" state="visible" r:id="rId72"/>
    <sheet xmlns:r="http://schemas.openxmlformats.org/officeDocument/2006/relationships" name="Note 13 - Per Share Calculati73" sheetId="73" state="visible" r:id="rId73"/>
    <sheet xmlns:r="http://schemas.openxmlformats.org/officeDocument/2006/relationships" name="Note 13 - Per Share Calculati74" sheetId="74" state="visible" r:id="rId74"/>
    <sheet xmlns:r="http://schemas.openxmlformats.org/officeDocument/2006/relationships" name="Note 14 - Capital Stock (Detail" sheetId="75" state="visible" r:id="rId75"/>
    <sheet xmlns:r="http://schemas.openxmlformats.org/officeDocument/2006/relationships" name="Note 15 - Stock Plans (Details " sheetId="76" state="visible" r:id="rId76"/>
    <sheet xmlns:r="http://schemas.openxmlformats.org/officeDocument/2006/relationships" name="Note 15 - Stock Plans - Stock O" sheetId="77" state="visible" r:id="rId77"/>
    <sheet xmlns:r="http://schemas.openxmlformats.org/officeDocument/2006/relationships" name="Note 15 - Stock Plans - Stock78" sheetId="78" state="visible" r:id="rId78"/>
    <sheet xmlns:r="http://schemas.openxmlformats.org/officeDocument/2006/relationships" name="Note 15 - Stock Plans - Nonvest" sheetId="79" state="visible" r:id="rId79"/>
    <sheet xmlns:r="http://schemas.openxmlformats.org/officeDocument/2006/relationships" name="Note 16 - Warranty Costs (Detai" sheetId="80" state="visible" r:id="rId80"/>
    <sheet xmlns:r="http://schemas.openxmlformats.org/officeDocument/2006/relationships" name="Note 16 - Warranty Costs - Warr" sheetId="81" state="visible" r:id="rId81"/>
    <sheet xmlns:r="http://schemas.openxmlformats.org/officeDocument/2006/relationships" name="Note 17 - Transactions With R82" sheetId="82" state="visible" r:id="rId82"/>
    <sheet xmlns:r="http://schemas.openxmlformats.org/officeDocument/2006/relationships" name="Note 19 - Variable Interest E83" sheetId="83" state="visible" r:id="rId83"/>
    <sheet xmlns:r="http://schemas.openxmlformats.org/officeDocument/2006/relationships" name="Note 20 - Investments in Unco84" sheetId="84" state="visible" r:id="rId84"/>
    <sheet xmlns:r="http://schemas.openxmlformats.org/officeDocument/2006/relationships" name="Note 20 - Investments in Unco85" sheetId="85" state="visible" r:id="rId85"/>
    <sheet xmlns:r="http://schemas.openxmlformats.org/officeDocument/2006/relationships" name="Note 21 - Fair Value of Finan86" sheetId="86" state="visible" r:id="rId86"/>
    <sheet xmlns:r="http://schemas.openxmlformats.org/officeDocument/2006/relationships" name="Note 21 - Fair Value of Finan87" sheetId="87" state="visible" r:id="rId87"/>
    <sheet xmlns:r="http://schemas.openxmlformats.org/officeDocument/2006/relationships" name="Note 21 - Fair Value of Finan88" sheetId="88" state="visible" r:id="rId88"/>
    <sheet xmlns:r="http://schemas.openxmlformats.org/officeDocument/2006/relationships" name="Note 21 - Fair Value of Finan89" sheetId="89" state="visible" r:id="rId89"/>
    <sheet xmlns:r="http://schemas.openxmlformats.org/officeDocument/2006/relationships" name="Note 22 - Financial Informati90" sheetId="90" state="visible" r:id="rId90"/>
    <sheet xmlns:r="http://schemas.openxmlformats.org/officeDocument/2006/relationships" name="Note 22 - Consolidating Condens" sheetId="91" state="visible" r:id="rId91"/>
    <sheet xmlns:r="http://schemas.openxmlformats.org/officeDocument/2006/relationships" name="Note 22 - Consolidating Conde92" sheetId="92" state="visible" r:id="rId92"/>
    <sheet xmlns:r="http://schemas.openxmlformats.org/officeDocument/2006/relationships" name="Note 22 - Consolidating Conde93" sheetId="93" state="visible" r:id="rId93"/>
    <sheet xmlns:r="http://schemas.openxmlformats.org/officeDocument/2006/relationships" name="Note 23 - Unaudited Summarize94" sheetId="94" state="visible" r:id="rId94"/>
  </sheets>
  <definedNames/>
  <calcPr calcId="124519" fullCalcOnLoad="1"/>
</workbook>
</file>

<file path=xl/sharedStrings.xml><?xml version="1.0" encoding="utf-8"?>
<sst xmlns="http://schemas.openxmlformats.org/spreadsheetml/2006/main" uniqueCount="1143">
  <si>
    <t>Document And Entity Information - USD ($)</t>
  </si>
  <si>
    <t>12 Months Ended</t>
  </si>
  <si>
    <t>Oct. 31, 2016</t>
  </si>
  <si>
    <t>Dec. 14, 2016</t>
  </si>
  <si>
    <t>Apr. 30, 2016</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Oct. 31,
		2016</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Oct. 31, 2015</t>
  </si>
  <si>
    <t>Cash and cash equivalents</t>
  </si>
  <si>
    <t>Restricted cash and cash equivalents</t>
  </si>
  <si>
    <t>Investments in and advances to unconsolidated joint ventures</t>
  </si>
  <si>
    <t>Property, plant and equipment, net</t>
  </si>
  <si>
    <t>Total assets</t>
  </si>
  <si>
    <t>Income taxes receivable – including net deferred tax benefits (Note 11)</t>
  </si>
  <si>
    <t>Liabilities from inventory not owned</t>
  </si>
  <si>
    <t>Total liabilities</t>
  </si>
  <si>
    <t>Revolving credit agreement</t>
  </si>
  <si>
    <t>Accrued interest</t>
  </si>
  <si>
    <t>Total notes payable</t>
  </si>
  <si>
    <t>Preferred stock, $0.01 par value - authorized 100,000 shares; issued and outstanding 5,600 shares with a liquidation preference of $140,000 at October 31, 2016 and 2015</t>
  </si>
  <si>
    <t>Paid in capital - common stock</t>
  </si>
  <si>
    <t>Accumulated deficit</t>
  </si>
  <si>
    <t>Treasury stock - at cost</t>
  </si>
  <si>
    <t>Total stockholders' equity deficit</t>
  </si>
  <si>
    <t>Total liabilities and equity</t>
  </si>
  <si>
    <t>Common stock</t>
  </si>
  <si>
    <t>Senior Secured Term Loan [Member]</t>
  </si>
  <si>
    <t>Senior notes</t>
  </si>
  <si>
    <t xml:space="preserve"> </t>
  </si>
  <si>
    <t>Senior Secured Notes [Member]</t>
  </si>
  <si>
    <t>Unsecured Senior Notes Excluding Senior Amortizing Notes and Senior Exchangeable Notes [Member]</t>
  </si>
  <si>
    <t>Senior Amortizing Notes [Member]</t>
  </si>
  <si>
    <t>Senior Exchangeable Notes [Member]</t>
  </si>
  <si>
    <t>Homebuilding [Member]</t>
  </si>
  <si>
    <t>Sold and unsold homes and lots under development</t>
  </si>
  <si>
    <t>Land and land options held for future development or sale</t>
  </si>
  <si>
    <t>Consolidated inventory not owned</t>
  </si>
  <si>
    <t>Total inventories</t>
  </si>
  <si>
    <t>Receivables, deposits and notes, net</t>
  </si>
  <si>
    <t>Prepaid expenses and other assets</t>
  </si>
  <si>
    <t>Accounts payable and other liabilities</t>
  </si>
  <si>
    <t>Customers’ deposits</t>
  </si>
  <si>
    <t>Homebuilding [Member] | Nonrecourse Mortgages Secured By Inventory [Member] | Mortgages [Member]</t>
  </si>
  <si>
    <t>Nonrecourse mortgages</t>
  </si>
  <si>
    <t>Homebuilding [Member] | Nonrecourse Mortgages Secured by Operating Properties [Member] | Mortgages [Member]</t>
  </si>
  <si>
    <t>Financial Services [Member]</t>
  </si>
  <si>
    <t>Mortgage loans held for sale at fair value</t>
  </si>
  <si>
    <t>Other assets</t>
  </si>
  <si>
    <t>Mortgage warehouse lines of credit</t>
  </si>
  <si>
    <t>Consolidated Balance Sheets (Parentheticals) - USD ($) $ in Millions</t>
  </si>
  <si>
    <t>Preferred stock, par value (in dollars per share)</t>
  </si>
  <si>
    <t>Preferred stock, shares authorized (in shares)</t>
  </si>
  <si>
    <t>Preferred stock, shares issued (in shares)</t>
  </si>
  <si>
    <t>Preferred stock, liquidation preference</t>
  </si>
  <si>
    <t>Preferred stock, outstanding (in shares)</t>
  </si>
  <si>
    <t>Common stock, par value (in dollars per share)</t>
  </si>
  <si>
    <t>Common stock, shares authorized (in shares)</t>
  </si>
  <si>
    <t>Common stock, shares issued (in shares)</t>
  </si>
  <si>
    <t>Common stock, shares held in Treasury (in shares)</t>
  </si>
  <si>
    <t>Consolidated Statements of Operations - USD ($) $ in Thousands</t>
  </si>
  <si>
    <t>Oct. 31, 2014</t>
  </si>
  <si>
    <t>Revenues</t>
  </si>
  <si>
    <t>Inventory impairment loss and land option write-offs</t>
  </si>
  <si>
    <t>Corporate general and administrative</t>
  </si>
  <si>
    <t>Other interest</t>
  </si>
  <si>
    <t>[1],[2]</t>
  </si>
  <si>
    <t>Other operations</t>
  </si>
  <si>
    <t>Expenses</t>
  </si>
  <si>
    <t>Loss on extinguishment of debt</t>
  </si>
  <si>
    <t>Income (loss) from unconsolidated joint ventures</t>
  </si>
  <si>
    <t>Income (loss) before income taxes</t>
  </si>
  <si>
    <t>State and federal income tax provision (benefit)</t>
  </si>
  <si>
    <t>Net (loss) income</t>
  </si>
  <si>
    <t>(Loss) income per common share (in dollars per share)</t>
  </si>
  <si>
    <t>Weighted-average number of common shares outstanding (in shares)</t>
  </si>
  <si>
    <t>Income (loss) per common share (in dollars per share)</t>
  </si>
  <si>
    <t>State and Local Jurisdiction [Member]</t>
  </si>
  <si>
    <t>Domestic Tax Authority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1]</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t>
  </si>
  <si>
    <t>Consolidated Statements of Equity - USD ($) $ in Thousands</t>
  </si>
  <si>
    <t>Common Stock [Member]Common Class A [Member]</t>
  </si>
  <si>
    <t>Common Stock [Member]Common Class B [Member]</t>
  </si>
  <si>
    <t>Preferred Stock [Member]</t>
  </si>
  <si>
    <t>Additional Paid-in Capital [Member]</t>
  </si>
  <si>
    <t>Retained Earnings [Member]</t>
  </si>
  <si>
    <t>Treasury Stock [Member]</t>
  </si>
  <si>
    <t>Noncontrolling Interest [Member]</t>
  </si>
  <si>
    <t>Total</t>
  </si>
  <si>
    <t>Balance (in shares) at Oct. 31, 2013</t>
  </si>
  <si>
    <t>Balance at Oct. 31, 2013</t>
  </si>
  <si>
    <t>Stock options, amortization and issuances (in shares)</t>
  </si>
  <si>
    <t>Stock options, amortization and issuances</t>
  </si>
  <si>
    <t>Restricted stock amortization, issuances and forfeitures (in shares)</t>
  </si>
  <si>
    <t>Restricted stock amortization, issuances and forfeitures</t>
  </si>
  <si>
    <t>Settlement of prepaid Class A Common Stock purchase contracts (in shares)</t>
  </si>
  <si>
    <t>Settlement of prepaid Class A Common Stock purchase contracts</t>
  </si>
  <si>
    <t>Conversion of Class B to Class A common stock (in shares)</t>
  </si>
  <si>
    <t>Conversion of Class B to Class A common stock</t>
  </si>
  <si>
    <t>Changes in noncontrolling interest in consolidated joint ventures</t>
  </si>
  <si>
    <t>Balance (in shares) at Oct. 31, 2014</t>
  </si>
  <si>
    <t>Balance at Oct. 31, 2014</t>
  </si>
  <si>
    <t>Balance (in shares) at Oct. 31, 2015</t>
  </si>
  <si>
    <t>Balance at Oct. 31, 2015</t>
  </si>
  <si>
    <t>Balance (in shares) at Oct. 31, 2016</t>
  </si>
  <si>
    <t>Balance at Oct. 31, 2016</t>
  </si>
  <si>
    <t>Consolidated Statements of Cash Flows - USD ($) $ in Thousands</t>
  </si>
  <si>
    <t>Cash flows from operating activities:</t>
  </si>
  <si>
    <t>Adjustments to reconcile net (loss) income to net cash provided by (used in) operating activities:</t>
  </si>
  <si>
    <t>Depreciation</t>
  </si>
  <si>
    <t>Compensation from stock options and awards</t>
  </si>
  <si>
    <t>Amortization of bond discounts and deferred financing costs</t>
  </si>
  <si>
    <t>Gain on sale and retirement of property and assets</t>
  </si>
  <si>
    <t>Loss (income) from unconsolidated joint ventures</t>
  </si>
  <si>
    <t>Distributions of earnings from unconsolidated joint ventures</t>
  </si>
  <si>
    <t>Inventory impairment and land option write-offs</t>
  </si>
  <si>
    <t>Deferred income tax provision (benefit)</t>
  </si>
  <si>
    <t>(Increase) decrease in assets:</t>
  </si>
  <si>
    <t>Origination of mortgage loans</t>
  </si>
  <si>
    <t>Sale of mortgage loans</t>
  </si>
  <si>
    <t>Restricted cash, receivables, prepaids, deposits and other assets</t>
  </si>
  <si>
    <t>Inventories</t>
  </si>
  <si>
    <t>State and federal income tax payable</t>
  </si>
  <si>
    <t>Accounts payable, accrued interest and other accrued liabilities</t>
  </si>
  <si>
    <t>Net cash provided by (used in) by operating activities</t>
  </si>
  <si>
    <t>Cash flows from investing activities:</t>
  </si>
  <si>
    <t>Proceeds from sale of property and assets</t>
  </si>
  <si>
    <t>Purchase of property, equipment, and other fixed assets and acquisitions</t>
  </si>
  <si>
    <t>Investment in and advances to unconsolidated joint ventures</t>
  </si>
  <si>
    <t>Distributions of capital from unconsolidated joint ventures</t>
  </si>
  <si>
    <t>Net cash (used in) provided by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Net proceeds (payments) related to mortgage warehouse lines of credit</t>
  </si>
  <si>
    <t>Borrowings from revolving credit facility</t>
  </si>
  <si>
    <t>Proceeds from senior secured notes</t>
  </si>
  <si>
    <t>Payments related to senior notes, senior exchangeable notes and senior amortizing notes</t>
  </si>
  <si>
    <t>Deferred financing costs from land banking financing programs and note issuances</t>
  </si>
  <si>
    <t>Net cash (used in) provided by financing activities</t>
  </si>
  <si>
    <t>Net increase (decrease) in cash and cash equivalents</t>
  </si>
  <si>
    <t>Cash and cash equivalents balance, beginning of year</t>
  </si>
  <si>
    <t>Cash and cash equivalents balance, end of year</t>
  </si>
  <si>
    <t>Supplemental disclosures of cash flows:</t>
  </si>
  <si>
    <t>Interest, net of capitalized interest (see Note 3 to the Consolidated Financial Statements)</t>
  </si>
  <si>
    <t>Income taxes</t>
  </si>
  <si>
    <t>Term Loan [Member]</t>
  </si>
  <si>
    <t>Proceeds from senior notes</t>
  </si>
  <si>
    <t>Related to Mortgage Company [Member]</t>
  </si>
  <si>
    <t>Decrease (increase) in restricted cash</t>
  </si>
  <si>
    <t>Related to Letters of Credit [Member]</t>
  </si>
  <si>
    <t>Note 1 - Basis of Presentation</t>
  </si>
  <si>
    <t>Notes to Financial Statements</t>
  </si>
  <si>
    <t>Basis of Accounting [Text Block]</t>
  </si>
  <si>
    <t>1. Basis of Presentation October 31.</t>
  </si>
  <si>
    <t>Note 2 - Business</t>
  </si>
  <si>
    <t>Nature of Operations [Text Block]</t>
  </si>
  <si>
    <t>2. Our operations consist of homebuilding, financial services and corporate. Our homebuilding operations are made up of six 97 October 31, 2016, 2015 98% October 31, 2014. October 31, 2016 167 first first second During fiscal 2016, third 2016, See Note 10</t>
  </si>
  <si>
    <t>Note 3 - Summary of Significant Accounting Policies</t>
  </si>
  <si>
    <t>Significant Accounting Policies [Text Block]</t>
  </si>
  <si>
    <t xml:space="preserve">3. Use of Estimates Income Recognition from Home and Land Sales 12 months. 360 20, 360 20, third Income Recognition from Mortgage Loans We elected the fair value option for our mortgage loans held for sale in accordance with ASC 825, Substantially all of the mortgage loans originated are sold within a short period of time in the secondary Cash and Cash Equivalents 90 may, October 31, 2016 2015, $9.4 $15.8 Fair Value of Financial Instruments Inventories We record inventories in our consolidated balance sheets at cost unless the inventory is determined to be impaired, in which case the inventory is written down to its fair value. Our inventories consist of the following three (1) (2) (3) We decide to mothball (or stop development on) certain communities when we determine that the current performance does not justify further investment at the time. When we decide to mothball a community, the inventory is reclassified on our Consolidated Balance Sheets from “Sold and unsold homes and lots under development” to “Land and land options held for future development or sale.” During fiscal 2016, one one one one 2016. As October 31, 2016 2015, 29 31 $74.4 $103.0 $296.3 $334.5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October 31, 2016, October 31, 2015, $1.2 $1.2 We sell and lease back certain of our model homes with the right to participate in the potential profit when each home is sold to a third 360 20 40 38, October 31, 2016 2015, $79.2 $95.9 $70.8 $87.9 We have land banking arrangements, whereby we sell our land parcels to the land banker and they provide us an option to purchase back finished lots on a predetermined schedule. Because of our options to repurchase these parcels, for accounting purposes, in accordance with ASC 360 20 40 38, October 31, 2016 2015, $129.5 $25.1 $82.4 $16.8 The recoverability of inventories and other long 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limited to, decreases in local housing market values, decreases in gross margins or sales absorption rates, decreases in net sales prices (base sales price net of sales incentives), or actual or projected operating or cash flow losses. The assessment of communities for indication of impairment is performed quarterly. As part of this process, we prepare detailed budgets for all of our communities at least semi annually and identify those communities with a projected operating loss. For those communities with projected losses, we estimate the remaining undiscounted future cash flows and compare those to the carrying value of the community, to determine if the carrying value of the asset is recoverable.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 specific conditions that may ? the intensity of competition within a market, including available home sales prices and home sales incentives offered by our competitors; ? the current sales absorption pace for both our communities and competitor communities; ? community 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 specific conditions that may may may may may may one may If the undiscounted cash flows are more than the carrying value of the community, then the carrying amount is recoverable, and no impairment adjustment is required. However, if the undiscounted cash flows are less than the carrying amount, then the community is deemed impaired and is written down to its fair value. We determine the estimated fair value of each community by determining the present value of its estimated future cash flows at a discount rate commensurate with the risk of the respective community, or in limited circumstances, prices for land in recent comparable sale transactions, market analysis studies, which include the estimated price a willing buyer would pay for the land (other than in a forced liquidation sale), and recent bona fide offers received from outside third October 31, 2014 October 31, 2016 16.8% 19.8%. may From time to time, we write off deposits and approval, engineering and capitalized interest costs when we determine that it is no longer probable that we will exercise options to buy land in specific locations or when we redesign communities and/or abandon certain engineering costs. In deciding not to exercise a land option, we take into consideration changes in market conditions, the timing of required land takedowns, the willingness of land sellers to modify terms of the land option contract (including timing of land takedowns), and the availability and best use of our capital, among other factors. The write off is recorded in the period it is deemed not probable that the optioned property will be acquired. In certain instances, we have been able to recover deposits and other pre acquisition costs that were previously written off. These recoveries have not been significant in comparison to the total costs written off. Inventories held for sale are land parcels ready for sale in their current condition, where we have decided not to build homes but are instead actively marketing for sale. These land parcels represented $48.7 $1.3 October 31, 2016 2015, third Post Development Completion, Warranty Costs Insurance Deductible Reserves 2016 2015, $20 2016 2015 $0.25 $5 2016 2015 $21 third third 16 Interest Interest costs incurred, expensed and capitalized were: Year Ended (Dollars in thousands) October 31, 2016 October 31, 2015 October 31, 2014 Interest capitalized at beginning of year $123,898 $109,158 $105,093 Plus interest incurred(1) 166,824 166,188 145,409 Less cost of sales interest expensed 92,391 59,613 53,966 Less other interest expensed(2)(3) 90,967 91,835 87,378 Less interest contributed to unconsolidated joint venture(4) 10,676 - - Interest capitalized at end of year(5) $96,688 $123,898 $109,158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Year Ended (Dollars in thousands) October 31, 2016 October 31, 2015 October 31, 2014 Other interest expensed $90,967 $91,835 $87,378 Interest paid by our mortgage and finance subsidiaries 2,866 2,050 1,969 Decrease (increase) in accrued interest 7,963 (8,166 ) (3,961 ) Cash paid for interest, net of capitalized interest $101,796 $85,719 $85,386 (4) Represents capitalized interest which was included as part of the assets contributed to the joint venture the Company entered into in November 2015, (5) Capitalized interest amounts are shown gross before allocating any portion of impairments, if any, to capitalized interest. Land Options 810 10 Unconsolidated Homebuilding and Land Development Joint Ventures third 50% 323 10, 2014, 2015 2016. Deferred Bond Issuance Costs Debt Issued At a Discount Advertising Costs October 31, 2016, 2015 2014, $21.4 $21.0 $21.5 Deferred Income Taxes 740 10, 740 10 In evaluating the exposures associated with our various tax filing positions, we recognize tax liabilities in accordance with ASC 740 10, may may Depreciation 3 40 Prepaid Expenses Allowance for Doubtful Accounts $ 7.6 October 31, 2016 2015, 2016 2015, $1.0 $0.7 $0.8 $0.9 . In addition, there were $0.2 2016. Stock Options 718 10, Compensation cost arising from nonvested stock granted to employees and from nonemployee stock awards is based on the fair value of the awards at the grant date recognized as expense using the straight line method over the vesting period. Per Share Calculations 6.1 October 31, 2014 7.25% February 2014.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Recent Accounting Pronouncements In May 2014, 2014 09, 606), 2014 09”). 2014 09 (1) (2) (3) (4) (5) 2014 09 605, August 2015, 2015 14 one 2014 09, November 1, 2018. December 15, 2016. In August 2014, 2014 15, 2014 15”), one 2014 15 October 31, 2017. 2014 15 In February 2015, 2015 02, 810): 2015 02”), 810, 2015 02 November 1, 2016. 2015 02 In April 2015, 2015 03, 2015 03”), November 1, 2016. 2015 03 August 2015, 2015 03, 2015 15 835 30)” 2015 15”). 2015 15 2015 15 In February 2016, 2016 02, 842)” 2016 02”), 2016 02 12 2016 02 November 1, 2019. In March 2016, 2016 09, 718): 2016 09”). 2016 09 2016 09 November 1, 2017. 2016 09 second 2016. In August 2016, 2016 15, 230): 2016 15”). 2016 15 2016 15 November 1, 2018. In October 2016, 2016 16, 740): 2016 16”). 2016 16 2016 16 November 1, 2018. In October 2016, 2016 17, 810): 2016 17”). 2016 17 2016 17 November 1, 2017. In November 2016, 2016 18, 230): 2016 18”). 2016 18 2016 18 November 1, 2018. </t>
  </si>
  <si>
    <t>Note 4 - Leases</t>
  </si>
  <si>
    <t>Leases of Lessee Disclosure [Text Block]</t>
  </si>
  <si>
    <t>4. We lease certain property under non cancelable leases. Office leases are generally for terms of three five one three one Years Ending October 31, (In Thousands) 2017 $9,508 2018 5,853 2019 4,971 2020 2,457 2021 974 Thereafter 4,057 Total $27,820 Net rental expense for the three years ended October 31, 2016, 2015 2014, $12.8 $11.6 $11.6</t>
  </si>
  <si>
    <t>Note 5 - Property, Plant and Equipment</t>
  </si>
  <si>
    <t>Property, Plant and Equipment Disclosure [Text Block]</t>
  </si>
  <si>
    <t xml:space="preserve">5. Homebuilding property, plant, and equipment consists of land, land improvements, buildings, building improvements, furniture and equipment used to conduct day to day business and are recorded at cost less accumulated depreciation. Property, plant, and equipment balances as of October 31, 2016 2015 October 31, (In thousands) 2016 2015 Land and land improvements $2,398 $2,398 Buildings 67,860 67,039 Building improvements 8,231 7,145 Furniture 5,788 5,878 Equipment 35,770 35,103 Total 120,047 117,563 Less accumulated depreciation 69,715 72,029 Total $50,332 $45,534 </t>
  </si>
  <si>
    <t>Note 6 - Restricted Cash and Deposits</t>
  </si>
  <si>
    <t>Cash and Cash Equivalents Disclosure [Text Block]</t>
  </si>
  <si>
    <t>6. Restricted cash and cash equivalents on the Consolidated Balance Sheets totaled to $22.9 $26.5 October 31, 2016 2015, 8. Also (1) $2.2 $15.1 October 31, 2016, $4.7 $17.2 October 31, 2015, (2) $3.9 October 31, 2016 $2.0 October 31, 2015 Total Homebuilding Customers’ deposits are shown as a liability on the Consolidated Balance Sheets. These liabilities are significantly more than the applicable periods’ restricted cash balances because, in some states, the deposits are not restricted from use and, in other states, we are able to release the majority of these customer deposits to cash by pledging letters of credit and surety bonds.</t>
  </si>
  <si>
    <t>Note 7 - Mortgage Loans Held for Sale</t>
  </si>
  <si>
    <t>Loans, Notes, Trade and Other Receivables Disclosure [Text Block]</t>
  </si>
  <si>
    <t xml:space="preserve">7. Our mortgage banking subsidiary originates mortgage loans, primarily from the sale of our homes. Such mortgage loans are sold in the secondary third At October 31, 2016 2015, $147.4 $114.0 8). may October 31, 2016 2015, 130 131 The activity in our loan origination reserves in fiscal 2016 2015 Year Ended October 31, (In thousands) 2016 2015 Loan origination reserves, beginning of period $8,025 $7,352 Provisions for losses during the period 261 221 Adjustments to pre-existing provisions for losses from changes in estimates 48 452 Payments/settlements (197 ) - Loan origination reserves, end of period $8,137 $8,025 </t>
  </si>
  <si>
    <t>Note 8 - Mortgages and Notes Payable</t>
  </si>
  <si>
    <t>Line of Credit [Text Block]</t>
  </si>
  <si>
    <t xml:space="preserve">8. We have nonrecourse mortgage loans for certain communities totaling $83.5 $143.9 October 31, 2016 2015, $201.8 $338.1 4.9% 5.1% October 31, 2016 2015, $14.3 $15.5 October 31, 2016 2015, 8.8% October 31, 2016 October 31, 2015. October 31, 2016, October 31 $1.3 in 2017, $1.4 in 2018, $1.5 in 2019, $1.7 in 2020, $1.8 in 2021 $6.6 2021. In June 2013, five $75.0 8.0% 2019, 9. The two first October 31, 2016 $52.0 $17.9 October 31, 2015, $47.0 $25.9 October 31, 2016, In addition to the Credit Facility, we have certain stand–alone cash collateralized letter of credit agreements and facilities under which there were a total of $1.7 $2.6 October 31, 2016 2015, October 31, 2016 October 31, 2015, $1.7 $2.6 Our wholly owned mortgage banking subsidiary, K. Hovnanian American Mortgage, LLC (“K. Hovnanian Mortgage”), originates mortgage loans primarily from the sale of our homes. Such mortgage loans and related servicing rights are sold in the secondary July 29, 2016 July 28, 2017, $50.0 .53% October 31, 2016, 2.5% 2.63% October 31, 2016 2015, $44.1 $30.5 K. Hovnanian Mortgage has another secured Master Repurchase Agreement with Customers Bank (“Customers Master Repurchase Agreement”), which was amended on February 18, 2016 February 17, 2017, $25.0 October 15, 2016, $40.0 November 15, 2016. November 15, 2016, $25.0 2.5% 5.25% October 31, 2016 2015, $38.8 $29.7 K. Hovnanian Mortgage has a third February 23, 2016, $50.0 February 21, 2017. 1.10% October 31, 2016, 2.25% 2.5% . As of October 31, 2016 2015, $32.9 $30.1 In February 2014, October 13, 2016 June 22, 2017. $50.0 0.25%, 2.5%. October 31, 2016 2015, $29.8 $18.6 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consider any of these covenants to be substantive or material. As of October 31, 2016, </t>
  </si>
  <si>
    <t>Note 9 - Senior Notes and Term Loans</t>
  </si>
  <si>
    <t>Long-term Debt [Text Block]</t>
  </si>
  <si>
    <t>9. Senior Notes and Term Loan balances as of October 31, 2016 2015, Year Ended (In thousands) October 31, 2016 October 31, 2015 Senior Secured Term Loan $75,000 - Senior Secured Notes: 7.25% Senior Secured First Lien Notes due October 15, 2020 $577,000 $577,000 10.0% Senior Secured Second Lien Notes due October 15, 2018 (net of discount) 71,482 - 9.125% Senior Secured Second Lien Notes due November 15, 2020 145,000 220,000 9.5% Senior Secured Notes due November 15, 2020 75,000 - 2.0% Senior Secured Notes due November 1, 2021 (net of discount) 53,149 53,139 5.0% Senior Secured Notes due November 1, 2021 (net of discount) 132,702 131,207 Total Senior Secured Notes $1,054,333 $981,346 Senior Notes: 6.25% Senior Notes due January 15, 2016 (net of discount) $- $172,744 7.5% Senior Notes due May 15, 2016 - 86,532 8.625% Senior Notes due January 15, 2017 - 121,043 7.0% Senior Notes due January 15, 2019 150,000 150,000 8.0% Senior Notes due November 1, 2019 250,000 250,000 Total Senior Notes $400,000 $780,319 11.0% Senior Amortizing Notes due December 1, 2017 $6,316 $12,811 Senior Exchangeable Notes due December 1, 2017 $57,841 $73,771 As of October 31, 2016, in thousands Fiscal Year Ended October 31, 2017 $4,157 2018 135,093 2019 225,000 2020 827,000 2021 220,000 Thereafter 195,000 Total $1,606,250 General Except for K. Hovnanian, the issuer of the notes, our home mortgage subsidiaries, joint ventures and subsidiaries holding interests in our joint ventures and certain of our title insurance subsidiaries, we and each of our subsidiaries are guarantors of the senior secured term loan and senior secured, senior, senior amortizing and senior exchangeable notes outstanding at October 31, 2016 5.0% 2021 “5.0% 2021 2.0% 2021 “2.0% 2021 5.0% 2021 “2021 9.5% 2020 2021 The Term Loan Credit Agreement (defined below) and the indentures governing the notes outstanding at October 31, 2016 may January 15, 2021 February 15, 2021 October 31, 2016, Under the terms of our debt agreements, we have the right to make certain redemptions and prepayments and, depending on market conditions and covenant restrictions, may may tender If our consolidated fixed charge coverage ratio, as defined in the agreements governing our debt instruments (other than the senior exchangeable notes discussed below), is less than 2.0 1.0, 7.625% As a result of our evaluation of our geographic operating footprint as it relates to our strategic objectives, we decided to exit the Minneapolis, MN and Raleigh, NC markets, and in the third 2016, Any other liquidity 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qualify as refinancing indebtedness with certain maturity requirements as discussed above (a limitation that we expect to continue for the foreseeable future), even if market conditions would otherwise be favorable, which could also impact our ability to grow our business. Fiscal 2016 On January 15, 2016, $172.7 6.25% 2016 May 15, 2016, $86.5 7.5% 2016 October 11, 2016 October 8, 2016), $121.0 8.625% 2017 $126.1 On September 8, 2016, H/2 (1) $75.0 (2) $75.0 10.0% October 15, 2018 (3) $75.0 $75.0 9.50% November 15, 2020 approximately $146.3 In accordance with the conditions of the Financings, K. Hovnanian used all of the proceeds from the Financings in excess of the aggregate amount of funds needed for the redemption of the 8.625% 2017 The Term Loan Facility has a maturity of August 1, 2019 7.0% 2019 “7.0% October 15, 2018, October 15, 2018, 7.0% January 15, 2021, October 15, 2018) 7.0% 6.0%, September 8, 2018, may February 1, 2019 1.0% February 1, 2019 The New Second Lien Notes have a maturity of October 15, 2018, 10.0% 15 15 February 15, 2017, 1 1, may July 15, 2018 100% July 15, 2018, may 100% may 35% July 15, 2018 110.00% The Exchange Notes have a maturity of November 15, 2020, 9.50% 15 15 February 15, 2017, 1 1, may November 15, 2018 100% November 15, 2018, may 100% may 35% November 15, 2018 109.50% All of K. Hovnanian’s obligations under the Term Loan Facility and the New Second Lien Notes are guaranteed by the Notes Guarantors. The Term Loan Facility and the guarantees thereof are secured on a first second Secured Group. The Exchange Notes are secured on a pari passu first 2021 In connection with borrowing the Term Loan Facility and the issuance of the New Second Lien Notes and the Exchange Notes, K. Hovnanian and the applicable guarantors entered into security and pledge agreements pursuant to which K. Hovnanian, the Company and the applicable guarantors pledged substantially all of their assets to secure their obligations under the Term Loan Facility, the New Second Lien Notes and the Exchange Notes, subject to permitted liens and certain exceptions as set forth in such agreements. K. Hovnanian, the Company and the applicable guarantors also entered into applicable intercreditor and collateral agency agreements which set forth agreements with respect to the relative priority of their various secured obligations. The Term Loan Facility was incurred pursuant to a Credit Agreement dated July 29, 2016 The Indenture governing the New Second Lien Notes (the “New Second Lien Notes Indenture”) was entered into on September 8, 2016 September 8, 2016 Senior Secured Notes On November 1, 2011, K. $141.8 5.0% 2021 $53.2 2.0% 2021 5.0% 2021 2.0% 2021 2021 100.0% 1% The guarantees of the JV Holdings Secured Group with respect to the 2021 first 31, 2016, (1) $78.7 (2) $128 .5 may (3) of $88.4 October 31, 2016; 2021 On October 2, 2012, K. $577.0 7.25% 2020 $220.0 9.125% 2020 "2020 $75.0 $75.0 may 103.625% October 15, 2016, 101.813% October 15, 2017 100% October 15, 2018. may 104.563% November 15, 2016, 102.281% November 15, 2017 100% November 15, 2018. The First Lien Notes are secured by a first second October 31, 2016, 2020 $561 .7 may 2020 $262.8 October 31, 2016, $1.7 In the fourth 2014, 2020 $3.3 Senior Notes On January 10, 2014, $150.0 7.0% 2019, $147.8 July 15, 2016 100% may 103.5% July 15, 2016, 101.75% January 15, 2017 100% January 15, 2018. On November 5, 2014, $250.0 8.0% 2019, $245.7 August 1, 2019 100% August 1, 2019, may 100% Units On October 2, 2012, $100,000,000 6.0% 100,000 $1,000 (1) zero December 1, 2017 $768.51 $1,000 (2) December 1, 2017 $231.49 11.0% December 1, 2017. may may Each Senior Exchangeable Note had an initial principal amount of $768.51 $1,000 5.17% may 5:00 December 1, 2017. Each 185.5288 $1,000 $5.39 October 31, 2016, 18,305 3.4 first 2013. September 2016, 20,823 $20.6 On each June 1 December 1 $30.00 June 1, 2013 $39.83 6.0% $1,000 11.0%</t>
  </si>
  <si>
    <t>Note 10 - Operating and Reporting Segments</t>
  </si>
  <si>
    <t>Segment Reporting Disclosure [Text Block]</t>
  </si>
  <si>
    <t xml:space="preserve">10.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2016, third 2016, Homebuilding: (1) Northeast (New Jersey and Pennsylvania) (2) Mid Atlantic (Delaware, Maryland, Virginia, Washington D.C. and West Virginia) (3) Midwest (Illinois and Ohio) (4) Southeast (Florida, Georgia and South Carolina) (5) Southwest (Arizona and Texas) (6) West (California) Financial Services Operations of the Company’s Homebuilding segments primarily include the sale and construction of single 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necessarily indicative of the results that would have occurred had the segment been an independent stand alone entity during the periods presented. Financial information relating to the Company’s segment operations was as follows: Year Ended October 31, (In thousands) 2016 2015 2014 Revenues: Northeast $278,028 $189,497 $275,830 Mid-Atlantic 458,579 399,500 332,719 Midwest 311,322 311,449 226,174 Southeast 260,584 207,662 204,671 Southwest 1,028,529 823,853 751,426 West 342,447 159,969 230,308 Total homebuilding 2,679,489 2,091,930 2,021,128 Financial services 72,617 56,665 42,414 Corporate and unallocated 141 (115 ) (162 ) Total revenues $2,752,247 $2,148,480 $2,063,380 Income (loss) before income taxes: Northeast $(3,869 ) $(7,742 ) $(7,517 ) Mid-Atlantic 17,476 21,431 23,897 Midwest (11,416 ) 14,012 17,879 Southeast (17,791 ) (6,330 ) 9,247 Southwest 84,424 67,437 74,527 West 3,445 (17,145 ) 21,303 Total homebuilding 72,269 71,663 139,336 Financial services 35,473 24,693 13,798 Corporate and unallocated (105,306 ) (118,121 ) (132,954 ) Income (loss) before income taxes $2,436 $(21,765 ) $20,180 October 31, (In thousands) 2016 2015 Assets: Northeast $220,239 $321,983 Mid-Atlantic 294,225 342,159 Midwest 112,115 197,899 Southeast 226,686 223,206 Southwest 342,270 465,740 West 269,646 259,943 Total homebuilding 1,465,181 1,810,930 Financial services 197,230 159,981 Corporate and unallocated (1) 717,029 631,387 Total assets $2,379,440 $2,602,298 (1) Includes $ 283.6 290.3 October 31, (In thousands) 2016 2015 Investments in and advances to unconsolidated joint ventures: Northeast $28,115 $12,340 Mid-Atlantic 22,407 22,417 Midwest 5,516 (20 ) Southeast 22,876 10,224 Southwest 3,625 - West 17,547 16,122 Total homebuilding 100,086 61,083 Corporate and unallocated 416 126 Total investments in and advances to unconsolidated joint ventures $100,502 $61,209 Year Ended October 31, (In thousands) 2016 2015 2014 Homebuilding interest expense: Northeast $19,417 $14,150 $20,940 Mid-Atlantic 23,662 16,268 9,542 Midwest 12,275 10,405 5,354 Southeast 16,770 9,552 7,827 Southwest 37,552 26,147 20,543 West 23,295 10,381 12,619 Total homebuilding 132,971 86,903 76,825 Corporate and unallocated 50,387 64,545 64,519 Financial services interest expense (1) (763 ) (1,066 ) (119 ) Total interest expense, net $182,595 $150,382 $141,225 (1) Financial services interest expenses are included in the Financial services lines on the Consolidated Statements of Operations in the respective revenues and expenses sections. Year Ended October 31, (In thousands) 2016 2015 2014 Depreciation: Northeast $62 $136 $250 Mid-Atlantic 56 28 45 Midwest 497 361 355 Southeast 82 40 31 Southwest 104 89 131 West 92 79 33 Total homebuilding 893 733 845 Financial services 41 47 68 Corporate and unallocated 2,631 2,608 2,504 Total depreciation $3,565 $3,388 $3,417 Year Ended October 31, (In thousands) 2016 2015 2014 Net additions to operating properties and equipment: Northeast $78 $- $44 Mid-Atlantic 208 58 23 Midwest 3,180 637 927 Southeast 233 227 59 Southwest 199 173 39 West 91 88 170 Total homebuilding 3,989 1,183 1,262 Financial services 30 - 28 Corporate and unallocated 3,988 871 2,133 Total net additions to operating properties and equipment $8,007 $2,054 $3,423 Year Ended October 31, (In thousands) 2016 2015 2014 Equity in (losses) earnings from unconsolidated joint ventures: Northeast $(2,639 ) $856 $(1,302 ) Mid-Atlantic (27 ) 4,502 6,459 Midwest (1,304 ) (105 ) 17 Southeast (1,774 ) 1,213 2,119 Southwest (64 ) - - West 1,462 (2,297 ) 604 Total equity in (losses) earnings from unconsolidated joint ventures $(4,346 ) $4,169 $7,897 </t>
  </si>
  <si>
    <t>Note 11 - Income Taxes</t>
  </si>
  <si>
    <t>Income Tax Disclosure [Text Block]</t>
  </si>
  <si>
    <t xml:space="preserve">11. Income taxes payable (receivable), including deferred benefits, consists of the following: Year Ended October 31, (In thousands) 2016 2015 State income taxes: Current $1,945 $2,151 Deferred (9,890 ) (11,148 ) Federal income taxes: Current - - Deferred (275,688 ) (281,282 ) Total $(283,633 ) $(290,279 ) The provision for income taxes is composed of the following charges (benefits): Year Ended October 31, (In thousands) 2016 2015 2014 Current income tax (benefit) expense: Federal (1) $(2,796 ) $(1,497 ) $(1,690 ) State (2) 1,200 523 $2,466 Total current income tax (benefit) expense: (1,596 ) (974 ) 776 Federal 5,594 (8,461 ) (272,822 ) State 1,257 3,770 (14,918 ) Total deferred income tax expense (benefit): 6,851 (4,691 ) (287,740 ) Total $5,255 $(5,665 ) $(286,964 ) (1) The current federal income tax (benefit) expense is net of the use of federal net operating losses totaling $4.4 million, $3.7 million and $57.8 million for the years ended October 31, 2016, 2015 and 2014, respectively. (2) The current state income tax (benefit) expense is net of the use of state net operating losses totaling $16.4 million, $12.3 million and $24.5 million for the years ended October 31, 2016, 2015 and 2014, respectively. The total income tax expense of $5.3 October 31, 2016 2002. $5.7 October 31, 2015 $287.0 October 31, 2014 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As of October 31, 2015, October 31, 2016, we two three Potentially offsetting this positive evidence is the fact that we had a loss before income taxes for the fiscal year ended October 31, 2015. twelve months ended October 31, 2016 October 31, 2014 three October 31, 2016. 740, one three $627.9 October 31, 2016 Our state net operating losses of $2.2 2017 2036. $1.5 2028 2033. The deferred tax assets and liabilities have been recognized in the Consolidated Balance Sheets as follows: Year Ended October 31, (In thousands) 2016 2015 Deferred tax assets: Depreciation $1,729 $2,176 Inventory impairment loss 174,489 210,716 Uniform capitalization of overhead 6,802 11,203 Warranty and legal reserves 13,238 13,319 Deferred income 5,061 682 Acquisition intangibles 8,829 13,374 Restricted stock bonus 4,526 8,191 Rent on abandoned space 1,006 1,888 Stock options 7,073 7,474 Provision for losses 34,505 36,350 Joint venture loss 4,171 2,891 Federal net operating losses 520,117 524,125 State net operating losses 170,014 169,046 Other 22,862 17,752 Total deferred tax assets 974,422 1,019,187 Deferred tax liabilities: Debt repurchase income 60,901 91,452 Total deferred tax liabilities 60,901 91,452 Valuation allowance (627,943 ) (635,305 ) Net deferred income taxes $285,578 $292,430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16, 2015 2014 Year Ended October 31, 2016 2015 2014 Computed “expected” tax rate 35.0 % 35.0 % 35.0 % State income taxes, net of federal income tax benefit 65.4 (15.6 ) (3.5 ) Permanent differences, net 222.2 (0.4 ) 0.8 Deferred tax asset valuation allowance impact - - (1,393.3 ) Tax contingencies 0.3 3.2 (0.6 ) Adjustments to prior years’ tax accruals(1) (107.2 ) 3.8 (60.4 ) Effective tax rate 215.7 % 26.0 % (1,422.0 ) % (1) The adjustments to prior years’ tax accruals includes the impact of a federal specified liability loss refund of taxes paid in fiscal year 2002 of (114.8%), 0.0% and (9.8%) for the years ended October 31, 2016, 2015 and 2014, respectively. ASC 740 10 may Income tax positions must meet a more likely than not recognition threshold at the effective date to be recognized upon the adoption of ASC 740 10 We recognize tax liabilities in accordance with ASC 740 10 may 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he following is a tabular reconciliation of the total amount of unrecognized tax benefits for the year (in millions) excluding interest and penalties: 2016 2015 Unrecognized tax benefit—November 1, $1.1 $1.7 Gross increases—tax positions in current period 0.2 0.2 Decrease related to tax positions taken during a prior period - - Lapse of statute of limitations (0.2 ) (0.8 ) Unrecognized tax benefit—October 31, $1.1 $1.1 Related to the unrecognized tax benefits noted above, as of October 31, 2016 2015, $0.3 $0.3 October 31, 2016, 2015 2014, $(2) $(91) $(30) It is likely that, within the next twelve $0.2 $1.1 $1.1 October 31, 2016 2015, The consolidated federal tax returns have been audited through October 31, 2015 2012– 2015 </t>
  </si>
  <si>
    <t>Note 12 - Reduction of Inventory to Fair Value</t>
  </si>
  <si>
    <t>Inventory Impairments and Land Option Cost Write-offs [Text Block]</t>
  </si>
  <si>
    <t xml:space="preserve">12. Reduction We record impairment losses on inventories related to communities under development and held for future development when events and circumstances indicate that they may October 31, 2016, 2015 2014, 16.8% 18.8%, 17.3% 19.8% 16.8% 17.3%, may During the years ended October 31, 2016 2015, 413 523 October 31, 2016 2015 30 26 $125.4 $108.1 October 31, 2016 2015 one October 31, 2016 2015, 9 12 $43.5 $54.9 20%. $24.5 $7.3 $1.2 October 31, 2016, 2015 2014, October 31, 2016 were The following table represents impairments by segment for fiscal 2016, 2015 2014: (Dollars in millions) Year Ended October 31, 2016 Number of Communities Dollar Amount of Impairment Pre- Impairment Value (1) Northeast 5 $9.5 $33.8 Mid-Atlantic - - - Midwest 12 13.5 43.7 Southeast 3 1.5 10.9 Southwest - - - West - - - Total 20 $24.5 $88.4 (Dollars in millions) Year Ended October 31, 2015 Number of Communities Dollar Amount of Impairment Pre- Impairment Value (1) Northeast 2 $0.8 $0.9 Mid-Atlantic 1 0.9 2.5 Midwest 4 1.3 8.4 Southeast 4 2.5 10.1 Southwest - - - West 1 1.8 7.5 Total 12 $7.3 $29.4 (Dollars in millions) Year Ended October 31, 2014 Number of Communities Dollar Amount of Impairment Pre- Impairment Value (1) Northeast 2 $0.3 $0.6 Mid-Atlantic - - - Midwest 3 0.9 3.8 Southeast - - - Southwest - - - West - - - Total 5 $1.2 $4.4 (1) Represents carrying value, net of prior period impairments, if any, at the time of recording the applicable period’s impairments. The Consolidated Statements of Operations line entitled “Homebuilding Inventory impairment loss and land option write offs” also includes write 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he total aggregate write offs were $8.9 $4.7 $4.0 October 31, 2016, 2015 2014, The following table represents write offs of such costs by segment for fiscal 2016, 2015 2014: Year Ended October 31, (In millions) 2016 2015 2014 Northeast $1.6 $0.9 $0.9 Mid-Atlantic 0.8 0.2 0.2 Midwest 1.3 0.6 1.0 Southeast 1.8 1.3 0.7 Southwest 3.2 1.4 1.2 West 0.2 0.3 - Total $8.9 $4.7 $4.0 </t>
  </si>
  <si>
    <t>Note 13 - Per Share Calculation</t>
  </si>
  <si>
    <t>Earnings Per Share [Text Block]</t>
  </si>
  <si>
    <t>13. Basic earnings per share is computed by dividing net income (loss) (the “numerator”) by the weighted average number of common shares outstanding, adjusted for nonvested shares of restricted stock (the “denominator”) for the period. The basic weighted–average number of shares for the year ended October 31, 2014 6.1 7.25% February 2014.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Year Ended October 31, (In thousands, except per share data) 2016 2015 2014 Numerator: Net (loss) earnings attributable to Hovnanian $(2,819 ) $(16,100 ) $307,144 Less: undistributed earnings allocated to nonvested shares - - (7,107 ) Numerator for basic earnings per share $(2,819 ) $(16,100 ) $300,037 Plus: undistributed earnings allocated to nonvested shares - - 7,107 Less: undistributed earnings reallocated to nonvested shares - - (7,127 ) Plus: interest on senior exchangeable notes - - 3,487 Numerator for diluted earnings per share $(2,819 ) $(16,100 ) $303,504 Denominator: Denominator for basic earnings per share 147,451 146,899 146,271 Effect of dilutive securities: Share-based payments - - 1,013 Senior exchangeable notes - - 15,157 Denominator for diluted earnings per share – weighted-average shares outstanding 147,451 146,899 162,441 Basic (loss) earnings per share $(0.02 ) $(0.11 ) $2.05 Diluted (loss) earnings per share $(0.02 ) $(0.11 ) $1.87 Incremental shares attributed to nonvested stock and outstanding options to purchase common stock of 0.2 October 31, 2015, October 31, 2016 2015, 14.6 15.2 2012) In addition, shares related to out of the money stock options that could potentially dilute basic earnings per share in the future that were not included in the computation of diluted earnings per share were 7.3 3.0 2.0 October 31, 2016, 2015 2014, .</t>
  </si>
  <si>
    <t>Note 14 - Capital Stock</t>
  </si>
  <si>
    <t>Stockholders' Equity Note Disclosure [Text Block]</t>
  </si>
  <si>
    <t>14. Common Stock one ten 110% one one On August 4, 2008, Section 382 Section 382. Section 382 5% 50 percentage Section 382. one August 15, 2008. August 15, 2008, 4.9% 4.9% may August 15, 2018, December 5, 2008. December 5, 2008, Section 382 5% 5% 5% 5% 5% On July 3, 2001, 4 October 31, 2016. As October 31, 2016, may 0.5 Preferred Stock July 12, 2005, 5,600 7.625% $25,000 7.625%. 1/1000th of 2016, 2015 2014, Retirement Plan 401(k) $6.6 $6.2 $4.7 October 31, 2016, 2015 2014,</t>
  </si>
  <si>
    <t>Note 15 - Stock Plans</t>
  </si>
  <si>
    <t>Disclosure of Compensation Related Costs, Share-based Payments [Text Block]</t>
  </si>
  <si>
    <t>15. The fair value of option awards is established at the date of grant using a Black Scholes option pricing model with the following weighted average assumptions for the years ended October 31, 2016, 2015 2014: of 1.38%, 2.03% 2.60%, zero; of 0.61, 0.58 0.70, 7.36 7.22 7.42 10.90%, 8.84% 14.59%, For the years ended October 31, 2016, 2015 2014, $2.9 ($2.3 $8.8 ($6.5 $10.3 income from stock options of $1.5 October 31, 2016 $2.2 $3.9 October 31, 2015 2014, respectively. The 2016 $2.1 $0.5 , during the year ended October 31, 2016. We have a stock incentive plan for certain officers and key employees and directors. Options are granted by a committee appointed by the Board of Directors or its delegate in accordance with the stock incentive plan. The exercise price of all stock options must be at least equal to the fair market value of the underlying shares on the date of the grant. Stock options granted to officers and associates generally vest in four second, third, fourth fifth 10 October 31, 2016, five two or a combination thereof, with restricted stock units based on the fair market value on the date of grant and stock options based on grant date Black Scholes value. Four such directors elected to receive restricted stock units and one 50% 50% three first, second third October 31, 2016 Weighted-Average Exercise Price October 31, 2015 Weighted-Average Exercise Price October 31, 2014 Weighted-Average Exercise Price Options outstanding at beginning of period 6,393,876 $4.78 6,720,251 $5.23 6,591,054 $5.74 Granted 1,148,481 $1.95 173,750 $2.47 376,822 $4.41 Exercised - $- 18,125 $2.48 42,375 $2.74 Forfeited 51,125 $2.73 203,436 $3.78 56,375 $2.66 Expired 117,281 $25.05 278,564 $15.04 148,875 $27.42 Options outstanding at end of period 7,373,951 $4.03 6,393,876 $4.78 6,720,251 $5.23 Options exercisable at end of period 5,071,181 4,566,290 4,100,413 The total intrinsic value of options exercised during fiscal 2015 2014 $15 $105 October 31, 2016, October 31, 2016 $1.54 $23.91. The weighted average fair value of grants made in fiscal 2016, 2015 2014 $1.00, $1.47 $3.06 2016, 2015 2014 $2.55, $2.78 $2.09 The following table summarizes the exercise price range and related number of options outstanding at October 31, 2016: Number Weighted- Average Weighted- Average Remaining Contractual Range of Exercise Prices Outstanding Exercise Price Life $1.54 – $5.00 5,595,326 $2.81 5.35 $5.01 – $10.00 1,601,750 $6.36 4.30 $10.01 – $20.00 - $- - $20.01 – $30.00 176,875 $21.68 0.58 7,373,951 $4.03 5.00 The following table summarizes the exercise price range and related number of exercisable options at October 31, 2016: Number Weighted- Average Weighted- Average Remaining Contractual Range of Exercise Prices Exercisable Exercise Price Life $1.54 – $5.00 3,915,056 $3.00 3.89 $5.01 – $10.00 979,250 $6.42 2.82 $10.01 – $20.00 - $- - $20.01 – $30.00 176,875 $21.68 0.58 5,071,181 $4.31 3.57 Officers and key associates who are eligible to receive equity grants may four second, third, fourth fifth 60 58 15 years one October 31, 2016, 2015 2014, 456,070 356,382 1,018,558 155,433 168,161 85,035 176,944, 97,854 67,804 October 31, 2016, 2015 2014, 33,125, 5,811 12,000 For the years ended October 31, 2016, 2015 2014 $4.3 $6.5 $6.2 224,326, 538,892 534,143 October 31, 2016, 2015 2014, A summary of the Company’s nonvested share awards as of and for the year ended October 31, 2016, Shares Weighted-Average Grant Date Fair Value Nonvested at beginning of period 3,600,769 $4.16 Granted 4,031,124 $1.67 Vested 259,299 $3.19 Forfeited 133,125 $4.62 Nonvested at end of period 7,239,469 $2.80 Included in the above table are awards for the share portion of long term incentive plans (“LTIPs”) for certain officers and associates, which are performance based plans. This includes 2.8 2016 2016. October 31, 2015, 2013 2013 Also included in the table above are 2.3 780,000 800,000 2016 2015, 700,00 0 2014 800,000 2016, first four second may 0% 175% 60 fifty four first January 1 st three January 1, 2019 2016 third (1) 2016 25% 25% second 2018 2016) (2) 2015 2014 second 2017 2015 2015 The fair value of the MSU grants is determined using the Monte Carlo simulation model, which simulates a range of possible future stock prices and estimates the probabilities of the potential payouts. This model uses the average closing trading price of the Company’s Class A Common Stock on the New York Stock Exchange over the 60 ? The expected volatility is based on our stock’s historical volatility commensurate with the life 2 years, 2.5 years, 3 years, 4 years and 5 years . ? The risk free interest rate is based on the U.S. Treasury rate assumption ranging from 2 5 years. ? The expected dividend yield is not applicable since we do not currently pay dividends. The following assumptions were used for fiscal 2016 of 56.50%, 52.77%, 50.34%, 52.36% 61.08% 2 2.5 3 4 5 free interest rates of 0.73%, 0.81%, 0.87%, 1.02% 1.17% zero 2015 of 38.28%, 42.01%, 45.73%, 59.08% 57.77% 2 2.5 3 4 5 of 0.74%, 0.95%, 1.12%, 1.44% 1.75% zero October 31, 2014 of 47.52%, 58.07%, 63.79%, 61.12% 64.67% 2 2.5 3 4 5 of 0.45%, 0.71%, 0.93%, 1.32% 1.70% 2 5 zero. As of October 31, 2016, 7.4 October 31, 2016, $7.1 1.66</t>
  </si>
  <si>
    <t>Note 16 - Warranty Costs</t>
  </si>
  <si>
    <t>Product Warranty Disclosure [Text Block]</t>
  </si>
  <si>
    <t>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fiscal years ended October 31, 2016 2015, $4.2 $3.1 We accrue for warranty costs that are covered under our existing general liability and construction defect policy as part of our general liability insurance deductible. This accrual is expensed as selling, general and administrative costs. For homes delivered in fiscal 2016 2015, $20 2016 2015 $0.25 $5 2016 2015 $ 21 October 31, 2016 2015 Year Ended October 31, (In thousands) 2016 2015 Balance, beginning of period $135,053 $178,008 Additions – Selling, general and administrative 17,363 18,013 Additions – Cost of sales 17,397 15,308 Charges incurred during the period (29,965 ) (49,131 ) Changes to pre-existing reserves (9,199 ) (17,125 ) Changes to reserves where corresponding amounts are recorded as receivables from insurance carriers (9,505 ) (10,020 ) Balance, end of period $121,144 $135,053 Warranty accruals are based upon historical experience. We engage a third two $9.2 fourth 2016. Charges incurred during the period noted in the table above for fiscal 2015 $21.0 . Also included is the settlement of several other less significant construction defect claims, in addition to the usual construction defect charges incurred repairing homes. Insurance claims paid by our insurance carriers, excluding insurance deductibles paid, were $4.0 $32.0 October 31, 2016 2015, 2016 2015</t>
  </si>
  <si>
    <t>Note 17 - Transactions With Related Parties</t>
  </si>
  <si>
    <t>Related Party Transactions Disclosure [Text Block]</t>
  </si>
  <si>
    <t>17. During the years ended October 31, 2016, 2015 2014, one $1.0 $1.2 $1.2 Ms. Jovana Pellerito, the daughter in law of Mr. Pellerito, one 2014, $96,000. May 2014. Mr. Carson Sorsby, the son of J. Larry Sorsby, one approximately $152,000 $129,000 2016 2015, Mr. Alexander Hovnanian, the son of Ara K. Hovnanian, our Chairman of the Board and one 2016, $166,000.</t>
  </si>
  <si>
    <t>Note 18 - Commitments and Contingent Liabilities</t>
  </si>
  <si>
    <t>Commitments and Contingencies Disclosure [Text Block]</t>
  </si>
  <si>
    <t xml:space="preserve">18.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may may In March 2013, 1990s. August 2013, may April 2014 We anticipate that increasingly stringent requirements will be imposed on developers and homebuilders in the future. Although we cannot reliably predict the extent of any effect these requirements may </t>
  </si>
  <si>
    <t>Note 19 - Variable Interest Entities</t>
  </si>
  <si>
    <t>Variable Interest Entity Disclosure [Text Block]</t>
  </si>
  <si>
    <t xml:space="preserve"> 19. 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may In compliance with ASC 810, ASC 810 October 31, 2016 2015, We will continue to secure land and lots using options, some of which are with VIEs. Including deposits on our unconsolidated VIEs, at October 31, 2016, $62.1 $952.6</t>
  </si>
  <si>
    <t>Note 20 - Investments in Unconsolidated Homebuilding and Land Development Joint Ventures</t>
  </si>
  <si>
    <t>Equity Method Investments and Joint Ventures Disclosure [Text Block]</t>
  </si>
  <si>
    <t>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In November 2015, $25.7 third 2016, eight one $29.8 The tables set forth below summarize the combined financial information related to our unconsolidated homebuilding and land development joint ventures that are accounted for under the equity method. October 31, 2016 (Dollars in thousands) Homebuilding Land Development Total Assets: Cash and cash equivalents $48,542 $1,478 $50,020 Inventories 516,947 11,010 527,957 Other assets 25,865 - 25,865 Total assets $591,354 $12,488 $603,842 Liabilities and equity: Accounts payable and accrued liabilities $72,302 $1,812 $74,114 Notes payable 214,911 2,261 217,172 Total liabilities 287,213 4,073 291,286 Equity of: Hovnanian Enterprises, Inc. 88,379 3,220 91,599 Others 215,762 5,195 220,957 Total equity 304,141 8,415 312,556 Total liabilities and equity $591,354 $12,488 $603,842 Debt to capitalization ratio 41 % 21 % 41 % October 31, 2015 (Dollars in thousands)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As of October 31, 2016 , we had advances and a note receivable outstanding of $8.9 October 31, 2015, $0.8 $100.5 $61.2 October 31, 2016 2015, For The Year Ended October 31, 2016 (Dollars in thousands) Homebuilding Land Development Total Revenues $141,418 $6,299 $147,717 Cost of sales and expenses (159,431 ) (6,103 ) (165,534 ) Joint venture net (loss) income $(18,013 ) $196 $(17,817 ) Our share of net (loss) income $(4,424 ) $98 $(4,326 ) For The Year Ended October 31, 2015 (Dollars in thousands) Homebuilding Land Development Total Revenues $122,192 $6,782 $128,974 Cost of sales and expenses (125,652 ) (6,518 ) (132,170 ) Joint venture net (loss) income $(3,460 ) $264 $(3,196 ) Our share of net (loss) income $4,087 $132 $4,219 For The Year Ended October 31, 2014 (Dollars in thousands) Homebuilding Land Development Total Revenues $173,126 $7,888 $181,014 Cost of sales and expenses (158,233 ) (7,313 ) (165,546 ) Joint venture net income $14,893 $575 $15,468 Our share of net income $7,710 $287 $7,997 “(Loss) income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5.8 $5.2 $7.5 October 31, 2016, 2015 2014, 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more than 50% 41%. Any 810 10</t>
  </si>
  <si>
    <t>Note 21 - Fair Value of Financial Instruments</t>
  </si>
  <si>
    <t>Fair Value Disclosures [Text Block]</t>
  </si>
  <si>
    <t>21. ASC 820, Level 1: Fair Level 2: Fair Level 3: Fair Our financial instruments measured at fair value on a recurring basis are summarized below: (In thousands) Fair Value Hierarchy Fair Value at October 31, 2016 Fair Value at October 31, 2015 Mortgage loans held for sale (1) Level 2 $165,077 $129,818 Interest rate lock commitments Level 2 (80 ) (7 ) Forward contracts Level 2 86 509 Total $165,083 $130,320 (1) The $149.4 $122.7 October 31, 2016 2015, We elected the fair value option for our loans held for sale for mortgage loans originated subsequent to October 31, 2008, 825, The Financial Services segment had a pipeline of loan applications in process of $523.2 October 31, 2016. $53.6 October 31, 2016. 60 The Financial Services segment uses investor commitments and forward sales of mandatory MBS to hedge its mortgage 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16, $25.0 November 21, 2016. 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Year Ended October 31, 2016 (In thousands) Mortgage Loans Held for Sale Interest Rate Lock Commitments Forward Contracts Changes in fair value included in net (loss) income all reflected in financial services revenues $4,711 $(73 ) $(422 ) Year Ended October 31, 2015 (In thousands) Mortgage Loans Held for Sale Interest Rate Lock Commitments Forward Contracts Changes in fair value included in net (loss) income all reflected in financial services revenues $(284 ) $(22 ) $829 Year Ended October 31, 2014 (In thousands) Mortgage Loans Held for Sale Interest Rate Lock Commitments Forward Contracts Changes in fair value included in net (loss) income all reflected in financial services revenues $(1,518 ) $(354 ) $835 The Company's assets measured at fair value on a nonrecurring basis are those assets for which the Company has recorded valuation adjustments and write offs during the fiscal years ended October 31, 2016 2015. The Nonfinancial Assets Year Ended October 31, 2016 (In thousands) Fair Value Hierarchy Pre- Impairment Amount Total Losses Fair Value Sold and unsold homes and lots under development Level 3 $61,584 $(19,006 ) $42,578 Land and land options held for future development or sale Level 3 $26,783 $(5,466 ) $21,317 Nonfinancial Assets Year Ended October 31, 2015 (In thousands) Fair Value Hierarchy Pre- Impairment Amount Total Losses Fair Value Sold and unsold homes and lots under development Level 3 $29,438 $(7,357 ) $22,081 Land and land options held for future development or sale Level 3 $- $- $- We record impairment losses on inventories related to communities under development and held for future development when events and circumstances indicate that they may may $24.5 $7.3 $1.2 October 31, 2016, 2015 2014, 12 The fair value of our cash equivalents and restricted cash and cash equivalents approximates their carrying amount, based on Level 1 The fair value of our borrowings under the revolving credit and term loan facilities approximates their carrying amount based on level 2 2 $251.7 $689.6 October 31, 2016 2015, The fair value of each of the senior secured notes (all series in the aggregate), the senior amortizing notes and the senior exchangeable notes is estimated based on third 3 $883.0 $6.3 $55.2 October 31, 2016. As October 31, 2015, $869.4 $12.8 $69.0</t>
  </si>
  <si>
    <t>Note 22 - Financial Information of Subsidiary Issuer and Subsidiary Guarantors</t>
  </si>
  <si>
    <t>Condensed Financial Statements [Text Block]</t>
  </si>
  <si>
    <t xml:space="preserve">22.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October 31, 2016, $1,067.0 ($1,054.3 $400.0 $6.3 $57.8 6.0% In addition to the Parent, each of the wholly owned subsidiaries of the Parent other than the Subsidiary Issuer (collectively, “Guarantor Subsidiaries”), with the exception of our home mortgage subsidiaries, certain of our title insurance subsidiaries, joint ventures and subsidiaries holding interests in our joint ventures (collectively, the “Nonguarantor Subsidiaries”), have guaranteed fully and unconditionally, on a joint and several basis, the obligations of the Subsidiary Issuer to pay principal and interest under the senior secured notes (other than the 2021 100% 2021 9). The senior amortizing notes and senior exchangeable notes have been registered under the Securities Act of 1933, 7.0% 2019, 8.0% 2019 9) 7.0% 2019, 8.0% 2019 7.0% 2019, 8.0% 2019, 2020 The following Consolidating Condensed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 CONSOLIDATING CONDENSED BALANCE SHEET OCTOBER 31, 2016 (In thousands) Parent Subsidiary Issuer Guarantor Subsidiaries Nonguarantor Subsidiaries Eliminations Consolidated Assets: Homebuilding $- $291,373 $1,197,554 $409,650 $- $1,898,577 Financial services 13,453 183,777 197,230 Income taxes receivable 115,940 (58,597 ) 226,258 32 283,633 Intercompany receivable 1,227,334 88,112 (1,315,446 ) - Investments in and amounts due from consolidated subsidiaries 4,914 437,628 - (442,542 ) - Total assets $115,940 1,465,024 $1,874,893 $681,571 $(1,757,988 ) $2,379,440 Liabilities and equity: Homebuilding $3,506 $1,118 $568,450 $84,516 $- $657,590 Financial services 13,338 159,107 172,445 Notes payable 1,672,514 5,084 317 1,677,915 Intercompany payable 157,993 1,157,453 (1,315,446 ) - Amounts due to consolidated subsidiaries 82,951 (82,951 ) - Stockholders’ (deficit) equity (128,510 ) (208,608 ) 130,568 437,631 (359,591 ) (128,510 ) Total liabilities and equity $115,940 $1,465,024 $1,874,893 $681,571 $(1,757,988 ) $2,379,440 CONSOLIDATING CONDENSED BALANCE SHEET OCTOBER 31, 2015 (In thousands) Parent Subsidiary Issuer Guarantor Subsidiaries Nonguarantor Subsidiaries Eliminations Consolidated Assets: Homebuilding $- $230,358 $1,553,811 $367,869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CONSOLIDATING CONDENSED STATEMENT OF OPERATIONS YEAR ENDED OCTOBER 31, 2016 (In thousands) Parent Subsidiary Issuer Guarantor Subsidiaries Non-Guarantor Subsidiaries Eliminations Consolidated Revenues: Homebuilding $- $- $2,232,906 $446,724 $- $2,679,630 Financial services 11,038 61,579 72,617 Intercompany charges 112,207 (112,207 ) - Total revenues - 112,207 2,243,944 508,303 (112,207 ) 2,752,247 Expenses: Homebuilding 1,688 136,796 2,147,123 419,514 2,705,121 Financial services 16 7,387 29,741 37,144 Intercompany charges 112,169 38 (112,207 ) - Total expenses 1,704 136,796 2,266,679 449,293 (112,207 ) 2,742,265 Loss on extinguishment of debt (3,200 ) (3,200 ) Income (loss) from unconsolidated joint ventures 78 (4,424 ) (4,346 ) (Loss) income before income taxes (1,704 ) (27,789 ) (22,657 ) 54,586 - 2,436 State and federal income tax (benefit) provision (9,333 ) (30,615 ) 45,213 (10 ) 5,255 Equity in (loss) income from subsidiaries (10,448 ) 3,901 54,596 (48,049 ) - Net (loss) income $(2,819 ) $6,727 $(13,274 ) $54,596 $(48,049 ) $(2,819 ) CONSOLIDATING CONDENSED STATEMENT OF OPERATIONS YEAR ENDED OCTOBER 31, 2015 (In thousands) Parent Subsidiary Issuer Guarantor Subsidiaries Non-Guarantor Subsidiaries Eliminations Consolidated Revenues: Homebuilding $- $- $1,778,700 $313,115 $- $2,091,815 Financial services 8,685 47,980 56,665 Intercompany charges 124,361 (124,361 ) - Total revenues - 124,361 1,787,385 361,095 (124,361 ) 2,148,480 Expenses: Homebuilding 5,125 155,773 1,686,726 294,818 2,142,442 Financial services 105 6,490 25,377 31,972 Intercompany charges 124,360 1 (124,361 ) - Total expenses 5,230 155,773 1,817,576 320,196 (124,361 ) 2,174,414 Income from unconsolidated joint ventures 82 4,087 4,169 (Loss) income before income taxes (5,230 ) (31,412 ) (30,109 ) 44,986 - (21,765 ) State and federal income tax (benefit) provision (10,985 ) (30,486 ) 35,808 (2 ) (5,665 ) Equity in (loss) income from subsidiaries (21,855 ) 12,915 44,988 (36,048 ) - Net (loss) income $(16,100 ) $11,989 $(20,929 ) $44,988 $(36,048 ) $(16,100 ) CONSOLIDATING CONDENSED STATEMENT OF OPERATIONS YEAR ENDED OCTOBER 31, 2014 (In thousands) Parent Subsidiary Issuer Guarantor Subsidiaries Non-Guarantor Subsidiaries Eliminations Consolidated Revenues: Homebuilding $25 $- $1,651,343 $369,598 $- $2,020,966 Financial services 9,572 32,842 42,414 Intercompany charges 100,878 (100,878 ) - Total revenues 25 100,878 1,660,915 402,440 (100,878 ) 2,063,380 Expenses: Homebuilding 3,286 131,730 1,549,659 336,651 2,021,326 Financial services 20 6,832 21,764 28,616 Intercompany charges 100,878 (100,878 ) - Total expenses 3,306 131,730 1,657,369 358,415 (100,878 ) 2,049,942 Loss on extinguishment of debt (1,155 ) (1,155 ) Income from unconsolidated joint ventures 94 7,803 7,897 Income (loss) before income taxes (3,281 ) (32,007 ) 3,640 51,828 - 20,180 State and federal income tax (benefit) provision (298,775 ) (908 ) 12,719 (286,964 ) Equity in income (loss) from subsidiaries 11,650 (14,177 ) 51,828 (49,301 ) - Net income (loss) $307,144 $(45,276 ) $42,749 $51,828 $(49,301 ) $307,144 CONSOLIDATING CONDENSED STATEMENT OF CASH FLOWS YEAR ENDED OCTOBER 31, 2016 (In thousands) Parent Subsidiary Issuer Guarantor Subsidiaries Non-Guarantor Subsidiaries Eliminations Consolidated Cash flows from operating activities: Net (loss) income $(2,819 ) $6,727 $(13,274 ) $54,596 $(48,049 ) $(2,819 ) Adjustments to reconcile net (loss) income to net cash provided by (used in) operating activities 15,059 (26,032 ) 353,149 259 48,049 390,484 Net cash provided by (used in) operating activities 12,240 (19,305 ) 339,875 54,855 - 387,665 Cash flows from investing activities: Proceeds from sale of property and assets 685 79 764 Purchase of property, equipment and other fixed assets and acquisitions (7,977 ) (30 ) (8,007 ) Decrease in restricted cash related to mortgage company 2,034 2,034 Decrease in restricted cash related to letters of credit 872 872 Investments in and advances to unconsolidated joint ventures (290 ) (74 ) (49,541 ) (49,905 ) Distributions of capital from unconsolidated joint ventures 5,264 5,264 Intercompany investing activities 344,479 (344,479 ) - Net cash (used in) provided by investing activities - 345,061 (7,366 ) (42,194 ) (344,479 ) (48,978 ) Cash flows from financing activities: Net payments from mortgages and notes (60,535 ) (476 ) (61,011 ) Net payments from model sale leaseback financing programs (14,004 ) (3,134 ) (17,138 ) Net proceeds from land bank financing programs 53,654 11,980 65,634 Borrowings from revolving credit facility 5,000 5,000 Proceeds from senior secured term loan facility 75,000 75,000 Net proceeds from senior secured notes 71,250 71,250 Payments related to senior notes, senior exchangeable notes and senior amortizing notes (409,646 ) (409,646 ) Net proceeds related to mortgage warehouse lines of credit 36,713 36,713 Deferred financing costs from land bank financing program and note issuance (5,125 ) (4,812 ) (1,532 ) (11,469 ) Intercompany financing activities – net (12,240 ) (302,407 ) (29,832 ) 344,479 - Net cash (used in) provided by financing activities (12,240 ) (263,521 ) (328,104 ) 13,719 344,479 (245,667 ) Net increase in cash - 62,235 4,405 26,380 - 93,020 Cash and cash equivalents balance, beginning of period - 199,318 (4,800 ) 59,227 - 253,745 Cash and cash equivalents balance, end of period $- $261,553 $(395 ) $85,607 $- $346,765 CONSOLIDATING CONDENSED STATEMENT OF CASH FLOWS YEAR ENDED OCTOBER 31, 2015 (In thousands) Parent Subsidiary Issuer Guarantor Subsidiaries Non-Guarantor Subsidiaries Eliminations Consolidated Cash flows from operating activities: Net (loss) income $(16,100 ) $11,989 $(20,929 ) $44,988 $(36,048 ) $(16,100 ) Adjustments to reconcile net (loss) income to net cash provided by (used in) operating activities 122,264 110,820 (456,704 ) (116,863 ) 36,048 (304,435 ) Net cash (used in) provided by operating activities 106,164 122,809 (477,633 ) (71,875 ) - (320,535 ) Cash flows from investing activities: Proceeds from sale of property and assets 1,556 17 1,573 Purchase of property, equipment and other fixed assets and acquisitions (2,054 ) (2,054 ) Decrease in restricted cash related to mortgage company 1,555 1,555 Decrease in restricted cash related to letters of credit 2,993 2,993 Investments in and advances to unconsolidated joint ventures 16 (114 ) (18,609 ) (18,707 ) Distributions of capital from unconsolidated joint ventures 315 646 16,151 17,112 Intercompany investing activities (313,174 ) 313,174 - Net cash provided by (used in) investing activities - (309,850 ) 34 (886 ) 313,174 2,472 Cash flows from financing activities: Net proceeds from mortgages and notes 27,881 11,502 39,383 Net proceeds from model sale leaseback financing programs 17,117 5,867 22,984 Net payments from land bank financing programs (6,198 ) (1,147 ) (7,345 ) Proceeds from senior notes 250,000 250,000 Payments related to senior notes (60,815 ) (60,815 ) Borrowings from revolving credit facility 47,000 47,000 Net proceeds related to mortgage warehouse lines of credit 31,956 31,956 Deferred financing costs from land bank financing programs and note issuances (5,096 ) (2,732 ) (1,187 ) (9,015 ) Principal payments on amortizing and debt repurchases (4,238 ) (4,238 ) Intercompany financing activities (106,164 ) 441,457 (22,119 ) (313,174 ) - Net cash provided by (used in) financing activities (106,164 ) 226,851 477,525 24,872 (313,174 ) 309,910 Net (decrease) increase in cash - 39,810 (74 ) (47,889 ) - (8,153 ) Cash and cash equivalents balance, beginning of period - 159,508 (4,726 ) 107,116 - 261,898 Cash and cash equivalents balance, end of period $- $199,318 $(4,800 ) $59,227 $- $253,745 C ONSOLI DATING CONDENSED STATEMENT OF CASH FLOWS YEAR ENDED OCTOBER 31, 2014 (In thousands) Parent Subsidiary Issuer Guarantor Subsidiaries Non-Guarantor Subsidiaries Eliminations Consolidated Cash flows from operating activities: Net income (loss) $307,144 $(45,276 ) $42,749 $51,828 $(49,301 ) $307,144 Adjustments to reconcile net income (loss) to net cash provided by (used in) operating activities (277,932 ) 14,334 (303,507 ) 20,075 49,301 (497,729 ) Net cash (used in) provided by operating activities 29,212 (30,942 ) (260,758 ) 71,903 - (190,585 ) Cash flows from investing activities: Proceeds from sale of property and assets 467 48 515 Purchase of property, equipment and other fixed assets and acquisitions (3,395 ) (28 ) (3,423 ) (Increase) in restricted cash related to mortgage company (655 ) (655 ) Investments in and advances to unconsolidated joint ventures (95 ) (831 ) (20,773 ) (21,699 ) Distributions of capital from unconsolidated joint ventures 203 3,787 7,117 11,107 Intercompany investing activities (167,370 ) 167,370 - Net cash (used in) provided by investing activities - (167,262 ) 28 (14,291 ) 167,370 (14,155 ) Cash flows from financing activities: Net proceeds from mortgages and notes 39,345 1,425 40,770 Net proceeds from model sale leaseback financing programs 17,232 1,982 19,214 Net payments from land bank financing programs (8,297 ) (9,009 ) (17,306 ) Net proceeds from senior notes 121,447 121,447 Net payments related to mortgage warehouse lines of credit (14,744 ) (14,744 ) Deferred financing costs from land bank financing programs and note issuances (7,205 ) (4,051 ) (691 ) (11,947 ) Intercompany financing activities (29,212 ) 218,254 (21,672 ) (167,370 ) - Net cash provided by (used in) financing activities (29,212 ) 114,242 262,483 (42,709 ) (167,370 ) 137,434 Net (decrease) increase in cash and cash equivalents - (83,962 ) 1,753 14,903 - (67,306 ) Cash and cash equivalents balance, beginning of period 243,470 (6,479 ) 92,213 329,204 Cash and cash equivalents balance, end of period $- $159,508 $(4,726 ) $107,116 $- $261,898 </t>
  </si>
  <si>
    <t>Note 23 - Unaudited Summarized Consolidated Quarterly Information</t>
  </si>
  <si>
    <t>Quarterly Financial Information [Text Block]</t>
  </si>
  <si>
    <t xml:space="preserve">23. Summarized quarterly financial information for the years ended October 31, 2016 2015 Three Months Ended (In thousands, except per share data) October 31, 2016 July 31, 2016 April 30, 2016 January 31, 2016 Revenues $805,069 $716,850 $654,723 $575,605 Expenses 760,171 711,791 661,312 575,638 Inventory impairment loss and land option write-offs 10,438 1,565 9,669 11,681 Loss on extinguishment of debt (3,200 ) - - - Income (loss) from unconsolidated joint ventures 881 (2,401 ) (1,346 ) (1,480 ) Income (loss) before income taxes 32,141 1,093 (17,604 ) (13,194 ) State and federal income tax provision (benefit) 9,852 1,567 (9,143 ) 2,979 Net income (loss) $22,289 $(474 ) $(8,461 ) $(16,173 ) Per share data: Basic: Income (loss) per common share $0.14 $(0.00 ) $(0.06 ) $(0.11 ) Weighted-average number of common shares outstanding 147,521 147,412 147,334 147,139 Assuming dilution: Income (loss) per common share $0.14 $(0.00 ) $(0.06 ) $(0.11 ) Weighted-average number of common shares outstanding 160,590 147,412 147,334 147,139 Three Months Ended (In thousands, except per share data) October 31, 2015 July 31, 2015 April 30, 2015 January 31, 2015 Revenues $693,204 $540,613 $468,949 $445,714 Expenses 653,080 549,089 495,585 464,616 Inventory impairment loss and land option write-offs 4,426 1,077 4,311 2,230 Income (loss) from unconsolidated joint ventures 1,699 (448 ) 1,466 1,452 Income (loss) before income taxes 37,397 (10,001 ) (29,481 ) (19,680 ) State and federal income tax provision (benefit) 11,878 (2,317 ) (9,922 ) (5,304 ) Net income (loss) $25,519 $(7,684 ) $(19,559 ) $(14,376 ) Per share data: Basic: Income (loss) per common share $0.17 $(0.05 ) $(0.13 ) $(0.10 ) Weighted-average number of common shares outstanding 147,057 147,010 146,946 146,929 Assuming dilution: Income (loss) per common share $0.16 $(0.05 ) $(0.13 ) $(0.10 ) Weighted-average number of common shares outstanding 160,299 147,010 146,946 146,929 </t>
  </si>
  <si>
    <t>Significant Accounting Policies (Policies)</t>
  </si>
  <si>
    <t>Accounting Policies [Abstract]</t>
  </si>
  <si>
    <t>Use of Estimates, Policy [Policy Text Block]</t>
  </si>
  <si>
    <t>Use of Estimates</t>
  </si>
  <si>
    <t>Revenue Recognition, Policy [Policy Text Block]</t>
  </si>
  <si>
    <t>Income Recognition from Home and Land Sales 12 months. 360 20, 360 20, third Income Recognition from Mortgage Loans We elected the fair value option for our mortgage loans held for sale in accordance with ASC 825, Substantially all of the mortgage loans originated are sold within a short period of time in the secondary</t>
  </si>
  <si>
    <t>Cash and Cash Equivalents, Policy [Policy Text Block]</t>
  </si>
  <si>
    <t>Cash and Cash Equivalents 90 may, October 31, 2016 2015, $9.4 $15.8</t>
  </si>
  <si>
    <t>Fair Value of Financial Instruments, Policy [Policy Text Block]</t>
  </si>
  <si>
    <t>Fair Value of Financial Instruments</t>
  </si>
  <si>
    <t>Inventory, Policy [Policy Text Block]</t>
  </si>
  <si>
    <t>Inventories We record inventories in our consolidated balance sheets at cost unless the inventory is determined to be impaired, in which case the inventory is written down to its fair value. Our inventories consist of the following three (1) (2) (3) We decide to mothball (or stop development on) certain communities when we determine that the current performance does not justify further investment at the time. When we decide to mothball a community, the inventory is reclassified on our Consolidated Balance Sheets from “Sold and unsold homes and lots under development” to “Land and land options held for future development or sale.” During fiscal 2016, one one one one 2016. As October 31, 2016 2015, 29 31 $74.4 $103.0 $296.3 $334.5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October 31, 2016, October 31, 2015, $1.2 $1.2 We sell and lease back certain of our model homes with the right to participate in the potential profit when each home is sold to a third 360 20 40 38, October 31, 2016 2015, $79.2 $95.9 $70.8 $87.9 We have land banking arrangements, whereby we sell our land parcels to the land banker and they provide us an option to purchase back finished lots on a predetermined schedule. Because of our options to repurchase these parcels, for accounting purposes, in accordance with ASC 360 20 40 38, October 31, 2016 2015, $129.5 $25.1 $82.4 $16.8 The recoverability of inventories and other long 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limited to, decreases in local housing market values, decreases in gross margins or sales absorption rates, decreases in net sales prices (base sales price net of sales incentives), or actual or projected operating or cash flow losses. The assessment of communities for indication of impairment is performed quarterly. As part of this process, we prepare detailed budgets for all of our communities at least semi annually and identify those communities with a projected operating loss. For those communities with projected losses, we estimate the remaining undiscounted future cash flows and compare those to the carrying value of the community, to determine if the carrying value of the asset is recoverable.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 specific conditions that may ? the intensity of competition within a market, including available home sales prices and home sales incentives offered by our competitors; ? the current sales absorption pace for both our communities and competitor communities; ? community 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 specific conditions that may may may may may may one may If the undiscounted cash flows are more than the carrying value of the community, then the carrying amount is recoverable, and no impairment adjustment is required. However, if the undiscounted cash flows are less than the carrying amount, then the community is deemed impaired and is written down to its fair value. We determine the estimated fair value of each community by determining the present value of its estimated future cash flows at a discount rate commensurate with the risk of the respective community, or in limited circumstances, prices for land in recent comparable sale transactions, market analysis studies, which include the estimated price a willing buyer would pay for the land (other than in a forced liquidation sale), and recent bona fide offers received from outside third October 31, 2014 October 31, 2016 16.8% 19.8%. may From time to time, we write off deposits and approval, engineering and capitalized interest costs when we determine that it is no longer probable that we will exercise options to buy land in specific locations or when we redesign communities and/or abandon certain engineering costs. In deciding not to exercise a land option, we take into consideration changes in market conditions, the timing of required land takedowns, the willingness of land sellers to modify terms of the land option contract (including timing of land takedowns), and the availability and best use of our capital, among other factors. The write off is recorded in the period it is deemed not probable that the optioned property will be acquired. In certain instances, we have been able to recover deposits and other pre acquisition costs that were previously written off. These recoveries have not been significant in comparison to the total costs written off. Inventories held for sale are land parcels ready for sale in their current condition, where we have decided not to build homes but are instead actively marketing for sale. These land parcels represented $48.7 $1.3 October 31, 2016 2015, third</t>
  </si>
  <si>
    <t>Post-development Completion Warranty Costs and Insurance Deductible Reserves, Policy [Policy Text Block]</t>
  </si>
  <si>
    <t>Post Development Completion, Warranty Costs Insurance Deductible Reserves 2016 2015, $20 2016 2015 $0.25 $5 2016 2015 $21 third third 16</t>
  </si>
  <si>
    <t>Inventory, Interest Capitalization Policy [Policy Text Block]</t>
  </si>
  <si>
    <t xml:space="preserve"> Interest Interest costs incurred, expensed and capitalized were: Year Ended (Dollars in thousands) October 31, 2016 October 31, 2015 October 31, 2014 Interest capitalized at beginning of year $123,898 $109,158 $105,093 Plus interest incurred(1) 166,824 166,188 145,409 Less cost of sales interest expensed 92,391 59,613 53,966 Less other interest expensed(2)(3) 90,967 91,835 87,378 Less interest contributed to unconsolidated joint venture(4) 10,676 - - Interest capitalized at end of year(5) $96,688 $123,898 $109,158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Year Ended (Dollars in thousands) October 31, 2016 October 31, 2015 October 31, 2014 Other interest expensed $90,967 $91,835 $87,378 Interest paid by our mortgage and finance subsidiaries 2,866 2,050 1,969 Decrease (increase) in accrued interest 7,963 (8,166 ) (3,961 ) Cash paid for interest, net of capitalized interest $101,796 $85,719 $85,386 (4) Represents capitalized interest which was included as part of the assets contributed to the joint venture the Company entered into in November 2015, (5) Capitalized interest amounts are shown gross before allocating any portion of impairments, if any, to capitalized interest.</t>
  </si>
  <si>
    <t>Land under Option Arrangements, Policy [Policy Text Block]</t>
  </si>
  <si>
    <t>Land Options 810 10</t>
  </si>
  <si>
    <t>Equity Method Investments, Policy [Policy Text Block]</t>
  </si>
  <si>
    <t>Unconsolidated Homebuilding and Land Development Joint Ventures third 50% 323 10, 2014, 2015 2016.</t>
  </si>
  <si>
    <t>Deferred Charges, Policy [Policy Text Block]</t>
  </si>
  <si>
    <t>Deferred Bond Issuance Costs</t>
  </si>
  <si>
    <t>Debt, Policy [Policy Text Block]</t>
  </si>
  <si>
    <t>Debt Issued At a Discount</t>
  </si>
  <si>
    <t>Advertising Costs, Policy [Policy Text Block]</t>
  </si>
  <si>
    <t>Advertising Costs October 31, 2016, 2015 2014, $21.4 $21.0 $21.5</t>
  </si>
  <si>
    <t>Income Tax, Policy [Policy Text Block]</t>
  </si>
  <si>
    <t xml:space="preserve">Deferred Income Taxes 740 10, 740 10 In evaluating the exposures associated with our various tax filing positions, we recognize tax liabilities in accordance with ASC 740 10, may may </t>
  </si>
  <si>
    <t>Depreciation, Depletion, and Amortization [Policy Text Block]</t>
  </si>
  <si>
    <t>Depreciation 3 40</t>
  </si>
  <si>
    <t>Prepaid Expenses, Policy [Policy Text Block]</t>
  </si>
  <si>
    <t>Prepaid Expenses</t>
  </si>
  <si>
    <t>Receivables, Trade and Other Accounts Receivable, Allowance for Doubtful Accounts, Policy [Policy Text Block]</t>
  </si>
  <si>
    <t>Allowance for Doubtful Accounts $ 7.6 October 31, 2016 2015, 2016 2015, $1.0 $0.7 $0.8 $0.9 . In addition, there were $0.2 2016.</t>
  </si>
  <si>
    <t>Share-based Compensation, Option and Incentive Plans Policy [Policy Text Block]</t>
  </si>
  <si>
    <t>Stock Options 718 10, Compensation cost arising from nonvested stock granted to employees and from nonemployee stock awards is based on the fair value of the awards at the grant date recognized as expense using the straight line method over the vesting period.</t>
  </si>
  <si>
    <t>Earnings Per Share, Policy [Policy Text Block]</t>
  </si>
  <si>
    <t>Per Share Calculations 6.1 October 31, 2014 7.25% February 2014.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t>
  </si>
  <si>
    <t>New Accounting Pronouncements, Policy [Policy Text Block]</t>
  </si>
  <si>
    <t xml:space="preserve">Recent Accounting Pronouncements In May 2014, 2014 09, 606), 2014 09”). 2014 09 (1) (2) (3) (4) (5) 2014 09 605, August 2015, 2015 14 one 2014 09, November 1, 2018. December 15, 2016. In August 2014, 2014 15, 2014 15”), one 2014 15 October 31, 2017. 2014 15 In February 2015, 2015 02, 810): 2015 02”), 810, 2015 02 November 1, 2016. 2015 02 In April 2015, 2015 03, 2015 03”), November 1, 2016. 2015 03 August 2015, 2015 03, 2015 15 835 30)” 2015 15”). 2015 15 2015 15 In February 2016, 2016 02, 842)” 2016 02”), 2016 02 12 2016 02 November 1, 2019. In March 2016, 2016 09, 718): 2016 09”). 2016 09 2016 09 November 1, 2017. 2016 09 second 2016. In August 2016, 2016 15, 230): 2016 15”). 2016 15 2016 15 November 1, 2018. In October 2016, 2016 16, 740): 2016 16”). 2016 16 2016 16 November 1, 2018. In October 2016, 2016 17, 810): 2016 17”). 2016 17 2016 17 November 1, 2017. In November 2016, 2016 18, 230): 2016 18”). 2016 18 2016 18 November 1, 2018. </t>
  </si>
  <si>
    <t>Note 3 - Summary of Significant Accounting Policies (Tables)</t>
  </si>
  <si>
    <t>Notes Tables</t>
  </si>
  <si>
    <t>Schedule of Real Estate Inventory, Capitalized Interest Costs [Table Text Block]</t>
  </si>
  <si>
    <t xml:space="preserve"> Year Ended (Dollars in thousands) October 31, 2016 October 31, 2015 October 31, 2014 Interest capitalized at beginning of year $123,898 $109,158 $105,093 Plus interest incurred(1) 166,824 166,188 145,409 Less cost of sales interest expensed 92,391 59,613 53,966 Less other interest expensed(2)(3) 90,967 91,835 87,378 Less interest contributed to unconsolidated joint venture(4) 10,676 - - Interest capitalized at end of year(5) $96,688 $123,898 $109,158 </t>
  </si>
  <si>
    <t>Cash Paid for Interest Net of Capitalized Interest [Table Text Block]</t>
  </si>
  <si>
    <t xml:space="preserve"> Year Ended (Dollars in thousands) October 31, 2016 October 31, 2015 October 31, 2014 Other interest expensed $90,967 $91,835 $87,378 Interest paid by our mortgage and finance subsidiaries 2,866 2,050 1,969 Decrease (increase) in accrued interest 7,963 (8,166 ) (3,961 ) Cash paid for interest, net of capitalized interest $101,796 $85,719 $85,386 </t>
  </si>
  <si>
    <t>Note 4 - Leases (Tables)</t>
  </si>
  <si>
    <t>Schedule of Future Minimum Rental Payments for Operating Leases [Table Text Block]</t>
  </si>
  <si>
    <t xml:space="preserve"> Years Ending October 31, (In Thousands) 2017 $9,508 2018 5,853 2019 4,971 2020 2,457 2021 974 Thereafter 4,057 Total $27,820 </t>
  </si>
  <si>
    <t>Note 5 - Property, Plant and Equipment (Tables)</t>
  </si>
  <si>
    <t>Property, Plant and Equipment [Table Text Block]</t>
  </si>
  <si>
    <t xml:space="preserve"> October 31, (In thousands) 2016 2015 Land and land improvements $2,398 $2,398 Buildings 67,860 67,039 Building improvements 8,231 7,145 Furniture 5,788 5,878 Equipment 35,770 35,103 Total 120,047 117,563 Less accumulated depreciation 69,715 72,029 Total $50,332 $45,534 </t>
  </si>
  <si>
    <t>Note 7 - Mortgage Loans Held for Sale (Tables)</t>
  </si>
  <si>
    <t>Allowance for Credit Losses on Financing Receivables [Table Text Block]</t>
  </si>
  <si>
    <t xml:space="preserve"> Year Ended October 31, (In thousands) 2016 2015 Loan origination reserves, beginning of period $8,025 $7,352 Provisions for losses during the period 261 221 Adjustments to pre-existing provisions for losses from changes in estimates 48 452 Payments/settlements (197 ) - Loan origination reserves, end of period $8,137 $8,025 </t>
  </si>
  <si>
    <t>Note 9 - Senior Notes and Term Loans (Tables)</t>
  </si>
  <si>
    <t>Schedule of Long-term Debt Instruments [Table Text Block]</t>
  </si>
  <si>
    <t xml:space="preserve"> Year Ended (In thousands) October 31, 2016 October 31, 2015 Senior Secured Term Loan $75,000 - Senior Secured Notes: 7.25% Senior Secured First Lien Notes due October 15, 2020 $577,000 $577,000 10.0% Senior Secured Second Lien Notes due October 15, 2018 (net of discount) 71,482 - 9.125% Senior Secured Second Lien Notes due November 15, 2020 145,000 220,000 9.5% Senior Secured Notes due November 15, 2020 75,000 - 2.0% Senior Secured Notes due November 1, 2021 (net of discount) 53,149 53,139 5.0% Senior Secured Notes due November 1, 2021 (net of discount) 132,702 131,207 Total Senior Secured Notes $1,054,333 $981,346 Senior Notes: 6.25% Senior Notes due January 15, 2016 (net of discount) $- $172,744 7.5% Senior Notes due May 15, 2016 - 86,532 8.625% Senior Notes due January 15, 2017 - 121,043 7.0% Senior Notes due January 15, 2019 150,000 150,000 8.0% Senior Notes due November 1, 2019 250,000 250,000 Total Senior Notes $400,000 $780,319 11.0% Senior Amortizing Notes due December 1, 2017 $6,316 $12,811 Senior Exchangeable Notes due December 1, 2017 $57,841 $73,771 </t>
  </si>
  <si>
    <t>Schedule of Maturities of Long-term Debt [Table Text Block]</t>
  </si>
  <si>
    <t xml:space="preserve"> Fiscal Year Ended October 31, 2017 $4,157 2018 135,093 2019 225,000 2020 827,000 2021 220,000 Thereafter 195,000 Total $1,606,250 </t>
  </si>
  <si>
    <t>Note 10 - Operating and Reporting Segments (Tables)</t>
  </si>
  <si>
    <t>Schedule of Segment Reporting Information, by Segment [Table Text Block]</t>
  </si>
  <si>
    <t xml:space="preserve"> October 31, (In thousands) 2016 2015 Assets: Northeast $220,239 $321,983 Mid-Atlantic 294,225 342,159 Midwest 112,115 197,899 Southeast 226,686 223,206 Southwest 342,270 465,740 West 269,646 259,943 Total homebuilding 1,465,181 1,810,930 Financial services 197,230 159,981 Corporate and unallocated (1) 717,029 631,387 Total assets $2,379,440 $2,602,298 October 31, (In thousands) 2016 2015 Investments in and advances to unconsolidated joint ventures: Northeast $28,115 $12,340 Mid-Atlantic 22,407 22,417 Midwest 5,516 (20 ) Southeast 22,876 10,224 Southwest 3,625 - West 17,547 16,122 Total homebuilding 100,086 61,083 Corporate and unallocated 416 126 Total investments in and advances to unconsolidated joint ventures $100,502 $61,209 </t>
  </si>
  <si>
    <t>Operating Segments [Member]</t>
  </si>
  <si>
    <t xml:space="preserve"> Year Ended October 31, (In thousands) 2016 2015 2014 Revenues: Northeast $278,028 $189,497 $275,830 Mid-Atlantic 458,579 399,500 332,719 Midwest 311,322 311,449 226,174 Southeast 260,584 207,662 204,671 Southwest 1,028,529 823,853 751,426 West 342,447 159,969 230,308 Total homebuilding 2,679,489 2,091,930 2,021,128 Financial services 72,617 56,665 42,414 Corporate and unallocated 141 (115 ) (162 ) Total revenues $2,752,247 $2,148,480 $2,063,380 Income (loss) before income taxes: Northeast $(3,869 ) $(7,742 ) $(7,517 ) Mid-Atlantic 17,476 21,431 23,897 Midwest (11,416 ) 14,012 17,879 Southeast (17,791 ) (6,330 ) 9,247 Southwest 84,424 67,437 74,527 West 3,445 (17,145 ) 21,303 Total homebuilding 72,269 71,663 139,336 Financial services 35,473 24,693 13,798 Corporate and unallocated (105,306 ) (118,121 ) (132,954 ) Income (loss) before income taxes $2,436 $(21,765 ) $20,180 Year Ended October 31, (In thousands) 2016 2015 2014 Homebuilding interest expense: Northeast $19,417 $14,150 $20,940 Mid-Atlantic 23,662 16,268 9,542 Midwest 12,275 10,405 5,354 Southeast 16,770 9,552 7,827 Southwest 37,552 26,147 20,543 West 23,295 10,381 12,619 Total homebuilding 132,971 86,903 76,825 Corporate and unallocated 50,387 64,545 64,519 Financial services interest expense (1) (763 ) (1,066 ) (119 ) Total interest expense, net $182,595 $150,382 $141,225 Year Ended October 31, (In thousands) 2016 2015 2014 Depreciation: Northeast $62 $136 $250 Mid-Atlantic 56 28 45 Midwest 497 361 355 Southeast 82 40 31 Southwest 104 89 131 West 92 79 33 Total homebuilding 893 733 845 Financial services 41 47 68 Corporate and unallocated 2,631 2,608 2,504 Total depreciation $3,565 $3,388 $3,417 Year Ended October 31, (In thousands) 2016 2015 2014 Net additions to operating properties and equipment: Northeast $78 $- $44 Mid-Atlantic 208 58 23 Midwest 3,180 637 927 Southeast 233 227 59 Southwest 199 173 39 West 91 88 170 Total homebuilding 3,989 1,183 1,262 Financial services 30 - 28 Corporate and unallocated 3,988 871 2,133 Total net additions to operating properties and equipment $8,007 $2,054 $3,423 Year Ended October 31, (In thousands) 2016 2015 2014 Equity in (losses) earnings from unconsolidated joint ventures: Northeast $(2,639 ) $856 $(1,302 ) Mid-Atlantic (27 ) 4,502 6,459 Midwest (1,304 ) (105 ) 17 Southeast (1,774 ) 1,213 2,119 Southwest (64 ) - - West 1,462 (2,297 ) 604 Total equity in (losses) earnings from unconsolidated joint ventures $(4,346 ) $4,169 $7,897 </t>
  </si>
  <si>
    <t>Note 11 - Income Taxes (Tables)</t>
  </si>
  <si>
    <t>Schedule of Components of Income Tax Payable Receivable [Table Text Block]</t>
  </si>
  <si>
    <t xml:space="preserve"> Year Ended October 31, (In thousands) 2016 2015 State income taxes: Current $1,945 $2,151 Deferred (9,890 ) (11,148 ) Federal income taxes: Current - - Deferred (275,688 ) (281,282 ) Total $(283,633 ) $(290,279 ) </t>
  </si>
  <si>
    <t>Schedule of Components of Income Tax Expense (Benefit) [Table Text Block]</t>
  </si>
  <si>
    <t xml:space="preserve"> Year Ended October 31, (In thousands) 2016 2015 2014 Current income tax (benefit) expense: Federal (1) $(2,796 ) $(1,497 ) $(1,690 ) State (2) 1,200 523 $2,466 Total current income tax (benefit) expense: (1,596 ) (974 ) 776 Federal 5,594 (8,461 ) (272,822 ) State 1,257 3,770 (14,918 ) Total deferred income tax expense (benefit): 6,851 (4,691 ) (287,740 ) Total $5,255 $(5,665 ) $(286,964 ) </t>
  </si>
  <si>
    <t>Schedule of Deferred Tax Assets and Liabilities [Table Text Block]</t>
  </si>
  <si>
    <t xml:space="preserve"> Year Ended October 31, (In thousands) 2016 2015 Deferred tax assets: Depreciation $1,729 $2,176 Inventory impairment loss 174,489 210,716 Uniform capitalization of overhead 6,802 11,203 Warranty and legal reserves 13,238 13,319 Deferred income 5,061 682 Acquisition intangibles 8,829 13,374 Restricted stock bonus 4,526 8,191 Rent on abandoned space 1,006 1,888 Stock options 7,073 7,474 Provision for losses 34,505 36,350 Joint venture loss 4,171 2,891 Federal net operating losses 520,117 524,125 State net operating losses 170,014 169,046 Other 22,862 17,752 Total deferred tax assets 974,422 1,019,187 Deferred tax liabilities: Debt repurchase income 60,901 91,452 Total deferred tax liabilities 60,901 91,452 Valuation allowance (627,943 ) (635,305 ) Net deferred income taxes $285,578 $292,430 </t>
  </si>
  <si>
    <t>Schedule of Effective Income Tax Rate Reconciliation [Table Text Block]</t>
  </si>
  <si>
    <t xml:space="preserve"> Year Ended October 31, 2016 2015 2014 Computed “expected” tax rate 35.0 % 35.0 % 35.0 % State income taxes, net of federal income tax benefit 65.4 (15.6 ) (3.5 ) Permanent differences, net 222.2 (0.4 ) 0.8 Deferred tax asset valuation allowance impact - - (1,393.3 ) Tax contingencies 0.3 3.2 (0.6 ) Adjustments to prior years’ tax accruals(1) (107.2 ) 3.8 (60.4 ) Effective tax rate 215.7 % 26.0 % (1,422.0 ) %</t>
  </si>
  <si>
    <t>Schedule of Unrecognized Tax Benefits Roll Forward [Table Text Block]</t>
  </si>
  <si>
    <t xml:space="preserve"> 2016 2015 Unrecognized tax benefit—November 1, $1.1 $1.7 Gross increases—tax positions in current period 0.2 0.2 Decrease related to tax positions taken during a prior period - - Lapse of statute of limitations (0.2 ) (0.8 ) Unrecognized tax benefit—October 31, $1.1 $1.1 </t>
  </si>
  <si>
    <t>Note 12 - Reduction of Inventory to Fair Value (Tables)</t>
  </si>
  <si>
    <t>Inventory Impairment [Table Text Block]</t>
  </si>
  <si>
    <t xml:space="preserve"> (Dollars in millions) Year Ended October 31, 2016 Number of Communities Dollar Amount of Impairment Pre- Impairment Value (1) Northeast 5 $9.5 $33.8 Mid-Atlantic - - - Midwest 12 13.5 43.7 Southeast 3 1.5 10.9 Southwest - - - West - - - Total 20 $24.5 $88.4 (Dollars in millions) Year Ended October 31, 2015 Number of Communities Dollar Amount of Impairment Pre- Impairment Value (1) Northeast 2 $0.8 $0.9 Mid-Atlantic 1 0.9 2.5 Midwest 4 1.3 8.4 Southeast 4 2.5 10.1 Southwest - - - West 1 1.8 7.5 Total 12 $7.3 $29.4 (Dollars in millions) Year Ended October 31, 2014 Number of Communities Dollar Amount of Impairment Pre- Impairment Value (1) Northeast 2 $0.3 $0.6 Mid-Atlantic - - - Midwest 3 0.9 3.8 Southeast - - - Southwest - - - West - - - Total 5 $1.2 $4.4 </t>
  </si>
  <si>
    <t>Write Offs and Lots Walked Away From [Table Text Block]</t>
  </si>
  <si>
    <t xml:space="preserve"> Year Ended October 31, (In millions) 2016 2015 2014 Northeast $1.6 $0.9 $0.9 Mid-Atlantic 0.8 0.2 0.2 Midwest 1.3 0.6 1.0 Southeast 1.8 1.3 0.7 Southwest 3.2 1.4 1.2 West 0.2 0.3 - Total $8.9 $4.7 $4.0 </t>
  </si>
  <si>
    <t>Note 13 - Per Share Calculation (Tables)</t>
  </si>
  <si>
    <t>Schedule of Earnings Per Share, Basic and Diluted [Table Text Block]</t>
  </si>
  <si>
    <t xml:space="preserve"> Year Ended October 31, (In thousands, except per share data) 2016 2015 2014 Numerator: Net (loss) earnings attributable to Hovnanian $(2,819 ) $(16,100 ) $307,144 Less: undistributed earnings allocated to nonvested shares - - (7,107 ) Numerator for basic earnings per share $(2,819 ) $(16,100 ) $300,037 Plus: undistributed earnings allocated to nonvested shares - - 7,107 Less: undistributed earnings reallocated to nonvested shares - - (7,127 ) Plus: interest on senior exchangeable notes - - 3,487 Numerator for diluted earnings per share $(2,819 ) $(16,100 ) $303,504 Denominator: Denominator for basic earnings per share 147,451 146,899 146,271 Effect of dilutive securities: Share-based payments - - 1,013 Senior exchangeable notes - - 15,157 Denominator for diluted earnings per share – weighted-average shares outstanding 147,451 146,899 162,441 Basic (loss) earnings per share $(0.02 ) $(0.11 ) $2.05 Diluted (loss) earnings per share $(0.02 ) $(0.11 ) $1.87 </t>
  </si>
  <si>
    <t>Note 15 - Stock Plans (Tables)</t>
  </si>
  <si>
    <t>Schedule of Share-based Compensation, Stock Options, Activity [Table Text Block]</t>
  </si>
  <si>
    <t xml:space="preserve"> October 31, 2016 Weighted-Average Exercise Price October 31, 2015 Weighted-Average Exercise Price October 31, 2014 Weighted-Average Exercise Price Options outstanding at beginning of period 6,393,876 $4.78 6,720,251 $5.23 6,591,054 $5.74 Granted 1,148,481 $1.95 173,750 $2.47 376,822 $4.41 Exercised - $- 18,125 $2.48 42,375 $2.74 Forfeited 51,125 $2.73 203,436 $3.78 56,375 $2.66 Expired 117,281 $25.05 278,564 $15.04 148,875 $27.42 Options outstanding at end of period 7,373,951 $4.03 6,393,876 $4.78 6,720,251 $5.23 Options exercisable at end of period 5,071,181 4,566,290 4,100,413 </t>
  </si>
  <si>
    <t>Schedule of Share-based Compensation, Shares Authorized under Stock Option Plans, by Exercise Price Range [Table Text Block]</t>
  </si>
  <si>
    <t xml:space="preserve"> Number Weighted- Average Weighted- Average Remaining Contractual Range of Exercise Prices Outstanding Exercise Price Life $1.54 – $5.00 5,595,326 $2.81 5.35 $5.01 – $10.00 1,601,750 $6.36 4.30 $10.01 – $20.00 - $- - $20.01 – $30.00 176,875 $21.68 0.58 7,373,951 $4.03 5.00 Number Weighted- Average Weighted- Average Remaining Contractual Range of Exercise Prices Exercisable Exercise Price Life $1.54 – $5.00 3,915,056 $3.00 3.89 $5.01 – $10.00 979,250 $6.42 2.82 $10.01 – $20.00 - $- - $20.01 – $30.00 176,875 $21.68 0.58 5,071,181 $4.31 3.57 </t>
  </si>
  <si>
    <t>Schedule of Nonvested Share Activity [Table Text Block]</t>
  </si>
  <si>
    <t xml:space="preserve"> Shares Weighted-Average Grant Date Fair Value Nonvested at beginning of period 3,600,769 $4.16 Granted 4,031,124 $1.67 Vested 259,299 $3.19 Forfeited 133,125 $4.62 Nonvested at end of period 7,239,469 $2.80 </t>
  </si>
  <si>
    <t>Note 16 - Warranty Costs (Tables)</t>
  </si>
  <si>
    <t>Schedule of Product Warranty Liability [Table Text Block]</t>
  </si>
  <si>
    <t xml:space="preserve"> Year Ended October 31, (In thousands) 2016 2015 Balance, beginning of period $135,053 $178,008 Additions – Selling, general and administrative 17,363 18,013 Additions – Cost of sales 17,397 15,308 Charges incurred during the period (29,965 ) (49,131 ) Changes to pre-existing reserves (9,199 ) (17,125 ) Changes to reserves where corresponding amounts are recorded as receivables from insurance carriers (9,505 ) (10,020 ) Balance, end of period $121,144 $135,053 </t>
  </si>
  <si>
    <t>Note 20 - Investments in Unconsolidated Homebuilding and Land Development Joint Ventures (Tables)</t>
  </si>
  <si>
    <t>Equity Method Investments [Table Text Block]</t>
  </si>
  <si>
    <t xml:space="preserve"> October 31, 2016 (Dollars in thousands) Homebuilding Land Development Total Assets: Cash and cash equivalents $48,542 $1,478 $50,020 Inventories 516,947 11,010 527,957 Other assets 25,865 - 25,865 Total assets $591,354 $12,488 $603,842 Liabilities and equity: Accounts payable and accrued liabilities $72,302 $1,812 $74,114 Notes payable 214,911 2,261 217,172 Total liabilities 287,213 4,073 291,286 Equity of: Hovnanian Enterprises, Inc. 88,379 3,220 91,599 Others 215,762 5,195 220,957 Total equity 304,141 8,415 312,556 Total liabilities and equity $591,354 $12,488 $603,842 Debt to capitalization ratio 41 % 21 % 41 % October 31, 2015 (Dollars in thousands)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For The Year Ended October 31, 2016 (Dollars in thousands) Homebuilding Land Development Total Revenues $141,418 $6,299 $147,717 Cost of sales and expenses (159,431 ) (6,103 ) (165,534 ) Joint venture net (loss) income $(18,013 ) $196 $(17,817 ) Our share of net (loss) income $(4,424 ) $98 $(4,326 ) For The Year Ended October 31, 2015 (Dollars in thousands) Homebuilding Land Development Total Revenues $122,192 $6,782 $128,974 Cost of sales and expenses (125,652 ) (6,518 ) (132,170 ) Joint venture net (loss) income $(3,460 ) $264 $(3,196 ) Our share of net (loss) income $4,087 $132 $4,219 For The Year Ended October 31, 2014 (Dollars in thousands) Homebuilding Land Development Total Revenues $173,126 $7,888 $181,014 Cost of sales and expenses (158,233 ) (7,313 ) (165,546 ) Joint venture net income $14,893 $575 $15,468 Our share of net income $7,710 $287 $7,997 </t>
  </si>
  <si>
    <t>Note 21 - Fair Value of Financial Instruments (Tables)</t>
  </si>
  <si>
    <t>Schedule of Fair Value, Assets and Liabilities Measured on Recurring Basis [Table Text Block]</t>
  </si>
  <si>
    <t xml:space="preserve"> (In thousands) Fair Value Hierarchy Fair Value at October 31, 2016 Fair Value at October 31, 2015 Mortgage loans held for sale (1) Level 2 $165,077 $129,818 Interest rate lock commitments Level 2 (80 ) (7 ) Forward contracts Level 2 86 509 Total $165,083 $130,320 </t>
  </si>
  <si>
    <t>Fair Value, Option, Quantitative Disclosures [Table Text Block]</t>
  </si>
  <si>
    <t xml:space="preserve"> Year Ended October 31, 2016 (In thousands) Mortgage Loans Held for Sale Interest Rate Lock Commitments Forward Contracts Changes in fair value included in net (loss) income all reflected in financial services revenues $4,711 $(73 ) $(422 ) Year Ended October 31, 2015 (In thousands) Mortgage Loans Held for Sale Interest Rate Lock Commitments Forward Contracts Changes in fair value included in net (loss) income all reflected in financial services revenues $(284 ) $(22 ) $829 Year Ended October 31, 2014 (In thousands) Mortgage Loans Held for Sale Interest Rate Lock Commitments Forward Contracts Changes in fair value included in net (loss) income all reflected in financial services revenues $(1,518 ) $(354 ) $835 </t>
  </si>
  <si>
    <t>Fair Value Measurements, Nonrecurring [Table Text Block]</t>
  </si>
  <si>
    <t xml:space="preserve"> Year Ended October 31, 2016 (In thousands) Fair Value Hierarchy Pre- Impairment Amount Total Losses Fair Value Sold and unsold homes and lots under development Level 3 $61,584 $(19,006 ) $42,578 Land and land options held for future development or sale Level 3 $26,783 $(5,466 ) $21,317 Year Ended October 31, 2015 (In thousands) Fair Value Hierarchy Pre- Impairment Amount Total Losses Fair Value Sold and unsold homes and lots under development Level 3 $29,438 $(7,357 ) $22,081 Land and land options held for future development or sale Level 3 $- $- $- </t>
  </si>
  <si>
    <t>Note 22 - Financial Information of Subsidiary Issuer and Subsidiary Guarantors (Tables)</t>
  </si>
  <si>
    <t>Condensed Balance Sheet [Table Text Block]</t>
  </si>
  <si>
    <t xml:space="preserve"> (In thousands) Parent Subsidiary Issuer Guarantor Subsidiaries Nonguarantor Subsidiaries Eliminations Consolidated Assets: Homebuilding $- $291,373 $1,197,554 $409,650 $- $1,898,577 Financial services 13,453 183,777 197,230 Income taxes receivable 115,940 (58,597 ) 226,258 32 283,633 Intercompany receivable 1,227,334 88,112 (1,315,446 ) - Investments in and amounts due from consolidated subsidiaries 4,914 437,628 - (442,542 ) - Total assets $115,940 1,465,024 $1,874,893 $681,571 $(1,757,988 ) $2,379,440 Liabilities and equity: Homebuilding $3,506 $1,118 $568,450 $84,516 $- $657,590 Financial services 13,338 159,107 172,445 Notes payable 1,672,514 5,084 317 1,677,915 Intercompany payable 157,993 1,157,453 (1,315,446 ) - Amounts due to consolidated subsidiaries 82,951 (82,951 ) - Stockholders’ (deficit) equity (128,510 ) (208,608 ) 130,568 437,631 (359,591 ) (128,510 ) Total liabilities and equity $115,940 $1,465,024 $1,874,893 $681,571 $(1,757,988 ) $2,379,440 (In thousands) Parent Subsidiary Issuer Guarantor Subsidiaries Nonguarantor Subsidiaries Eliminations Consolidated Assets: Homebuilding $- $230,358 $1,553,811 $367,869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t>
  </si>
  <si>
    <t>Condensed Income Statement [Table Text Block]</t>
  </si>
  <si>
    <t xml:space="preserve"> (In thousands) Parent Subsidiary Issuer Guarantor Subsidiaries Non-Guarantor Subsidiaries Eliminations Consolidated Revenues: Homebuilding $- $- $2,232,906 $446,724 $- $2,679,630 Financial services 11,038 61,579 72,617 Intercompany charges 112,207 (112,207 ) - Total revenues - 112,207 2,243,944 508,303 (112,207 ) 2,752,247 Expenses: Homebuilding 1,688 136,796 2,147,123 419,514 2,705,121 Financial services 16 7,387 29,741 37,144 Intercompany charges 112,169 38 (112,207 ) - Total expenses 1,704 136,796 2,266,679 449,293 (112,207 ) 2,742,265 Loss on extinguishment of debt (3,200 ) (3,200 ) Income (loss) from unconsolidated joint ventures 78 (4,424 ) (4,346 ) (Loss) income before income taxes (1,704 ) (27,789 ) (22,657 ) 54,586 - 2,436 State and federal income tax (benefit) provision (9,333 ) (30,615 ) 45,213 (10 ) 5,255 Equity in (loss) income from subsidiaries (10,448 ) 3,901 54,596 (48,049 ) - Net (loss) income $(2,819 ) $6,727 $(13,274 ) $54,596 $(48,049 ) $(2,819 ) (In thousands) Parent Subsidiary Issuer Guarantor Subsidiaries Non-Guarantor Subsidiaries Eliminations Consolidated Revenues: Homebuilding $- $- $1,778,700 $313,115 $- $2,091,815 Financial services 8,685 47,980 56,665 Intercompany charges 124,361 (124,361 ) - Total revenues - 124,361 1,787,385 361,095 (124,361 ) 2,148,480 Expenses: Homebuilding 5,125 155,773 1,686,726 294,818 2,142,442 Financial services 105 6,490 25,377 31,972 Intercompany charges 124,360 1 (124,361 ) - Total expenses 5,230 155,773 1,817,576 320,196 (124,361 ) 2,174,414 Income from unconsolidated joint ventures 82 4,087 4,169 (Loss) income before income taxes (5,230 ) (31,412 ) (30,109 ) 44,986 - (21,765 ) State and federal income tax (benefit) provision (10,985 ) (30,486 ) 35,808 (2 ) (5,665 ) Equity in (loss) income from subsidiaries (21,855 ) 12,915 44,988 (36,048 ) - Net (loss) income $(16,100 ) $11,989 $(20,929 ) $44,988 $(36,048 ) $(16,100 ) (In thousands) Parent Subsidiary Issuer Guarantor Subsidiaries Non-Guarantor Subsidiaries Eliminations Consolidated Revenues: Homebuilding $25 $- $1,651,343 $369,598 $- $2,020,966 Financial services 9,572 32,842 42,414 Intercompany charges 100,878 (100,878 ) - Total revenues 25 100,878 1,660,915 402,440 (100,878 ) 2,063,380 Expenses: Homebuilding 3,286 131,730 1,549,659 336,651 2,021,326 Financial services 20 6,832 21,764 28,616 Intercompany charges 100,878 (100,878 ) - Total expenses 3,306 131,730 1,657,369 358,415 (100,878 ) 2,049,942 Loss on extinguishment of debt (1,155 ) (1,155 ) Income from unconsolidated joint ventures 94 7,803 7,897 Income (loss) before income taxes (3,281 ) (32,007 ) 3,640 51,828 - 20,180 State and federal income tax (benefit) provision (298,775 ) (908 ) 12,719 (286,964 ) Equity in income (loss) from subsidiaries 11,650 (14,177 ) 51,828 (49,301 ) - Net income (loss) $307,144 $(45,276 ) $42,749 $51,828 $(49,301 ) $307,144 </t>
  </si>
  <si>
    <t>Condensed Cash Flow Statement [Table Text Block]</t>
  </si>
  <si>
    <t xml:space="preserve"> (In thousands) Parent Subsidiary Issuer Guarantor Subsidiaries Non-Guarantor Subsidiaries Eliminations Consolidated Cash flows from operating activities: Net (loss) income $(2,819 ) $6,727 $(13,274 ) $54,596 $(48,049 ) $(2,819 ) Adjustments to reconcile net (loss) income to net cash provided by (used in) operating activities 15,059 (26,032 ) 353,149 259 48,049 390,484 Net cash provided by (used in) operating activities 12,240 (19,305 ) 339,875 54,855 - 387,665 Cash flows from investing activities: Proceeds from sale of property and assets 685 79 764 Purchase of property, equipment and other fixed assets and acquisitions (7,977 ) (30 ) (8,007 ) Decrease in restricted cash related to mortgage company 2,034 2,034 Decrease in restricted cash related to letters of credit 872 872 Investments in and advances to unconsolidated joint ventures (290 ) (74 ) (49,541 ) (49,905 ) Distributions of capital from unconsolidated joint ventures 5,264 5,264 Intercompany investing activities 344,479 (344,479 ) - Net cash (used in) provided by investing activities - 345,061 (7,366 ) (42,194 ) (344,479 ) (48,978 ) Cash flows from financing activities: Net payments from mortgages and notes (60,535 ) (476 ) (61,011 ) Net payments from model sale leaseback financing programs (14,004 ) (3,134 ) (17,138 ) Net proceeds from land bank financing programs 53,654 11,980 65,634 Borrowings from revolving credit facility 5,000 5,000 Proceeds from senior secured term loan facility 75,000 75,000 Net proceeds from senior secured notes 71,250 71,250 Payments related to senior notes, senior exchangeable notes and senior amortizing notes (409,646 ) (409,646 ) Net proceeds related to mortgage warehouse lines of credit 36,713 36,713 Deferred financing costs from land bank financing program and note issuance (5,125 ) (4,812 ) (1,532 ) (11,469 ) Intercompany financing activities – net (12,240 ) (302,407 ) (29,832 ) 344,479 - Net cash (used in) provided by financing activities (12,240 ) (263,521 ) (328,104 ) 13,719 344,479 (245,667 ) Net increase in cash - 62,235 4,405 26,380 - 93,020 Cash and cash equivalents balance, beginning of period - 199,318 (4,800 ) 59,227 - 253,745 Cash and cash equivalents balance, end of period $- $261,553 $(395 ) $85,607 $- $346,765 (In thousands) Parent Subsidiary Issuer Guarantor Subsidiaries Non-Guarantor Subsidiaries Eliminations Consolidated Cash flows from operating activities: Net (loss) income $(16,100 ) $11,989 $(20,929 ) $44,988 $(36,048 ) $(16,100 ) Adjustments to reconcile net (loss) income to net cash provided by (used in) operating activities 122,264 110,820 (456,704 ) (116,863 ) 36,048 (304,435 ) Net cash (used in) provided by operating activities 106,164 122,809 (477,633 ) (71,875 ) - (320,535 ) Cash flows from investing activities: Proceeds from sale of property and assets 1,556 17 1,573 Purchase of property, equipment and other fixed assets and acquisitions (2,054 ) (2,054 ) Decrease in restricted cash related to mortgage company 1,555 1,555 Decrease in restricted cash related to letters of credit 2,993 2,993 Investments in and advances to unconsolidated joint ventures 16 (114 ) (18,609 ) (18,707 ) Distributions of capital from unconsolidated joint ventures 315 646 16,151 17,112 Intercompany investing activities (313,174 ) 313,174 - Net cash provided by (used in) investing activities - (309,850 ) 34 (886 ) 313,174 2,472 Cash flows from financing activities: Net proceeds from mortgages and notes 27,881 11,502 39,383 Net proceeds from model sale leaseback financing programs 17,117 5,867 22,984 Net payments from land bank financing programs (6,198 ) (1,147 ) (7,345 ) Proceeds from senior notes 250,000 250,000 Payments related to senior notes (60,815 ) (60,815 ) Borrowings from revolving credit facility 47,000 47,000 Net proceeds related to mortgage warehouse lines of credit 31,956 31,956 Deferred financing costs from land bank financing programs and note issuances (5,096 ) (2,732 ) (1,187 ) (9,015 ) Principal payments on amortizing and debt repurchases (4,238 ) (4,238 ) Intercompany financing activities (106,164 ) 441,457 (22,119 ) (313,174 ) - Net cash provided by (used in) financing activities (106,164 ) 226,851 477,525 24,872 (313,174 ) 309,910 Net (decrease) increase in cash - 39,810 (74 ) (47,889 ) - (8,153 ) Cash and cash equivalents balance, beginning of period - 159,508 (4,726 ) 107,116 - 261,898 Cash and cash equivalents balance, end of period $- $199,318 $(4,800 ) $59,227 $- $253,745 (In thousands) Parent Subsidiary Issuer Guarantor Subsidiaries Non-Guarantor Subsidiaries Eliminations Consolidated Cash flows from operating activities: Net income (loss) $307,144 $(45,276 ) $42,749 $51,828 $(49,301 ) $307,144 Adjustments to reconcile net income (loss) to net cash provided by (used in) operating activities (277,932 ) 14,334 (303,507 ) 20,075 49,301 (497,729 ) Net cash (used in) provided by operating activities 29,212 (30,942 ) (260,758 ) 71,903 - (190,585 ) Cash flows from investing activities: Proceeds from sale of property and assets 467 48 515 Purchase of property, equipment and other fixed assets and acquisitions (3,395 ) (28 ) (3,423 ) (Increase) in restricted cash related to mortgage company (655 ) (655 ) Investments in and advances to unconsolidated joint ventures (95 ) (831 ) (20,773 ) (21,699 ) Distributions of capital from unconsolidated joint ventures 203 3,787 7,117 11,107 Intercompany investing activities (167,370 ) 167,370 - Net cash (used in) provided by investing activities - (167,262 ) 28 (14,291 ) 167,370 (14,155 ) Cash flows from financing activities: Net proceeds from mortgages and notes 39,345 1,425 40,770 Net proceeds from model sale leaseback financing programs 17,232 1,982 19,214 Net payments from land bank financing programs (8,297 ) (9,009 ) (17,306 ) Net proceeds from senior notes 121,447 121,447 Net payments related to mortgage warehouse lines of credit (14,744 ) (14,744 ) Deferred financing costs from land bank financing programs and note issuances (7,205 ) (4,051 ) (691 ) (11,947 ) Intercompany financing activities (29,212 ) 218,254 (21,672 ) (167,370 ) - Net cash provided by (used in) financing activities (29,212 ) 114,242 262,483 (42,709 ) (167,370 ) 137,434 Net (decrease) increase in cash and cash equivalents - (83,962 ) 1,753 14,903 - (67,306 ) Cash and cash equivalents balance, beginning of period 243,470 (6,479 ) 92,213 329,204 Cash and cash equivalents balance, end of period $- $159,508 $(4,726 ) $107,116 $- $261,898 </t>
  </si>
  <si>
    <t>Note 23 - Unaudited Summarized Consolidated Quarterly Information (Tables)</t>
  </si>
  <si>
    <t>Quarterly Financial Information [Table Text Block]</t>
  </si>
  <si>
    <t xml:space="preserve"> Three Months Ended (In thousands, except per share data) October 31, 2016 July 31, 2016 April 30, 2016 January 31, 2016 Revenues $805,069 $716,850 $654,723 $575,605 Expenses 760,171 711,791 661,312 575,638 Inventory impairment loss and land option write-offs 10,438 1,565 9,669 11,681 Loss on extinguishment of debt (3,200 ) - - - Income (loss) from unconsolidated joint ventures 881 (2,401 ) (1,346 ) (1,480 ) Income (loss) before income taxes 32,141 1,093 (17,604 ) (13,194 ) State and federal income tax provision (benefit) 9,852 1,567 (9,143 ) 2,979 Net income (loss) $22,289 $(474 ) $(8,461 ) $(16,173 ) Per share data: Basic: Income (loss) per common share $0.14 $(0.00 ) $(0.06 ) $(0.11 ) Weighted-average number of common shares outstanding 147,521 147,412 147,334 147,139 Assuming dilution: Income (loss) per common share $0.14 $(0.00 ) $(0.06 ) $(0.11 ) Weighted-average number of common shares outstanding 160,590 147,412 147,334 147,139 Three Months Ended (In thousands, except per share data) October 31, 2015 July 31, 2015 April 30, 2015 January 31, 2015 Revenues $693,204 $540,613 $468,949 $445,714 Expenses 653,080 549,089 495,585 464,616 Inventory impairment loss and land option write-offs 4,426 1,077 4,311 2,230 Income (loss) from unconsolidated joint ventures 1,699 (448 ) 1,466 1,452 Income (loss) before income taxes 37,397 (10,001 ) (29,481 ) (19,680 ) State and federal income tax provision (benefit) 11,878 (2,317 ) (9,922 ) (5,304 ) Net income (loss) $25,519 $(7,684 ) $(19,559 ) $(14,376 ) Per share data: Basic: Income (loss) per common share $0.17 $(0.05 ) $(0.13 ) $(0.10 ) Weighted-average number of common shares outstanding 147,057 147,010 146,946 146,929 Assuming dilution: Income (loss) per common share $0.16 $(0.05 ) $(0.13 ) $(0.10 ) Weighted-average number of common shares outstanding 160,299 147,010 146,946 146,929 </t>
  </si>
  <si>
    <t>Note 2 - Business (Details Textual)</t>
  </si>
  <si>
    <t>Number of Communities</t>
  </si>
  <si>
    <t>Number of Reportable Segments</t>
  </si>
  <si>
    <t>Homebuilding [Member] | Segment Concentration Risk [Member] | Sales Revenue, Net [Member]</t>
  </si>
  <si>
    <t>Concentration Risk, Percentage</t>
  </si>
  <si>
    <t>97.00%</t>
  </si>
  <si>
    <t>98.00%</t>
  </si>
  <si>
    <t>Note 3 - Summary of Significant Accounting Policies (Details Textual) $ in Thousands, shares in Millions</t>
  </si>
  <si>
    <t>24 Months Ended</t>
  </si>
  <si>
    <t>Oct. 31, 2016USD ($)shares</t>
  </si>
  <si>
    <t>Oct. 31, 2015USD ($)</t>
  </si>
  <si>
    <t>Oct. 31, 2014USD ($)shares</t>
  </si>
  <si>
    <t>Oct. 31, 2016USD ($)</t>
  </si>
  <si>
    <t>Cash Equivalents, at Carrying Value</t>
  </si>
  <si>
    <t>Number of Communities Mothballed</t>
  </si>
  <si>
    <t>Inventory Real Estate Mothballed Communities</t>
  </si>
  <si>
    <t>Inventory Real Estate Mothballed Communities Accumulated Impairment Charges</t>
  </si>
  <si>
    <t>Inventory Real Estate Specific Performance Options</t>
  </si>
  <si>
    <t>Liabilities from Inventory Real Estate Not Owned</t>
  </si>
  <si>
    <t>Inventory, Land Held-for-sale</t>
  </si>
  <si>
    <t>General Liability Insurance Deductible</t>
  </si>
  <si>
    <t>Bodily Injury Insurance Deductible</t>
  </si>
  <si>
    <t>Bodily Injury Insurance Limit</t>
  </si>
  <si>
    <t>Aggregate Retention for Construction Defects Warranty and Bodily Injury Claims</t>
  </si>
  <si>
    <t>Advertising Expense</t>
  </si>
  <si>
    <t>Allowance for Doubtful Accounts Receivable</t>
  </si>
  <si>
    <t>Provision for Doubtful Accounts</t>
  </si>
  <si>
    <t>Allowance for Doubtful Accounts Receivable, Recoveries</t>
  </si>
  <si>
    <t>Allowance for Doubtful Accounts Receivable, Write-offs</t>
  </si>
  <si>
    <t>Prepaid Stock Purchase Contracts Shares Included in Basic Earnings Per Share | shares</t>
  </si>
  <si>
    <t>Tangible Equity Units [Member]</t>
  </si>
  <si>
    <t>Debt Instrument, Interest Rate, Stated Percentage</t>
  </si>
  <si>
    <t>7.25%</t>
  </si>
  <si>
    <t>Exchangeable Note Units [Member]</t>
  </si>
  <si>
    <t>6.00%</t>
  </si>
  <si>
    <t>Minimum [Member]</t>
  </si>
  <si>
    <t>Property, Plant and Equipment, Useful Life</t>
  </si>
  <si>
    <t>3 years</t>
  </si>
  <si>
    <t>Maximum [Member]</t>
  </si>
  <si>
    <t>Joint Venture Voting Interest Percentage</t>
  </si>
  <si>
    <t>50.00%</t>
  </si>
  <si>
    <t>40 years</t>
  </si>
  <si>
    <t>Homebuilding [Member] | Real Estate Inventory [Member] | Minimum [Member]</t>
  </si>
  <si>
    <t>Fair Value Inputs, Discount Rate</t>
  </si>
  <si>
    <t>16.80%</t>
  </si>
  <si>
    <t>Homebuilding [Member] | Real Estate Inventory [Member] | Maximum [Member]</t>
  </si>
  <si>
    <t>19.80%</t>
  </si>
  <si>
    <t>Homebuilding [Member] | Model Sale Leaseback Financing Arrangements [Member]</t>
  </si>
  <si>
    <t>Inventory Real Estate, Other Options</t>
  </si>
  <si>
    <t>Homebuilding [Member] | Land Banking Arrangement [Member]</t>
  </si>
  <si>
    <t>Note 3 - Summary of Significant Accounting Policies - Interest Costs Incurred, Expensed and Capitalized (Details) - USD ($) $ in Thousands</t>
  </si>
  <si>
    <t>Interest capitalized at beginning of year</t>
  </si>
  <si>
    <t>Plus interest incurred(1)</t>
  </si>
  <si>
    <t>Less cost of sales interest expensed</t>
  </si>
  <si>
    <t>Less other interest expensed(2)(3)</t>
  </si>
  <si>
    <t>[3],[4]</t>
  </si>
  <si>
    <t>Less interest contributed to unconsolidated joint venture(4)</t>
  </si>
  <si>
    <t>[5]</t>
  </si>
  <si>
    <t>Interest capitalized at end of year(5)</t>
  </si>
  <si>
    <t>Capitalized interest amounts are shown gross before allocating any portion of impairments, if any, to capitalized interest.</t>
  </si>
  <si>
    <t>Data does not include interest incurred by our mortgage and finance subsidiaries.</t>
  </si>
  <si>
    <t>[3]</t>
  </si>
  <si>
    <t>[4]</t>
  </si>
  <si>
    <t>Represents capitalized interest which was included as part of the assets contributed to the joint venture the Company entered into in November 2015, as discussed in Note 20. There was no impact to the Condensed Consolidated Statement of Operations as a result of this transaction.</t>
  </si>
  <si>
    <t>Note 3 - Summary of Significant Accounting Policies - Cash Paid for Interest, Net of Capitalized Interest (Details) - USD ($) $ in Thousands</t>
  </si>
  <si>
    <t>Other interest expensed</t>
  </si>
  <si>
    <t>Interest paid by our mortgage and finance subsidiaries</t>
  </si>
  <si>
    <t>Decrease (increase) in accrued interest</t>
  </si>
  <si>
    <t>Cash paid for interest, net of capitalized interest</t>
  </si>
  <si>
    <t>Note 4 - Leases (Details Textual) - USD ($) $ in Millions</t>
  </si>
  <si>
    <t>Operating Leases, Rent Expense</t>
  </si>
  <si>
    <t>Lessee Leasing Arrangements, Operating Leases, Term of Contract</t>
  </si>
  <si>
    <t>Minimum [Member] | Model Homes [Member]</t>
  </si>
  <si>
    <t>1 year</t>
  </si>
  <si>
    <t>5 years</t>
  </si>
  <si>
    <t>Maximum [Member] | Model Homes [Member]</t>
  </si>
  <si>
    <t>Note 4 - Leases - Future Lease Payments (Details) $ in Thousands</t>
  </si>
  <si>
    <t>Thereafter</t>
  </si>
  <si>
    <t>Note 5 - Property, Plant and Equipment - Property, Plant and Equipment (Details) - USD ($) $ in Thousands</t>
  </si>
  <si>
    <t>Property, plant and equipment, gross</t>
  </si>
  <si>
    <t>Less accumulated depreciation</t>
  </si>
  <si>
    <t>Land and Land Improvements [Member]</t>
  </si>
  <si>
    <t>Building [Member]</t>
  </si>
  <si>
    <t>Building Improvements [Member]</t>
  </si>
  <si>
    <t>Furniture and Fixtures [Member]</t>
  </si>
  <si>
    <t>Equipment [Member]</t>
  </si>
  <si>
    <t>Note 6 - Restricted Cash and Deposits (Details Textual) - USD ($) $ in Thousands</t>
  </si>
  <si>
    <t>Restricted Cash and Cash Equivalents</t>
  </si>
  <si>
    <t>Customer Deposits [Member] | Homebuilding [Member]</t>
  </si>
  <si>
    <t>Customer Deposits [Member] | Financial Services [Member]</t>
  </si>
  <si>
    <t>Mortgage Warehouse Lines of Credit [Member]</t>
  </si>
  <si>
    <t>Note 7 - Mortgage Loans Held for Sale (Details Textual) $ in Millions</t>
  </si>
  <si>
    <t>Loans Pledged as Collateral</t>
  </si>
  <si>
    <t>Number of Loans Reserved For</t>
  </si>
  <si>
    <t>Note 7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8 - Mortgages and Notes Payable (Details Textual) - USD ($) $ in Thousands</t>
  </si>
  <si>
    <t>Nov. 15, 2016</t>
  </si>
  <si>
    <t>Feb. 18, 2016</t>
  </si>
  <si>
    <t>Jun. 30, 2013</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Line of Credit</t>
  </si>
  <si>
    <t>Letter of Credit [Member]</t>
  </si>
  <si>
    <t>Letters of Credit Outstanding, Amount</t>
  </si>
  <si>
    <t>Citi Bank [Member] | Revolving Credit Facility [Member]</t>
  </si>
  <si>
    <t>Line of Credit Facility, Maximum Borrowing Capacity</t>
  </si>
  <si>
    <t>JP Morgan Chase Bank [Member]</t>
  </si>
  <si>
    <t>Warehouse Agreement Borrowings</t>
  </si>
  <si>
    <t>JP Morgan Chase Bank [Member] | London Interbank Offered Rate (LIBOR) [Member]</t>
  </si>
  <si>
    <t>Debt Instrument Variable Rate Basis Adjusted London Interbank Offered Rate LIBOR</t>
  </si>
  <si>
    <t>0.53%</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Subsequent Event [Member]</t>
  </si>
  <si>
    <t>Customers Bank [Member] | London Interbank Offered Rate (LIBOR) [Member] | Minimum [Member]</t>
  </si>
  <si>
    <t>Customers Bank [Member] | London Interbank Offered Rate (LIBOR) [Member] | Maximum [Member]</t>
  </si>
  <si>
    <t>5.25%</t>
  </si>
  <si>
    <t>Nonrecourse Mortgages Secured By Inventory [Member] | Mortgages [Member] | Homebuilding [Member]</t>
  </si>
  <si>
    <t>Secured Debt</t>
  </si>
  <si>
    <t>Debt Instrument, Collateral Amount</t>
  </si>
  <si>
    <t>Debt, Weighted Average Interest Rate</t>
  </si>
  <si>
    <t>4.90%</t>
  </si>
  <si>
    <t>5.10%</t>
  </si>
  <si>
    <t>Nonrecourse Mortgages Secured by Operating Properties [Member] | Mortgages [Member] | Corporate, Non-Segment [Member]</t>
  </si>
  <si>
    <t>8.80%</t>
  </si>
  <si>
    <t>Nonrecourse Mortgages Secured by Operating Properties [Member] | Mortgages [Member] | Homebuilding [Member]</t>
  </si>
  <si>
    <t>8.0% Senior Notes Due 2019 [Member]</t>
  </si>
  <si>
    <t>8.00%</t>
  </si>
  <si>
    <t>The 7.25% 2020 Notes and 9.125% 2020 Notes [Member] | Senior Secured Notes [Member] | Letter of Credit [Member] | Restricted Cash [Member]</t>
  </si>
  <si>
    <t>Cash Collateral for Borrowed Securities</t>
  </si>
  <si>
    <t>Credit Suisse Master Repurchase Agreement [Member]</t>
  </si>
  <si>
    <t>Debt Instrument Variable Rate Basis Effective Rate</t>
  </si>
  <si>
    <t>1.10%</t>
  </si>
  <si>
    <t>Credit Suisse Master Repurchase Agreement [Member] | Minimum [Member]</t>
  </si>
  <si>
    <t>2.25%</t>
  </si>
  <si>
    <t>Credit Suisse Master Repurchase Agreement [Member] | Maximum [Member]</t>
  </si>
  <si>
    <t>Comerica Master Repurchase Agreement [Member]</t>
  </si>
  <si>
    <t>Comerica Master Repurchase Agreement [Member] | London Interbank Offered Rate (LIBOR) [Member]</t>
  </si>
  <si>
    <t>Debt Instrument Variable Rate Basis Floor Rate</t>
  </si>
  <si>
    <t>0.25%</t>
  </si>
  <si>
    <t>Note 9 - Senior Notes and Term Loans (Details Textual)</t>
  </si>
  <si>
    <t>Sep. 08, 2016USD ($)</t>
  </si>
  <si>
    <t>May 15, 2016USD ($)</t>
  </si>
  <si>
    <t>Jan. 15, 2016USD ($)</t>
  </si>
  <si>
    <t>Nov. 05, 2014USD ($)</t>
  </si>
  <si>
    <t>Jan. 10, 2014USD ($)</t>
  </si>
  <si>
    <t>Jun. 01, 2013USD ($)</t>
  </si>
  <si>
    <t>Nov. 01, 2011USD ($)</t>
  </si>
  <si>
    <t>Oct. 31, 2016USD ($)$ / sharesshares</t>
  </si>
  <si>
    <t>Oct. 31, 2014USD ($)</t>
  </si>
  <si>
    <t>Oct. 11, 2016USD ($)</t>
  </si>
  <si>
    <t>Sep. 30, 2016USD ($)shares</t>
  </si>
  <si>
    <t>Jul. 29, 2016</t>
  </si>
  <si>
    <t>Oct. 02, 2012USD ($)$ / shares</t>
  </si>
  <si>
    <t>Debt Covenant Fixed Charge Coverage Ratio Minimum</t>
  </si>
  <si>
    <t>Repayments of Senior Debt</t>
  </si>
  <si>
    <t>Investments in and Advance to Affiliates, Subsidiaries, Associates, and Joint Ventures</t>
  </si>
  <si>
    <t>Proceeds from Issuance of Debt</t>
  </si>
  <si>
    <t>Series A Preferred Stock [Member]</t>
  </si>
  <si>
    <t>Preferred Stock, Dividend Rate, Percentage</t>
  </si>
  <si>
    <t>7.625%</t>
  </si>
  <si>
    <t>Debt Instrument, Voluntary Prepayment Premium, Aggregate Principal Amount, Percentage</t>
  </si>
  <si>
    <t>1.00%</t>
  </si>
  <si>
    <t>Senior Secured Term Loan [Member] | London Interbank Offered Rate (LIBOR) [Member]</t>
  </si>
  <si>
    <t>7.00%</t>
  </si>
  <si>
    <t>Senior Secured Term Loan [Member] | Base Rate [Member]</t>
  </si>
  <si>
    <t>First Lien Noes [Member] | Debt Instrument, Redemption, Period One [Member]</t>
  </si>
  <si>
    <t>Debt Instrument, Redemption Price, Percentage</t>
  </si>
  <si>
    <t>103.625%</t>
  </si>
  <si>
    <t>First Lien Noes [Member] | Debt Instrument, Redemption, Period Two [Member]</t>
  </si>
  <si>
    <t>101.813%</t>
  </si>
  <si>
    <t>First Lien Noes [Member] | Debt Instrument, Redemption, Period Three [Member]</t>
  </si>
  <si>
    <t>100.00%</t>
  </si>
  <si>
    <t>Second Lien Notes [Member] | Debt Instrument, Redemption, Period One [Member]</t>
  </si>
  <si>
    <t>104.563%</t>
  </si>
  <si>
    <t>Second Lien Notes [Member] | Debt Instrument, Redemption, Period Two [Member]</t>
  </si>
  <si>
    <t>102.281%</t>
  </si>
  <si>
    <t>Second Lien Notes [Member] | Debt Instrument, Redemption, Period Three [Member]</t>
  </si>
  <si>
    <t>Debt Instrument, Periodic Payment, Interest</t>
  </si>
  <si>
    <t>The 5.0% 2021 Notes [Member] | Senior Secured Notes [Member]</t>
  </si>
  <si>
    <t>5.00%</t>
  </si>
  <si>
    <t>Debt Instrument, Face Amount</t>
  </si>
  <si>
    <t>The 2.0% 2021 Notes [Member] | Senior Secured Notes [Member]</t>
  </si>
  <si>
    <t>2.00%</t>
  </si>
  <si>
    <t>The 9.50% 2020 Notes [Member]</t>
  </si>
  <si>
    <t>9.50%</t>
  </si>
  <si>
    <t>The 9.50% 2020 Notes [Member] | Senior Secured Notes [Member]</t>
  </si>
  <si>
    <t>The 6.25% 2016 Notes [Member]</t>
  </si>
  <si>
    <t>6.25%</t>
  </si>
  <si>
    <t>The 6.25% 2016 Notes [Member] | Unsecured Senior Notes Excluding Senior Amortizing Notes and Senior Exchangeable Notes [Member]</t>
  </si>
  <si>
    <t>The 7.5% 2016 Notes [Member]</t>
  </si>
  <si>
    <t>7.50%</t>
  </si>
  <si>
    <t>The 7.5% 2016 Notes [Member] | Unsecured Senior Notes Excluding Senior Amortizing Notes and Senior Exchangeable Notes [Member]</t>
  </si>
  <si>
    <t>The 8.625% 2017 Notes [Member]</t>
  </si>
  <si>
    <t>8.625%</t>
  </si>
  <si>
    <t>The 8.625% 2017 Notes [Member] | Unsecured Senior Notes Excluding Senior Amortizing Notes and Senior Exchangeable Notes [Member]</t>
  </si>
  <si>
    <t>Long-term Debt, Gross</t>
  </si>
  <si>
    <t>Debt Instrument, Redemption, Aggregate Price</t>
  </si>
  <si>
    <t>The 10.0% 2018 Notes [Member]</t>
  </si>
  <si>
    <t>10.00%</t>
  </si>
  <si>
    <t>The 10.0% 2018 Notes [Member] | Senior Secured Notes [Member]</t>
  </si>
  <si>
    <t>The 10.0% 2018 Notes [Member] | Senior Secured Notes [Member] | Debt Instrument, Redemption, Period One [Member]</t>
  </si>
  <si>
    <t>The 10.0% 2018 Notes [Member] | Senior Secured Notes [Member] | Debt Instrument, Redemption, Period One [Member] | Redemption with Net Cash Proceeds from Certain Equity Offerings [Member]</t>
  </si>
  <si>
    <t>110.00%</t>
  </si>
  <si>
    <t>Debt Instrument, Redemption Price, Percentage of Principal Amount Redeemed</t>
  </si>
  <si>
    <t>35.00%</t>
  </si>
  <si>
    <t>The 10.0% 2018 Notes [Member] | Senior Secured Notes [Member] | Debt Instrument, Redemption, Period Two [Member]</t>
  </si>
  <si>
    <t>The 9.125% 2020 Notes [Member] | Senior Secured Notes [Member]</t>
  </si>
  <si>
    <t>9.125%</t>
  </si>
  <si>
    <t>Extinguishment of Debt, Amount</t>
  </si>
  <si>
    <t>The 7.0% 2019 Notes [Member]</t>
  </si>
  <si>
    <t>The 7.0% 2019 Notes [Member] | Unsecured Senior Notes Excluding Senior Amortizing Notes and Senior Exchangeable Notes [Member]</t>
  </si>
  <si>
    <t>The 7.0% 2019 Notes [Member] | Senior Notes [Member]</t>
  </si>
  <si>
    <t>Proceeds from Issuance of Long-term Debt</t>
  </si>
  <si>
    <t>The 7.0% 2019 Notes [Member] | Senior Notes [Member] | Debt Instrument, Redemption, Period One [Member]</t>
  </si>
  <si>
    <t>The 7.0% 2019 Notes [Member] | Senior Notes [Member] | Debt Instrument, Redemption, Period Two [Member]</t>
  </si>
  <si>
    <t>103.50%</t>
  </si>
  <si>
    <t>The 7.0% 2019 Notes [Member] | Senior Notes [Member] | Debt Instrument, Redemption, Period Three [Member]</t>
  </si>
  <si>
    <t>101.75%</t>
  </si>
  <si>
    <t>The 7.0% 2019 Notes [Member] | Senior Notes [Member] | Debt Instrument, Redemption, Period Four [Member]</t>
  </si>
  <si>
    <t>9.5% Senior Secured Notes Due 2020 [Member] | Redemption with Net Cash Proceeds from Certain Equity Offerings [Member]</t>
  </si>
  <si>
    <t>109.50%</t>
  </si>
  <si>
    <t>9.5% Senior Secured Notes Due 2020 [Member] | Debt Instrument, Redemption, Period One [Member]</t>
  </si>
  <si>
    <t>9.5% Senior Secured Notes Due 2020 [Member] | Debt Instrument, Redemption, Period Two [Member]</t>
  </si>
  <si>
    <t>9.5% Senior Secured Notes Due 2020 [Member] | Debt Instrument, Redemption, Period Three [Member]</t>
  </si>
  <si>
    <t>Additional and Market Whole Amount [Member]</t>
  </si>
  <si>
    <t>The 2.0% 2021 Notes Member and 5.0% 2021 Notes [Member] | Senior Secured Notes [Member] | Secured Group [Member]</t>
  </si>
  <si>
    <t>The 2.0% 2021 Notes Member and 5.0% 2021 Notes [Member] | Senior Secured Notes [Member] | Cash and Cash Equivalents Collateral [Member]</t>
  </si>
  <si>
    <t>The 2.0% 2021 Notes Member and 5.0% 2021 Notes [Member] | Senior Secured Notes [Member] | Real Estate [Member]</t>
  </si>
  <si>
    <t>The 7.25% 2020 Notes [Member] | Senior Secured Notes [Member]</t>
  </si>
  <si>
    <t>The 7.25% 2020 Notes, The 9.125% 2020 Notes, and The 10.0% 2018 Notes [Member] | Senior Secured Notes [Member] | Cash and Cash Equivalents Collateral [Member]</t>
  </si>
  <si>
    <t>The 7.25% 2020 Notes, The 9.125% 2020 Notes, and The 10.0% 2018 Notes [Member] | Senior Secured Notes [Member] | Real Estate Inventory [Member]</t>
  </si>
  <si>
    <t>The 7.25% 2020 Notes, The 9.125% 2020 Notes, and The 10.0% 2018 Notes [Member] | Senior Secured Notes [Member] | Restricted Cash [Member]</t>
  </si>
  <si>
    <t>The 7.25% 2020 Notes and 9.125% 2020 Notes [Member] | Senior Secured Notes [Member]</t>
  </si>
  <si>
    <t>8.0% Senior Notes Due 2019 [Member] | Senior Notes [Member]</t>
  </si>
  <si>
    <t>8.0% Senior Notes Due 2019 [Member] | Senior Notes [Member] | Debt Instrument, Redemption, Period One [Member]</t>
  </si>
  <si>
    <t>The 6.00% Exchangeable Note Units [Member] | Exchangeable Note Units [Member]</t>
  </si>
  <si>
    <t>Note Units Number</t>
  </si>
  <si>
    <t>Note Units Stated Amount</t>
  </si>
  <si>
    <t>Note Units Initial Principal Amount Exchangeable Note | $ / shares</t>
  </si>
  <si>
    <t>Note Units Principal Amount at Maturity | $ / shares</t>
  </si>
  <si>
    <t>Note Units Initial Principal Amount Senior Amortizing Note | $ / shares</t>
  </si>
  <si>
    <t>Debt Instrument, Interest Rate, Effective Percentage</t>
  </si>
  <si>
    <t>5.17%</t>
  </si>
  <si>
    <t>Shares Issued Upon Conversion of Convertible Debt | shares</t>
  </si>
  <si>
    <t>Share Price for Exchangeable Note Conversion | $ / shares</t>
  </si>
  <si>
    <t>Senior Exchangeable Notes Exchanged for Class A Common Stock | shares</t>
  </si>
  <si>
    <t>Debt Conversion, Converted Instrument, Shares Issued | shares</t>
  </si>
  <si>
    <t>Exchangeable Note Unit Face Amount</t>
  </si>
  <si>
    <t>The 11.0% 2017 Amortizing Note [Member] | Senior Amortizing Notes [Member]</t>
  </si>
  <si>
    <t>11.00%</t>
  </si>
  <si>
    <t>Note 9 - Senior Notes and Term Loan - Senior Secured, Senior and Senior Subordinated Notes (Details) - USD ($) $ in Thousands</t>
  </si>
  <si>
    <t>Senior Notes</t>
  </si>
  <si>
    <t>Senior Secured Notes [Member] | The 7.25% 2020 Notes [Member]</t>
  </si>
  <si>
    <t>Senior Secured Notes [Member] | The 10.0% 2018 Notes [Member]</t>
  </si>
  <si>
    <t>Senior Secured Notes [Member] | The 9.125% 2020 Notes [Member]</t>
  </si>
  <si>
    <t>Senior Secured Notes [Member] | The 9.50% 2020 Notes [Member]</t>
  </si>
  <si>
    <t>Senior Secured Notes [Member] | The 2.0% 2021 Notes [Member]</t>
  </si>
  <si>
    <t>Senior Secured Notes [Member] | The 5.0% 2021 Notes [Member]</t>
  </si>
  <si>
    <t>Unsecured Senior Notes Excluding Senior Amortizing Notes and Senior Exchangeable Notes [Member] | The 6.25% 2016 Notes [Member]</t>
  </si>
  <si>
    <t>Unsecured Senior Notes Excluding Senior Amortizing Notes and Senior Exchangeable Notes [Member] | The 7.5% 2016 Notes [Member]</t>
  </si>
  <si>
    <t>Unsecured Senior Notes Excluding Senior Amortizing Notes and Senior Exchangeable Notes [Member] | The 8.625% 2017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Senior Amortizing Notes [Member] | The 11.0% 2017 Amortizing Note [Member]</t>
  </si>
  <si>
    <t>Senior Amortizing Notes [Member] | Senior Exchangeable Notes Due 2017 [Member]</t>
  </si>
  <si>
    <t>Note 9 - Senior Notes and Term Loan - Senior Secured, Senior and Senior Subordinated Notes (Details) (Parentheticals)</t>
  </si>
  <si>
    <t>Sep. 08, 2016</t>
  </si>
  <si>
    <t>Oct. 02, 2012</t>
  </si>
  <si>
    <t>Nov. 01, 2011</t>
  </si>
  <si>
    <t>Debt Instrument, Maturity Date</t>
  </si>
  <si>
    <t>Jan. 15,
		2016</t>
  </si>
  <si>
    <t>May 15,
		2016</t>
  </si>
  <si>
    <t>Jan. 15,
		2017</t>
  </si>
  <si>
    <t>Jan. 15,
		2019</t>
  </si>
  <si>
    <t>The 8.0% Senior Notes Due 2019 [Member]</t>
  </si>
  <si>
    <t>Nov. 1,
		2019</t>
  </si>
  <si>
    <t>Oct. 15,
		2020</t>
  </si>
  <si>
    <t>Oct. 15,
		2018</t>
  </si>
  <si>
    <t>Nov. 15,
		2020</t>
  </si>
  <si>
    <t>Nov. 1,
		2021</t>
  </si>
  <si>
    <t>Dec. 1,
		2017</t>
  </si>
  <si>
    <t>Note 9 - Senior Notes and Term Loan - Future Maturities of Borrowings (Details) $ in Thousands</t>
  </si>
  <si>
    <t>Note 10 - Operating and Reporting Segments (Details Textual) $ in Thousands</t>
  </si>
  <si>
    <t>Deferred Tax Assets, Net of Valuation Allowance</t>
  </si>
  <si>
    <t>Corporate and Other [Member]</t>
  </si>
  <si>
    <t>Note 10 - Operating and Reporting Segments - Financial Information Relating to Segment Operations (Details) - USD ($) $ in Thousands</t>
  </si>
  <si>
    <t>3 Months Ended</t>
  </si>
  <si>
    <t>Jul. 31, 2016</t>
  </si>
  <si>
    <t>Jan. 31, 2016</t>
  </si>
  <si>
    <t>Jul. 31, 2015</t>
  </si>
  <si>
    <t>Apr. 30, 2015</t>
  </si>
  <si>
    <t>Jan. 31, 2015</t>
  </si>
  <si>
    <t>Total revenues</t>
  </si>
  <si>
    <t>(Loss) income before income taxes</t>
  </si>
  <si>
    <t>Total interest expense, net</t>
  </si>
  <si>
    <t>Total depreciation</t>
  </si>
  <si>
    <t>Net additions to operating properties and equipment</t>
  </si>
  <si>
    <t>Corporate, Non-Segment [Member]</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Financial services interest expenses are included in the Financial services lines on the Consolidated Statements of Operations in the respective revenues and expenses sections.</t>
  </si>
  <si>
    <t>Note 10 - Operating and Reporting Segments - Financial Information Relating to Segment Financial Position (Details) - USD ($) $ in Thousands</t>
  </si>
  <si>
    <t>Assets</t>
  </si>
  <si>
    <t>Includes $283.6 million and $290.3 million of income taxes receivable - including deferred tax assets in fiscal 2016 and 2015, respectively.</t>
  </si>
  <si>
    <t>Note 11 - Income Taxes (Details Textual) - USD ($) $ in Thousands</t>
  </si>
  <si>
    <t>Income Tax Expense (Benefit)</t>
  </si>
  <si>
    <t>Deferred Tax Assets, Valuation Allowance</t>
  </si>
  <si>
    <t>Effective Income Tax Rate Reconciliation, Prior Year Income Taxes, Refunds on Previous Taxes Paid, Percent</t>
  </si>
  <si>
    <t>(114.80%)</t>
  </si>
  <si>
    <t>0.00%</t>
  </si>
  <si>
    <t>(9.80%)</t>
  </si>
  <si>
    <t>Unrecognized Tax Benefits, Income Tax Penalties and Interest Accrued</t>
  </si>
  <si>
    <t>Unrecognized Tax Benefits, Income Tax Penalties and Interest Expense</t>
  </si>
  <si>
    <t>Unrecognized Tax Benefits, Period Increase (Decrease)</t>
  </si>
  <si>
    <t>Unrecognized Tax Benefits that Would Impact Effective Tax Rate</t>
  </si>
  <si>
    <t>Earliest Tax Year [Member]</t>
  </si>
  <si>
    <t>Open Tax Year</t>
  </si>
  <si>
    <t>Latest Tax Year [Member]</t>
  </si>
  <si>
    <t>Operating Loss Carryforwards</t>
  </si>
  <si>
    <t>Operating Income (Loss)</t>
  </si>
  <si>
    <t>Note 11 - Income Taxes - Income Taxes Payable (Details) - USD ($) $ in Thousands</t>
  </si>
  <si>
    <t>Deferred</t>
  </si>
  <si>
    <t>Current</t>
  </si>
  <si>
    <t>Note 11 - Income Taxes - Provision for Income Taxes (Details) - USD ($) $ in Thousands</t>
  </si>
  <si>
    <t>Total current income tax (benefit) expense:</t>
  </si>
  <si>
    <t>Federal</t>
  </si>
  <si>
    <t>State</t>
  </si>
  <si>
    <t>Total deferred income tax expense (benefit):</t>
  </si>
  <si>
    <t>The current federal income tax (benefit) expense is net of the use of federal net operating losses totaling $4.4 million, $3.7 million and $57.8 million for the years ended October 31, 2016, 2015 and 2014, respectively.</t>
  </si>
  <si>
    <t>The current state income tax (benefit) expense is net of the use of state net operating losses totaling $16.4 million, $12.3 million and $24.5 million for the years ended October 31, 2016, 2015 and 2014, respectively.</t>
  </si>
  <si>
    <t>Note 11 - Income Taxes - Deferred Tax Assets and Liabilities (Details) - USD ($) $ in Thousands</t>
  </si>
  <si>
    <t>Inventory impairment loss</t>
  </si>
  <si>
    <t>Uniform capitalization of overhead</t>
  </si>
  <si>
    <t>Warranty and legal reserves</t>
  </si>
  <si>
    <t>Deferred income</t>
  </si>
  <si>
    <t>Acquisition intangibles</t>
  </si>
  <si>
    <t>Other</t>
  </si>
  <si>
    <t>Joint venture loss</t>
  </si>
  <si>
    <t>Federal net operating losses</t>
  </si>
  <si>
    <t>State net operating losses</t>
  </si>
  <si>
    <t>Total deferred tax assets</t>
  </si>
  <si>
    <t>Debt repurchase income</t>
  </si>
  <si>
    <t>Total deferred tax liabilities</t>
  </si>
  <si>
    <t>Valuation allowance</t>
  </si>
  <si>
    <t>Net deferred income taxes</t>
  </si>
  <si>
    <t>Rent on Abandoned Space [Member]</t>
  </si>
  <si>
    <t>Provision for Losses [Member]</t>
  </si>
  <si>
    <t>Restricted Stock [Member]</t>
  </si>
  <si>
    <t>Share based compensation</t>
  </si>
  <si>
    <t>Employee Stock Option [Member]</t>
  </si>
  <si>
    <t>Note 11 - Income Taxes - Effective Tax Rate (Details)</t>
  </si>
  <si>
    <t>Computed “expected” tax rate (Dimensionless number)</t>
  </si>
  <si>
    <t>State income taxes, net of federal income tax benefit (Dimensionless number)</t>
  </si>
  <si>
    <t>65.40%</t>
  </si>
  <si>
    <t>(15.60%)</t>
  </si>
  <si>
    <t>(3.50%)</t>
  </si>
  <si>
    <t>Permanent differences, net (Dimensionless number)</t>
  </si>
  <si>
    <t>222.20%</t>
  </si>
  <si>
    <t>(0.40%)</t>
  </si>
  <si>
    <t>0.80%</t>
  </si>
  <si>
    <t>Deferred tax asset valuation allowance impact (Dimensionless number)</t>
  </si>
  <si>
    <t>(1393.30%)</t>
  </si>
  <si>
    <t>Tax contingencies (Dimensionless number)</t>
  </si>
  <si>
    <t>0.30%</t>
  </si>
  <si>
    <t>3.20%</t>
  </si>
  <si>
    <t>(0.60%)</t>
  </si>
  <si>
    <t>Adjustments to prior years’ tax accruals(1) (Dimensionless number)</t>
  </si>
  <si>
    <t>(107.20%)</t>
  </si>
  <si>
    <t>3.80%</t>
  </si>
  <si>
    <t>(60.40%)</t>
  </si>
  <si>
    <t>Effective tax rate (Dimensionless number)</t>
  </si>
  <si>
    <t>215.70%</t>
  </si>
  <si>
    <t>26.00%</t>
  </si>
  <si>
    <t>(1422.00%)</t>
  </si>
  <si>
    <t>The adjustments to prior years' tax accruals includes the impact of a federal specified liability loss refund of taxes paid in fiscal year 2002 of (114.8%), 0.0% and (9.8%) for the years ended October 31, 2016, 2015 and 2014, respectively.</t>
  </si>
  <si>
    <t>Note 11 - Income Taxes - Unrecognized Benefits (Details) - USD ($) $ in Millions</t>
  </si>
  <si>
    <t>Unrecognized tax benefit—November 1,</t>
  </si>
  <si>
    <t>Gross increases—tax positions in current period</t>
  </si>
  <si>
    <t>Decrease related to tax positions taken during a prior period</t>
  </si>
  <si>
    <t>Lapse of statute of limitations</t>
  </si>
  <si>
    <t>Unrecognized tax benefit—October 31,</t>
  </si>
  <si>
    <t>Note 12 - Reduction of Inventory to Fair Value (Details Textual) $ in Millions</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Land Option Write Offs</t>
  </si>
  <si>
    <t>17.30%</t>
  </si>
  <si>
    <t>18.80%</t>
  </si>
  <si>
    <t>Note 12 - Reduction of Inventory to Fair Value - Inventory Impairments by Homebuilding Segment (Details) $ in Millions</t>
  </si>
  <si>
    <t>Dollar amount of impairment</t>
  </si>
  <si>
    <t>Number of communities (Dimensionless number)</t>
  </si>
  <si>
    <t>Pre-impairment value</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Represents carrying value, net of prior period impairments, if any, at the time of recording the applicable period's impairments.</t>
  </si>
  <si>
    <t>Note 12 - Reduction of Inventory to Fair Value - Write-offs and Lots Walked Away From (Details) - USD ($) $ in Millions</t>
  </si>
  <si>
    <t>Amount of write-offs</t>
  </si>
  <si>
    <t>Note 13 - Per Share Calculation (Details Textual) - shares shares in Millions</t>
  </si>
  <si>
    <t>Prepaid Stock Purchase Contracts Shares Included in Basic Earnings Per Share</t>
  </si>
  <si>
    <t>Tangible Equity Units Rate</t>
  </si>
  <si>
    <t>Exchangeable Note Unit Rate Stated Percentage</t>
  </si>
  <si>
    <t>Non Vested Stock and Outstanding Options [Member]</t>
  </si>
  <si>
    <t>Antidilutive Securities Excluded from Computation of Earnings Per Share, Amount</t>
  </si>
  <si>
    <t>Convertible Debt Securities [Member]</t>
  </si>
  <si>
    <t>Out of the Money Stock Options [Member]</t>
  </si>
  <si>
    <t>Note 13 - Per Share Calculation - Basic and Diluted Earnings Per Share (Details) - USD ($) $ / shares in Units, $ in Thousands</t>
  </si>
  <si>
    <t>Less: undistributed earnings allocated to nonvested shares</t>
  </si>
  <si>
    <t>Numerator for basic earnings per share</t>
  </si>
  <si>
    <t>Plus: undistributed earnings allocated to nonvested shares</t>
  </si>
  <si>
    <t>Less: undistributed earnings reallocated to nonvested shares</t>
  </si>
  <si>
    <t>Plus: interest on senior exchangeable notes</t>
  </si>
  <si>
    <t>Numerator for diluted earnings per share</t>
  </si>
  <si>
    <t>Share-based payments (in shares)</t>
  </si>
  <si>
    <t>Basic (loss) earnings per share (in dollars per share)</t>
  </si>
  <si>
    <t>Diluted (loss) earnings per share (in dollars per share)</t>
  </si>
  <si>
    <t>Senior exchangeable notes (in shares)</t>
  </si>
  <si>
    <t>Note 14 - Capital Stock (Details Textual) $ / shares in Units, $ in Thousands</t>
  </si>
  <si>
    <t>Jul. 12, 2005$ / sharesshares</t>
  </si>
  <si>
    <t>Oct. 31, 2015USD ($)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0.50%</t>
  </si>
  <si>
    <t>Preferred Stock, Shares Issued</t>
  </si>
  <si>
    <t>Defined Benefit Plan, Contributions by Employer | $</t>
  </si>
  <si>
    <t>Shareholder Ownership Percentage</t>
  </si>
  <si>
    <t>Common Stock Voting Rights Votes per Share Number</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 Program, Remaining Number of Shares Authorized to be Repurchased</t>
  </si>
  <si>
    <t>Preferred Class A [Member]</t>
  </si>
  <si>
    <t>Preferred Stock, Liquidation Preference Per Share | $ / shares</t>
  </si>
  <si>
    <t>Preferred Stock, Depositary Shares, Number of Shares of Preferred Stock in Each Depositary Share</t>
  </si>
  <si>
    <t>Payments of Dividends | $</t>
  </si>
  <si>
    <t>Note 15 - Stock Plans (Details Textual) $ / shares in Units, $ in Thousands</t>
  </si>
  <si>
    <t>Oct. 31, 2015USD ($)$ / sharesshares</t>
  </si>
  <si>
    <t>Oct. 31, 2014USD ($)$ / sharesshares</t>
  </si>
  <si>
    <t>Allocated Share-based Compensation Expense | $</t>
  </si>
  <si>
    <t>Allocated Share-based Compensation Expense, Net of Tax | $</t>
  </si>
  <si>
    <t>Share-based Compensation Arrangement by Share-based Payment Award, Number of Installments</t>
  </si>
  <si>
    <t>Share-based Compensation Arrangement by Share-based Payment Award, Expiration Period</t>
  </si>
  <si>
    <t>10 years</t>
  </si>
  <si>
    <t>Share-based Compensation Arrangement by Share-based Payment Award, Options, Exercises in Period, Intrinsic Value | $</t>
  </si>
  <si>
    <t>Share-based Compensation Arrangement by Share-based Payment Award, Options, Outstanding, Intrinsic Value | $</t>
  </si>
  <si>
    <t>Share-based Compensation, Shares Authorized under Stock Option Plans, Exercise Price Range, Lower Range Limit | $ / shares</t>
  </si>
  <si>
    <t>Share-based Compensation, Shares Authorized under Stock Option Plans, Exercise Price Range, Upper Range Limit | $ / shares</t>
  </si>
  <si>
    <t>Share-based Compensation Arrangement by Share-based Payment Award, Options, Grants in Period, Weighted Average Grant Date Fair Value | $ / shares</t>
  </si>
  <si>
    <t>Share-based Compensation Arrangement by Share-based Payment Award, Options, Vested and Expected to Vest, Outstanding, Weighted Average Exercise Price | $ / shares</t>
  </si>
  <si>
    <t>Share-based Compensation Arrangement by Share-based Payment Award, Equity Instruments Other than Options, Forfeited in Period</t>
  </si>
  <si>
    <t>Share-based Compensation | $</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Number of Shares Authorized</t>
  </si>
  <si>
    <t>Employee Service Share-based Compensation, Nonvested Awards, Compensation Cost Not yet Recognized | $</t>
  </si>
  <si>
    <t>Employee Service Share-based Compensation, Nonvested Awards, Compensation Cost Not yet Recognized, Period for Recognition</t>
  </si>
  <si>
    <t>1 year 240 days</t>
  </si>
  <si>
    <t>Nonemployee Director [Member]</t>
  </si>
  <si>
    <t>Number of Directors</t>
  </si>
  <si>
    <t>Share-based Compensation Income | $</t>
  </si>
  <si>
    <t>Performance Shares [Member]</t>
  </si>
  <si>
    <t>Share-based Compensation, Reverse of Previously Recognized Expense | $</t>
  </si>
  <si>
    <t>Restricted Stock Units (RSUs) [Member]</t>
  </si>
  <si>
    <t>Share-based Compensation Arrangement by Share-based Payment Award, Post-vesting Holding Period</t>
  </si>
  <si>
    <t>2 years</t>
  </si>
  <si>
    <t>Restricted Stock Units (RSUs) [Member] | Nonemployee Director [Member]</t>
  </si>
  <si>
    <t>Mix of 50% Stock Options and 50% Restricted Stock Units (RSU)s [Member] | Nonemployee Director [Member]</t>
  </si>
  <si>
    <t>Share-based Compensation Arrangement by Share-based Payment Award, Participants Years of Service</t>
  </si>
  <si>
    <t>15 years</t>
  </si>
  <si>
    <t>Share-based Compensation Arrangement by Share-based Payment Award, Shares Issued in Period</t>
  </si>
  <si>
    <t>Share-based Compensation Arrangement by Share-based Payment Award, Equity Instruments Other Than Options Vested, Number</t>
  </si>
  <si>
    <t>Restricted Stock [Member] | Prior Period [Member]</t>
  </si>
  <si>
    <t>Restricted Stock [Member] | Age Requirement Without Service [Member]</t>
  </si>
  <si>
    <t>Share-based Compensation Arrangement by Share-based Payment Award, Participants Age</t>
  </si>
  <si>
    <t>60 years</t>
  </si>
  <si>
    <t>Restricted Stock [Member] | Age Requirement With Service [Member]</t>
  </si>
  <si>
    <t>58 years</t>
  </si>
  <si>
    <t>Restricted Stock [Member] | Nonemployee Director [Member]</t>
  </si>
  <si>
    <t>Awards Other Than Options [Member]</t>
  </si>
  <si>
    <t>Target 2016 LTIP Shares [Member]</t>
  </si>
  <si>
    <t>Market Stock Units [Member]</t>
  </si>
  <si>
    <t>Share-based Compensation Arrangement by Share-based Payment Award, Award Vesting Rights, Percentage</t>
  </si>
  <si>
    <t>Share-based Compensation Arrangement By Share-based Compensation Award Fair Value Measurement Period</t>
  </si>
  <si>
    <t>60 days</t>
  </si>
  <si>
    <t>Market Stock Units [Member] | Minimum [Member]</t>
  </si>
  <si>
    <t>Market Stock Units [Member] | Maximum [Member]</t>
  </si>
  <si>
    <t>175.00%</t>
  </si>
  <si>
    <t>Market Stock Units [Member] | Fiscal Year 2014 [Member]</t>
  </si>
  <si>
    <t>Market Stock Units [Member] | Two Year [Member]</t>
  </si>
  <si>
    <t>Share-based Compensation Arrangement by Share-based Payment Award, Fair Value Assumptions, Risk Free Interest Rate</t>
  </si>
  <si>
    <t>0.73%</t>
  </si>
  <si>
    <t>0.74%</t>
  </si>
  <si>
    <t>0.45%</t>
  </si>
  <si>
    <t>Share-based Compensation Arrangement by Share-based Payment Award, Fair Value Assumptions, Expected Dividend Rate</t>
  </si>
  <si>
    <t>Share-based Compensation Arrangement by Share-based Payment Award, Fair Value Assumptions, Expected Volatility Rate</t>
  </si>
  <si>
    <t>56.50%</t>
  </si>
  <si>
    <t>38.28%</t>
  </si>
  <si>
    <t>47.52%</t>
  </si>
  <si>
    <t>Market Stock Units [Member] | Two and a Half Year [Member]</t>
  </si>
  <si>
    <t>0.81%</t>
  </si>
  <si>
    <t>0.95%</t>
  </si>
  <si>
    <t>0.71%</t>
  </si>
  <si>
    <t>52.77%</t>
  </si>
  <si>
    <t>42.01%</t>
  </si>
  <si>
    <t>58.07%</t>
  </si>
  <si>
    <t>Market Stock Units [Member] | Three Year [Member]</t>
  </si>
  <si>
    <t>0.87%</t>
  </si>
  <si>
    <t>1.12%</t>
  </si>
  <si>
    <t>0.93%</t>
  </si>
  <si>
    <t>50.34%</t>
  </si>
  <si>
    <t>45.73%</t>
  </si>
  <si>
    <t>63.79%</t>
  </si>
  <si>
    <t>Market Stock Units [Member] | Four Year [Member]</t>
  </si>
  <si>
    <t>1.02%</t>
  </si>
  <si>
    <t>1.44%</t>
  </si>
  <si>
    <t>1.32%</t>
  </si>
  <si>
    <t>52.36%</t>
  </si>
  <si>
    <t>59.08%</t>
  </si>
  <si>
    <t>61.12%</t>
  </si>
  <si>
    <t>Market Stock Units [Member] | Five Year [Member]</t>
  </si>
  <si>
    <t>1.17%</t>
  </si>
  <si>
    <t>1.75%</t>
  </si>
  <si>
    <t>1.70%</t>
  </si>
  <si>
    <t>61.08%</t>
  </si>
  <si>
    <t>57.77%</t>
  </si>
  <si>
    <t>64.67%</t>
  </si>
  <si>
    <t>Performance Based MSUs [Member]</t>
  </si>
  <si>
    <t>Equity Option [Member]</t>
  </si>
  <si>
    <t>1.38%</t>
  </si>
  <si>
    <t>2.03%</t>
  </si>
  <si>
    <t>2.60%</t>
  </si>
  <si>
    <t>0.61%</t>
  </si>
  <si>
    <t>0.58%</t>
  </si>
  <si>
    <t>0.70%</t>
  </si>
  <si>
    <t>Share-based Compensation Arrangement by Share-based Payment Award, Fair Value Assumptions, Expected Term</t>
  </si>
  <si>
    <t>7 years 131 days</t>
  </si>
  <si>
    <t>7 years 80 days</t>
  </si>
  <si>
    <t>7 years 153 days</t>
  </si>
  <si>
    <t>Share-based Compensation Arrangement by Share-based Payment Award, Fair Value Assumptions, Estimated Forfeiture Rate</t>
  </si>
  <si>
    <t>10.90%</t>
  </si>
  <si>
    <t>8.84%</t>
  </si>
  <si>
    <t>14.59%</t>
  </si>
  <si>
    <t>Note 15 - Stock Plans - Stock Option Activity (Details) - $ / shares</t>
  </si>
  <si>
    <t>Options outstanding at beginning of period (in shares)</t>
  </si>
  <si>
    <t>Options outstanding at beginning of period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ptions outstanding at end of period (in shares)</t>
  </si>
  <si>
    <t>Options outstanding at end of period (in dollars per share)</t>
  </si>
  <si>
    <t>Options exercisable at end of period (in shares)</t>
  </si>
  <si>
    <t>Note 15 - Stock Plans - Stock Options Outstanding and Exercisable (Details)</t>
  </si>
  <si>
    <t>Oct. 31, 2016$ / sharesshares</t>
  </si>
  <si>
    <t>Lower limit exercise price (in dollars per share)</t>
  </si>
  <si>
    <t>Upper limit exercise price (in dollars per share)</t>
  </si>
  <si>
    <t>Number outstanding (in shares) | shares</t>
  </si>
  <si>
    <t>Weighted-average exercise price - outstanding (in dollars per share)</t>
  </si>
  <si>
    <t>Weighted-average remaining contractual life - outstanding (Year)</t>
  </si>
  <si>
    <t>Number exercisable (in shares) | shares</t>
  </si>
  <si>
    <t>Weighted-average exercise price - exercisable (in dollars per share)</t>
  </si>
  <si>
    <t>Weighted-average remaining contractual life - exercisable (Year)</t>
  </si>
  <si>
    <t>3 years 208 days</t>
  </si>
  <si>
    <t>Range One [Member]</t>
  </si>
  <si>
    <t>5 years 127 days</t>
  </si>
  <si>
    <t>3 years 324 days</t>
  </si>
  <si>
    <t>Range Two [Member]</t>
  </si>
  <si>
    <t>4 years 109 days</t>
  </si>
  <si>
    <t>2 years 299 days</t>
  </si>
  <si>
    <t>Range Three [Member]</t>
  </si>
  <si>
    <t>Range Four [Member]</t>
  </si>
  <si>
    <t>211 days</t>
  </si>
  <si>
    <t>Note 15 - Stock Plans - Nonvested Share Awards (Details)</t>
  </si>
  <si>
    <t>Nonvested at beginning of period (in shares) | shares</t>
  </si>
  <si>
    <t>Nonvested at beginning of perio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end of period (in shares) | shares</t>
  </si>
  <si>
    <t>Nonvested at end of period (in dollars per share) | $ / shares</t>
  </si>
  <si>
    <t>Note 16 - Warranty Costs (Details Textual) - USD ($) $ in Thousands</t>
  </si>
  <si>
    <t>Cash Received from Subcontractors for Owner Controlled Insurance Program</t>
  </si>
  <si>
    <t>Increase (Decrease) In Construction Defect Reserves</t>
  </si>
  <si>
    <t>Payments by Insurance Companies for Claims</t>
  </si>
  <si>
    <t>D. Andrea V Hovnanian [Member]</t>
  </si>
  <si>
    <t>Litigation Settlement, Amount</t>
  </si>
  <si>
    <t>Note 16 - Warranty Costs - Warranty and General Liability Reserve (Details) - USD ($) $ in Thousands</t>
  </si>
  <si>
    <t>Balance, beginning of period</t>
  </si>
  <si>
    <t>Charges incurred during the period</t>
  </si>
  <si>
    <t>Changes to pre-existing reserves</t>
  </si>
  <si>
    <t>Changes to reserves where corresponding amounts are recorded as receivables from insurance carriers</t>
  </si>
  <si>
    <t>Balance, end of period</t>
  </si>
  <si>
    <t>Selling, General and Administrative Expenses [Member]</t>
  </si>
  <si>
    <t>Additions</t>
  </si>
  <si>
    <t>Cost of Sales [Member]</t>
  </si>
  <si>
    <t>Note 17 - Transactions With Related Parties (Details Textual) - USD ($)</t>
  </si>
  <si>
    <t>Tavit Najarian [Member]</t>
  </si>
  <si>
    <t>Related Party Transaction, Amounts of Transaction</t>
  </si>
  <si>
    <t>Jovana Pellerito [Member] | Compensation [Member]</t>
  </si>
  <si>
    <t>Carson Sorsby [Member] | Compensation [Member]</t>
  </si>
  <si>
    <t>Alexander Hovnanian [Member] | Compensation [Member]</t>
  </si>
  <si>
    <t>Note 19 - Variable Interest Entities (Details Textual) $ in Millions</t>
  </si>
  <si>
    <t>Deposits Associated with Land and Lot Options of Unconsolidated Variable Interest Entities</t>
  </si>
  <si>
    <t>Purchase Price Associated with Land and Lot Options of Unconsolidated Variable Interest Entities</t>
  </si>
  <si>
    <t>Note 20 - Investments in Unconsolidated Homebuilding and Land Development Joint Ventures (Details Textual) $ in Thousands</t>
  </si>
  <si>
    <t>1 Months Ended</t>
  </si>
  <si>
    <t>Nov. 30, 2015USD ($)</t>
  </si>
  <si>
    <t>Proceeds from Contribution of Land to Joint Venture</t>
  </si>
  <si>
    <t>Number of Owned Communities Contributed to the Joint Venture</t>
  </si>
  <si>
    <t>Number of Optioned Communities Contributed to the Joint Venture</t>
  </si>
  <si>
    <t>Joint Venture Financing Percent of Assets</t>
  </si>
  <si>
    <t>Joint Venture Total Debt to Capitalization Ratio</t>
  </si>
  <si>
    <t>41.00%</t>
  </si>
  <si>
    <t>Corporate Joint Venture [Member]</t>
  </si>
  <si>
    <t>Advances to Affiliate</t>
  </si>
  <si>
    <t>Land Development Venture [Member]</t>
  </si>
  <si>
    <t>Management Fees Revenue</t>
  </si>
  <si>
    <t>Homebuilding [Member] | Corporate Joint Venture [Member]</t>
  </si>
  <si>
    <t>Note 20 - Investments in Unconsolidated Homebuilding and Land Development Joint Ventures - Unconsolidated Homebuilding and Land Development Joint Ventures (Details) - USD ($) $ in Thousands</t>
  </si>
  <si>
    <t>Debt to capitalization ratio (Dimensionless number)</t>
  </si>
  <si>
    <t>Accounts payable and accrued liabilities</t>
  </si>
  <si>
    <t>Notes payable</t>
  </si>
  <si>
    <t>Hovnanian Enterprises, Inc.</t>
  </si>
  <si>
    <t>Others</t>
  </si>
  <si>
    <t>Total equity</t>
  </si>
  <si>
    <t>Cost of sales and expenses</t>
  </si>
  <si>
    <t>Joint venture net (loss) income</t>
  </si>
  <si>
    <t>Homebuilding Venture [Member] | Homebuilding [Member] | Corporate Joint Venture [Member]</t>
  </si>
  <si>
    <t>Land Development Venture [Member] | Homebuilding [Member] | Corporate Joint Venture [Member]</t>
  </si>
  <si>
    <t>21.00%</t>
  </si>
  <si>
    <t>29.00%</t>
  </si>
  <si>
    <t>Note 21 - Fair Value of Financial Instruments (Details Textual) - USD ($) $ in Millions</t>
  </si>
  <si>
    <t>Loans Held for Sale Mortgages Unpaid Principal</t>
  </si>
  <si>
    <t>Other Commitment</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Interest Rate Committed Loan Applications [Member]</t>
  </si>
  <si>
    <t>Interest Rate Committed Loan Applications</t>
  </si>
  <si>
    <t>Note 21 - Fair Value of Financial Instruments - Financial Instruments Measured at Fair Value on a Recurring Basis (Details) - USD ($) $ in Thousands</t>
  </si>
  <si>
    <t>Fair Value, Inputs, Level 2 [Member] | Fair Value, Measurements, Recurring [Member]</t>
  </si>
  <si>
    <t>Mortgage loans held for sale (1)</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149.4 million and $122.7 million at October 31, 2016 and 2015, respectively.</t>
  </si>
  <si>
    <t>Note 21 - Fair Value of Financial Instruments - Changes in Fair Values Included in Income (Loss) (Details) - Financial Services Revenue Line Item [Member] - USD ($) $ in Thousands</t>
  </si>
  <si>
    <t>Loans Held for Sale [Member]</t>
  </si>
  <si>
    <t>Changes in fair value included in net (loss) income all reflected in financial services revenues</t>
  </si>
  <si>
    <t>Interest Rate Lock Commitments [Member]</t>
  </si>
  <si>
    <t>Forward Contracts [Member]</t>
  </si>
  <si>
    <t>Note 21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Pre-Impairment Amount</t>
  </si>
  <si>
    <t>Fair Value of Inventory</t>
  </si>
  <si>
    <t>Land and Land Options Held for Future Development or Sale [Member] | Fair Value, Inputs, Level 3 [Member] | Fair Value, Measurements, Nonrecurring [Member]</t>
  </si>
  <si>
    <t>Note 22 - Financial Information of Subsidiary Issuer and Subsidiary Guarantors (Details Textual) - USD ($) $ in Thousands</t>
  </si>
  <si>
    <t>Direct or Indirect Ownership in Guarantor Subsidiaries Percentage</t>
  </si>
  <si>
    <t>Senior Secured Notes [Member] | Subsidiary Issuer [Member]</t>
  </si>
  <si>
    <t>Unsecured Senior Notes Excluding Senior Amortizing Notes and Senior Exchangeable Notes [Member] | Subsidiary Issuer [Member]</t>
  </si>
  <si>
    <t>Senior Amortizing Notes [Member] | Subsidiary Issuer [Member]</t>
  </si>
  <si>
    <t>Note 22 - Consolidating Condensed Financial Statements - Balance Sheets (Details) - USD ($) $ in Thousands</t>
  </si>
  <si>
    <t>Oct. 31, 2013</t>
  </si>
  <si>
    <t>Income taxes receivable</t>
  </si>
  <si>
    <t>Liability</t>
  </si>
  <si>
    <t>Stockholders’ (deficit) equity</t>
  </si>
  <si>
    <t>Consolidation, Eliminations [Member]</t>
  </si>
  <si>
    <t>Intercompany receivable</t>
  </si>
  <si>
    <t>Investments in and amounts due from consolidated subsidiaries</t>
  </si>
  <si>
    <t>Intercompany payable</t>
  </si>
  <si>
    <t>Amounts due to consolidated subsidiaries</t>
  </si>
  <si>
    <t>Subsidiary Issuer [Member] | Reportable Legal Entities [Member]</t>
  </si>
  <si>
    <t>Subsidiary Issuer [Member] | Reportable Legal Entities [Member] | Homebuilding [Member]</t>
  </si>
  <si>
    <t>Guarantor Subsidiaries [Member] | Reportable Legal Entities [Member]</t>
  </si>
  <si>
    <t>Guarantor Subsidiaries [Member] | Reportable Legal Entities [Member] | Homebuilding [Member]</t>
  </si>
  <si>
    <t>Guarantor Subsidiaries [Member] | Reportable Legal Entities [Member] | Financial Services [Member]</t>
  </si>
  <si>
    <t>Non-Guarantor Subsidiaries [Member] | Reportable Legal Entities [Member]</t>
  </si>
  <si>
    <t>Non-Guarantor Subsidiaries [Member] | Reportable Legal Entities [Member] | Homebuilding [Member]</t>
  </si>
  <si>
    <t>Non-Guarantor Subsidiaries [Member] | Reportable Legal Entities [Member] | Financial Services [Member]</t>
  </si>
  <si>
    <t>Parent Company [Member] | Reportable Legal Entities [Member]</t>
  </si>
  <si>
    <t>Parent Company [Member] | Reportable Legal Entities [Member] | Homebuilding [Member]</t>
  </si>
  <si>
    <t>Note 22 - Consolidating Condensed Financial Statements - Statements of Operations (Details) - USD ($) $ in Thousands</t>
  </si>
  <si>
    <t>Total expenses</t>
  </si>
  <si>
    <t>Equity in (loss) income from subsidiaries</t>
  </si>
  <si>
    <t>Homebuilding revenue</t>
  </si>
  <si>
    <t>Financial services revenue</t>
  </si>
  <si>
    <t>Reportable Legal Entities [Member] | Parent Company [Member]</t>
  </si>
  <si>
    <t>Reportable Legal Entities [Member] | Parent Company [Member] | Homebuilding [Member]</t>
  </si>
  <si>
    <t>Reportable Legal Entities [Member] | Parent Company [Member] | Financial Services [Member]</t>
  </si>
  <si>
    <t>Reportable Legal Entities [Member] | Guarantor Subsidiaries [Member]</t>
  </si>
  <si>
    <t>Intercompany charges</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Reportable Legal Entities [Member] | Subsidiary Issuer [Member]</t>
  </si>
  <si>
    <t>Reportable Legal Entities [Member] | Subsidiary Issuer [Member] | Homebuilding [Member]</t>
  </si>
  <si>
    <t>Note 22 - Consolidating Condensed Financial Statements - Statements of Cash Flows (Details) - USD ($) $ in Thousands</t>
  </si>
  <si>
    <t>Adjustments to reconcile net (loss) income to net cash provided by (used in) operating activities</t>
  </si>
  <si>
    <t>Net cash provided by (used in) operating activities</t>
  </si>
  <si>
    <t>Net payments from mortgages and notes</t>
  </si>
  <si>
    <t>Net payments from model sale leaseback financing programs</t>
  </si>
  <si>
    <t>Net proceeds from land bank financing programs</t>
  </si>
  <si>
    <t>Net proceeds related to mortgage warehouse lines of credit</t>
  </si>
  <si>
    <t>Deferred financing costs from land bank financing program and note issuance</t>
  </si>
  <si>
    <t>Net increase in cash</t>
  </si>
  <si>
    <t>Principal payments on amortizing and debt repurchases</t>
  </si>
  <si>
    <t>Net proceeds from senior notes</t>
  </si>
  <si>
    <t>Intercompany financing activities – net</t>
  </si>
  <si>
    <t>Intercompany investing activities</t>
  </si>
  <si>
    <t>Reportable Legal Entities [Member] | Subsidiary Issuer [Member] | Unsecured Senior Notes Excluding Senior Amortizing Notes and Senior Exchangeable Notes [Member]</t>
  </si>
  <si>
    <t>Reportable Legal Entities [Member] | Subsidiary Issuer [Member] | Term Loan [Member]</t>
  </si>
  <si>
    <t>Reportable Legal Entities [Member] | Subsidiary Issuer [Member] | Related to Letters of Credit [Member]</t>
  </si>
  <si>
    <t>Reportable Legal Entities [Member] | Non-Guarantor Subsidiaries [Member] | Related to Mortgage Company [Member]</t>
  </si>
  <si>
    <t>Note 23 - Unaudited Summarized Consolidated Quarterly Information - Summarized Quarterly Financial Information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_(&quot;Federal &quot;#,##0_);_(&quot;Federal &quot;(#,##0)" numFmtId="169"/>
    <numFmt formatCode="_(&quot;State &quot;#,##0_);_(&quot;State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199859246</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15251061</v>
      </c>
    </row>
    <row r="21" spans="1:4">
      <c r="A21" s="4" t="s">
        <v>32</v>
      </c>
    </row>
    <row r="22" spans="1:4">
      <c r="A22" s="3" t="s">
        <v>5</v>
      </c>
    </row>
    <row r="23" spans="1:4">
      <c r="A23" s="4" t="s">
        <v>31</v>
      </c>
      <c r="C23" s="5" t="n">
        <v>132046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35</v>
      </c>
      <c r="B2" s="6" t="n">
        <v>346765</v>
      </c>
      <c r="C2" s="6" t="n">
        <v>253745</v>
      </c>
    </row>
    <row r="3" spans="1:3">
      <c r="A3" s="4" t="s">
        <v>36</v>
      </c>
      <c r="B3" s="5" t="n">
        <v>22900</v>
      </c>
      <c r="C3" s="5" t="n">
        <v>26500</v>
      </c>
    </row>
    <row r="4" spans="1:3">
      <c r="A4" s="4" t="s">
        <v>37</v>
      </c>
      <c r="B4" s="5" t="n">
        <v>100502</v>
      </c>
      <c r="C4" s="5" t="n">
        <v>61209</v>
      </c>
    </row>
    <row r="5" spans="1:3">
      <c r="A5" s="4" t="s">
        <v>38</v>
      </c>
      <c r="B5" s="5" t="n">
        <v>50332</v>
      </c>
      <c r="C5" s="5" t="n">
        <v>45534</v>
      </c>
    </row>
    <row r="6" spans="1:3">
      <c r="A6" s="4" t="s">
        <v>39</v>
      </c>
      <c r="B6" s="5" t="n">
        <v>2379440</v>
      </c>
      <c r="C6" s="5" t="n">
        <v>2602298</v>
      </c>
    </row>
    <row r="7" spans="1:3">
      <c r="A7" s="4" t="s">
        <v>40</v>
      </c>
      <c r="B7" s="5" t="n">
        <v>283633</v>
      </c>
      <c r="C7" s="5" t="n">
        <v>290279</v>
      </c>
    </row>
    <row r="8" spans="1:3">
      <c r="A8" s="4" t="s">
        <v>41</v>
      </c>
      <c r="C8" s="5" t="n">
        <v>1200</v>
      </c>
    </row>
    <row r="9" spans="1:3">
      <c r="A9" s="4" t="s">
        <v>42</v>
      </c>
      <c r="B9" s="5" t="n">
        <v>2507950</v>
      </c>
      <c r="C9" s="5" t="n">
        <v>2730382</v>
      </c>
    </row>
    <row r="10" spans="1:3">
      <c r="A10" s="4" t="s">
        <v>43</v>
      </c>
      <c r="B10" s="5" t="n">
        <v>52000</v>
      </c>
      <c r="C10" s="5" t="n">
        <v>47000</v>
      </c>
    </row>
    <row r="11" spans="1:3">
      <c r="A11" s="4" t="s">
        <v>44</v>
      </c>
      <c r="B11" s="5" t="n">
        <v>32425</v>
      </c>
      <c r="C11" s="5" t="n">
        <v>40388</v>
      </c>
    </row>
    <row r="12" spans="1:3">
      <c r="A12" s="4" t="s">
        <v>45</v>
      </c>
      <c r="B12" s="5" t="n">
        <v>1677915</v>
      </c>
      <c r="C12" s="5" t="n">
        <v>1935635</v>
      </c>
    </row>
    <row r="13" spans="1:3">
      <c r="A13" s="4" t="s">
        <v>46</v>
      </c>
      <c r="B13" s="5" t="n">
        <v>135299</v>
      </c>
      <c r="C13" s="5" t="n">
        <v>135299</v>
      </c>
    </row>
    <row r="14" spans="1:3">
      <c r="A14" s="4" t="s">
        <v>47</v>
      </c>
      <c r="B14" s="5" t="n">
        <v>706137</v>
      </c>
      <c r="C14" s="5" t="n">
        <v>703751</v>
      </c>
    </row>
    <row r="15" spans="1:3">
      <c r="A15" s="4" t="s">
        <v>48</v>
      </c>
      <c r="B15" s="5" t="n">
        <v>-856183</v>
      </c>
      <c r="C15" s="5" t="n">
        <v>-853364</v>
      </c>
    </row>
    <row r="16" spans="1:3">
      <c r="A16" s="4" t="s">
        <v>49</v>
      </c>
      <c r="B16" s="5" t="n">
        <v>-115360</v>
      </c>
      <c r="C16" s="5" t="n">
        <v>-115360</v>
      </c>
    </row>
    <row r="17" spans="1:3">
      <c r="A17" s="4" t="s">
        <v>50</v>
      </c>
      <c r="B17" s="5" t="n">
        <v>-128510</v>
      </c>
      <c r="C17" s="5" t="n">
        <v>-128084</v>
      </c>
    </row>
    <row r="18" spans="1:3">
      <c r="A18" s="4" t="s">
        <v>51</v>
      </c>
      <c r="B18" s="5" t="n">
        <v>2379440</v>
      </c>
      <c r="C18" s="5" t="n">
        <v>2602298</v>
      </c>
    </row>
    <row r="19" spans="1:3">
      <c r="A19" s="4" t="s">
        <v>32</v>
      </c>
    </row>
    <row r="20" spans="1:3">
      <c r="A20" s="4" t="s">
        <v>52</v>
      </c>
      <c r="B20" s="5" t="n">
        <v>1438</v>
      </c>
      <c r="C20" s="5" t="n">
        <v>1433</v>
      </c>
    </row>
    <row r="21" spans="1:3">
      <c r="A21" s="4" t="s">
        <v>30</v>
      </c>
    </row>
    <row r="22" spans="1:3">
      <c r="A22" s="4" t="s">
        <v>52</v>
      </c>
      <c r="B22" s="5" t="n">
        <v>159</v>
      </c>
      <c r="C22" s="5" t="n">
        <v>157</v>
      </c>
    </row>
    <row r="23" spans="1:3">
      <c r="A23" s="4" t="s">
        <v>53</v>
      </c>
    </row>
    <row r="24" spans="1:3">
      <c r="A24" s="4" t="s">
        <v>54</v>
      </c>
      <c r="B24" s="5" t="n">
        <v>75000</v>
      </c>
      <c r="C24" s="4" t="s">
        <v>55</v>
      </c>
    </row>
    <row r="25" spans="1:3">
      <c r="A25" s="4" t="s">
        <v>56</v>
      </c>
    </row>
    <row r="26" spans="1:3">
      <c r="A26" s="4" t="s">
        <v>54</v>
      </c>
      <c r="B26" s="5" t="n">
        <v>1054333</v>
      </c>
      <c r="C26" s="5" t="n">
        <v>981346</v>
      </c>
    </row>
    <row r="27" spans="1:3">
      <c r="A27" s="4" t="s">
        <v>57</v>
      </c>
    </row>
    <row r="28" spans="1:3">
      <c r="A28" s="4" t="s">
        <v>54</v>
      </c>
      <c r="B28" s="5" t="n">
        <v>400000</v>
      </c>
      <c r="C28" s="5" t="n">
        <v>780319</v>
      </c>
    </row>
    <row r="29" spans="1:3">
      <c r="A29" s="4" t="s">
        <v>58</v>
      </c>
    </row>
    <row r="30" spans="1:3">
      <c r="A30" s="4" t="s">
        <v>54</v>
      </c>
      <c r="B30" s="5" t="n">
        <v>6316</v>
      </c>
      <c r="C30" s="5" t="n">
        <v>12811</v>
      </c>
    </row>
    <row r="31" spans="1:3">
      <c r="A31" s="4" t="s">
        <v>59</v>
      </c>
    </row>
    <row r="32" spans="1:3">
      <c r="A32" s="4" t="s">
        <v>54</v>
      </c>
      <c r="B32" s="5" t="n">
        <v>57841</v>
      </c>
      <c r="C32" s="5" t="n">
        <v>73771</v>
      </c>
    </row>
    <row r="33" spans="1:3">
      <c r="A33" s="4" t="s">
        <v>60</v>
      </c>
    </row>
    <row r="34" spans="1:3">
      <c r="A34" s="4" t="s">
        <v>35</v>
      </c>
      <c r="B34" s="5" t="n">
        <v>339773</v>
      </c>
      <c r="C34" s="5" t="n">
        <v>245398</v>
      </c>
    </row>
    <row r="35" spans="1:3">
      <c r="A35" s="4" t="s">
        <v>36</v>
      </c>
      <c r="B35" s="5" t="n">
        <v>3914</v>
      </c>
      <c r="C35" s="5" t="n">
        <v>7299</v>
      </c>
    </row>
    <row r="36" spans="1:3">
      <c r="A36" s="4" t="s">
        <v>61</v>
      </c>
      <c r="B36" s="5" t="n">
        <v>899082</v>
      </c>
      <c r="C36" s="5" t="n">
        <v>1307850</v>
      </c>
    </row>
    <row r="37" spans="1:3">
      <c r="A37" s="4" t="s">
        <v>62</v>
      </c>
      <c r="B37" s="5" t="n">
        <v>175301</v>
      </c>
      <c r="C37" s="5" t="n">
        <v>214503</v>
      </c>
    </row>
    <row r="38" spans="1:3">
      <c r="A38" s="4" t="s">
        <v>63</v>
      </c>
      <c r="B38" s="5" t="n">
        <v>208701</v>
      </c>
      <c r="C38" s="5" t="n">
        <v>122225</v>
      </c>
    </row>
    <row r="39" spans="1:3">
      <c r="A39" s="4" t="s">
        <v>64</v>
      </c>
      <c r="B39" s="5" t="n">
        <v>1283084</v>
      </c>
      <c r="C39" s="5" t="n">
        <v>1644578</v>
      </c>
    </row>
    <row r="40" spans="1:3">
      <c r="A40" s="4" t="s">
        <v>37</v>
      </c>
      <c r="B40" s="5" t="n">
        <v>100502</v>
      </c>
      <c r="C40" s="5" t="n">
        <v>61209</v>
      </c>
    </row>
    <row r="41" spans="1:3">
      <c r="A41" s="4" t="s">
        <v>65</v>
      </c>
      <c r="B41" s="5" t="n">
        <v>49726</v>
      </c>
      <c r="C41" s="5" t="n">
        <v>70349</v>
      </c>
    </row>
    <row r="42" spans="1:3">
      <c r="A42" s="4" t="s">
        <v>38</v>
      </c>
      <c r="B42" s="5" t="n">
        <v>50332</v>
      </c>
      <c r="C42" s="5" t="n">
        <v>45534</v>
      </c>
    </row>
    <row r="43" spans="1:3">
      <c r="A43" s="4" t="s">
        <v>66</v>
      </c>
      <c r="B43" s="5" t="n">
        <v>71246</v>
      </c>
      <c r="C43" s="5" t="n">
        <v>77671</v>
      </c>
    </row>
    <row r="44" spans="1:3">
      <c r="A44" s="4" t="s">
        <v>39</v>
      </c>
      <c r="B44" s="5" t="n">
        <v>1898577</v>
      </c>
      <c r="C44" s="5" t="n">
        <v>2152038</v>
      </c>
    </row>
    <row r="45" spans="1:3">
      <c r="A45" s="4" t="s">
        <v>67</v>
      </c>
      <c r="B45" s="5" t="n">
        <v>369228</v>
      </c>
      <c r="C45" s="5" t="n">
        <v>348516</v>
      </c>
    </row>
    <row r="46" spans="1:3">
      <c r="A46" s="4" t="s">
        <v>68</v>
      </c>
      <c r="B46" s="5" t="n">
        <v>37429</v>
      </c>
      <c r="C46" s="5" t="n">
        <v>44218</v>
      </c>
    </row>
    <row r="47" spans="1:3">
      <c r="A47" s="4" t="s">
        <v>41</v>
      </c>
      <c r="B47" s="5" t="n">
        <v>153151</v>
      </c>
      <c r="C47" s="5" t="n">
        <v>105856</v>
      </c>
    </row>
    <row r="48" spans="1:3">
      <c r="A48" s="4" t="s">
        <v>42</v>
      </c>
      <c r="B48" s="5" t="n">
        <v>657590</v>
      </c>
      <c r="C48" s="5" t="n">
        <v>657964</v>
      </c>
    </row>
    <row r="49" spans="1:3">
      <c r="A49" s="4" t="s">
        <v>69</v>
      </c>
    </row>
    <row r="50" spans="1:3">
      <c r="A50" s="4" t="s">
        <v>70</v>
      </c>
      <c r="B50" s="5" t="n">
        <v>83470</v>
      </c>
      <c r="C50" s="5" t="n">
        <v>143863</v>
      </c>
    </row>
    <row r="51" spans="1:3">
      <c r="A51" s="4" t="s">
        <v>71</v>
      </c>
    </row>
    <row r="52" spans="1:3">
      <c r="A52" s="4" t="s">
        <v>70</v>
      </c>
      <c r="B52" s="5" t="n">
        <v>14312</v>
      </c>
      <c r="C52" s="5" t="n">
        <v>15511</v>
      </c>
    </row>
    <row r="53" spans="1:3">
      <c r="A53" s="4" t="s">
        <v>72</v>
      </c>
    </row>
    <row r="54" spans="1:3">
      <c r="A54" s="4" t="s">
        <v>35</v>
      </c>
      <c r="B54" s="5" t="n">
        <v>6992</v>
      </c>
      <c r="C54" s="5" t="n">
        <v>8347</v>
      </c>
    </row>
    <row r="55" spans="1:3">
      <c r="A55" s="4" t="s">
        <v>36</v>
      </c>
      <c r="B55" s="5" t="n">
        <v>19034</v>
      </c>
      <c r="C55" s="5" t="n">
        <v>19223</v>
      </c>
    </row>
    <row r="56" spans="1:3">
      <c r="A56" s="4" t="s">
        <v>39</v>
      </c>
      <c r="B56" s="5" t="n">
        <v>197230</v>
      </c>
      <c r="C56" s="5" t="n">
        <v>159981</v>
      </c>
    </row>
    <row r="57" spans="1:3">
      <c r="A57" s="4" t="s">
        <v>73</v>
      </c>
      <c r="B57" s="5" t="n">
        <v>165083</v>
      </c>
      <c r="C57" s="5" t="n">
        <v>130320</v>
      </c>
    </row>
    <row r="58" spans="1:3">
      <c r="A58" s="4" t="s">
        <v>74</v>
      </c>
      <c r="B58" s="5" t="n">
        <v>6121</v>
      </c>
      <c r="C58" s="5" t="n">
        <v>2091</v>
      </c>
    </row>
    <row r="59" spans="1:3">
      <c r="A59" s="4" t="s">
        <v>67</v>
      </c>
      <c r="B59" s="5" t="n">
        <v>26857</v>
      </c>
      <c r="C59" s="5" t="n">
        <v>27908</v>
      </c>
    </row>
    <row r="60" spans="1:3">
      <c r="A60" s="4" t="s">
        <v>42</v>
      </c>
      <c r="B60" s="5" t="n">
        <v>172445</v>
      </c>
      <c r="C60" s="5" t="n">
        <v>136783</v>
      </c>
    </row>
    <row r="61" spans="1:3">
      <c r="A61" s="4" t="s">
        <v>75</v>
      </c>
      <c r="B61" s="6" t="n">
        <v>145588</v>
      </c>
      <c r="C61" s="6" t="n">
        <v>108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4" t="s">
        <v>77</v>
      </c>
      <c r="B2" s="7" t="n">
        <v>0.01</v>
      </c>
      <c r="C2" s="7" t="n">
        <v>0.01</v>
      </c>
    </row>
    <row r="3" spans="1:3">
      <c r="A3" s="4" t="s">
        <v>78</v>
      </c>
      <c r="B3" s="5" t="n">
        <v>100000</v>
      </c>
      <c r="C3" s="5" t="n">
        <v>100000</v>
      </c>
    </row>
    <row r="4" spans="1:3">
      <c r="A4" s="4" t="s">
        <v>79</v>
      </c>
      <c r="B4" s="5" t="n">
        <v>5600</v>
      </c>
      <c r="C4" s="5" t="n">
        <v>5600</v>
      </c>
    </row>
    <row r="5" spans="1:3">
      <c r="A5" s="4" t="s">
        <v>80</v>
      </c>
      <c r="B5" s="6" t="n">
        <v>140</v>
      </c>
      <c r="C5" s="6" t="n">
        <v>140</v>
      </c>
    </row>
    <row r="6" spans="1:3">
      <c r="A6" s="4" t="s">
        <v>81</v>
      </c>
      <c r="B6" s="5" t="n">
        <v>5600</v>
      </c>
      <c r="C6" s="5" t="n">
        <v>5600</v>
      </c>
    </row>
    <row r="7" spans="1:3">
      <c r="A7" s="4" t="s">
        <v>32</v>
      </c>
    </row>
    <row r="8" spans="1:3">
      <c r="A8" s="4" t="s">
        <v>82</v>
      </c>
      <c r="B8" s="7" t="n">
        <v>0.01</v>
      </c>
      <c r="C8" s="7" t="n">
        <v>0.01</v>
      </c>
    </row>
    <row r="9" spans="1:3">
      <c r="A9" s="4" t="s">
        <v>83</v>
      </c>
      <c r="B9" s="5" t="n">
        <v>400000000</v>
      </c>
      <c r="C9" s="5" t="n">
        <v>400000000</v>
      </c>
    </row>
    <row r="10" spans="1:3">
      <c r="A10" s="4" t="s">
        <v>84</v>
      </c>
      <c r="B10" s="5" t="n">
        <v>143806775</v>
      </c>
      <c r="C10" s="5" t="n">
        <v>143292881</v>
      </c>
    </row>
    <row r="11" spans="1:3">
      <c r="A11" s="4" t="s">
        <v>85</v>
      </c>
      <c r="B11" s="5" t="n">
        <v>11760763</v>
      </c>
      <c r="C11" s="5" t="n">
        <v>11760763</v>
      </c>
    </row>
    <row r="12" spans="1:3">
      <c r="A12" s="4" t="s">
        <v>30</v>
      </c>
    </row>
    <row r="13" spans="1:3">
      <c r="A13" s="4" t="s">
        <v>82</v>
      </c>
      <c r="B13" s="7" t="n">
        <v>0.01</v>
      </c>
      <c r="C13" s="7" t="n">
        <v>0.01</v>
      </c>
    </row>
    <row r="14" spans="1:3">
      <c r="A14" s="4" t="s">
        <v>83</v>
      </c>
      <c r="B14" s="5" t="n">
        <v>60000000</v>
      </c>
      <c r="C14" s="5" t="n">
        <v>60000000</v>
      </c>
    </row>
    <row r="15" spans="1:3">
      <c r="A15" s="4" t="s">
        <v>84</v>
      </c>
      <c r="B15" s="5" t="n">
        <v>15942809</v>
      </c>
      <c r="C15" s="5" t="n">
        <v>15676829</v>
      </c>
    </row>
    <row r="16" spans="1:3">
      <c r="A16" s="4" t="s">
        <v>85</v>
      </c>
      <c r="B16" s="5" t="n">
        <v>691748</v>
      </c>
      <c r="C16" s="5" t="n">
        <v>69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0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30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304</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30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304</v>
      </c>
    </row>
    <row r="4" spans="1:2">
      <c r="A4" s="4" t="s">
        <v>324</v>
      </c>
      <c r="B4" s="4" t="s">
        <v>325</v>
      </c>
    </row>
    <row r="5" spans="1:2">
      <c r="A5" s="4" t="s">
        <v>326</v>
      </c>
    </row>
    <row r="6" spans="1:2">
      <c r="A6" s="3" t="s">
        <v>304</v>
      </c>
    </row>
    <row r="7" spans="1:2">
      <c r="A7" s="4" t="s">
        <v>324</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30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30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0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6</v>
      </c>
      <c r="C1" s="2" t="s">
        <v>1</v>
      </c>
    </row>
    <row r="2" spans="1:5">
      <c r="C2" s="2" t="s">
        <v>2</v>
      </c>
      <c r="D2" s="2" t="s">
        <v>34</v>
      </c>
      <c r="E2" s="2" t="s">
        <v>87</v>
      </c>
    </row>
    <row r="3" spans="1:5">
      <c r="A3" s="4" t="s">
        <v>88</v>
      </c>
      <c r="C3" s="6" t="n">
        <v>2752247</v>
      </c>
      <c r="D3" s="6" t="n">
        <v>2148480</v>
      </c>
      <c r="E3" s="6" t="n">
        <v>2063380</v>
      </c>
    </row>
    <row r="4" spans="1:5">
      <c r="A4" s="4" t="s">
        <v>89</v>
      </c>
      <c r="C4" s="5" t="n">
        <v>33353</v>
      </c>
      <c r="D4" s="5" t="n">
        <v>12044</v>
      </c>
      <c r="E4" s="5" t="n">
        <v>5224</v>
      </c>
    </row>
    <row r="5" spans="1:5">
      <c r="A5" s="4" t="s">
        <v>90</v>
      </c>
      <c r="C5" s="5" t="n">
        <v>60141</v>
      </c>
      <c r="D5" s="5" t="n">
        <v>62506</v>
      </c>
      <c r="E5" s="5" t="n">
        <v>63375</v>
      </c>
    </row>
    <row r="6" spans="1:5">
      <c r="A6" s="4" t="s">
        <v>91</v>
      </c>
      <c r="B6" s="4" t="s">
        <v>92</v>
      </c>
      <c r="C6" s="5" t="n">
        <v>90967</v>
      </c>
      <c r="D6" s="5" t="n">
        <v>91835</v>
      </c>
      <c r="E6" s="5" t="n">
        <v>87378</v>
      </c>
    </row>
    <row r="7" spans="1:5">
      <c r="A7" s="4" t="s">
        <v>93</v>
      </c>
      <c r="C7" s="5" t="n">
        <v>4874</v>
      </c>
      <c r="D7" s="5" t="n">
        <v>6003</v>
      </c>
      <c r="E7" s="5" t="n">
        <v>4647</v>
      </c>
    </row>
    <row r="8" spans="1:5">
      <c r="A8" s="4" t="s">
        <v>94</v>
      </c>
      <c r="C8" s="5" t="n">
        <v>2742265</v>
      </c>
      <c r="D8" s="5" t="n">
        <v>2174414</v>
      </c>
      <c r="E8" s="5" t="n">
        <v>2049942</v>
      </c>
    </row>
    <row r="9" spans="1:5">
      <c r="A9" s="4" t="s">
        <v>95</v>
      </c>
      <c r="C9" s="5" t="n">
        <v>-3200</v>
      </c>
      <c r="D9" s="4" t="s">
        <v>55</v>
      </c>
      <c r="E9" s="5" t="n">
        <v>-1155</v>
      </c>
    </row>
    <row r="10" spans="1:5">
      <c r="A10" s="4" t="s">
        <v>96</v>
      </c>
      <c r="C10" s="5" t="n">
        <v>-4346</v>
      </c>
      <c r="D10" s="5" t="n">
        <v>4169</v>
      </c>
      <c r="E10" s="5" t="n">
        <v>7897</v>
      </c>
    </row>
    <row r="11" spans="1:5">
      <c r="A11" s="4" t="s">
        <v>97</v>
      </c>
      <c r="C11" s="5" t="n">
        <v>2436</v>
      </c>
      <c r="D11" s="5" t="n">
        <v>-21765</v>
      </c>
      <c r="E11" s="5" t="n">
        <v>20180</v>
      </c>
    </row>
    <row r="12" spans="1:5">
      <c r="A12" s="4" t="s">
        <v>98</v>
      </c>
      <c r="C12" s="5" t="n">
        <v>5255</v>
      </c>
      <c r="D12" s="5" t="n">
        <v>-5665</v>
      </c>
      <c r="E12" s="5" t="n">
        <v>-286964</v>
      </c>
    </row>
    <row r="13" spans="1:5">
      <c r="A13" s="4" t="s">
        <v>99</v>
      </c>
      <c r="C13" s="6" t="n">
        <v>-2819</v>
      </c>
      <c r="D13" s="6" t="n">
        <v>-16100</v>
      </c>
      <c r="E13" s="6" t="n">
        <v>307144</v>
      </c>
    </row>
    <row r="14" spans="1:5">
      <c r="A14" s="4" t="s">
        <v>100</v>
      </c>
      <c r="C14" s="7" t="n">
        <v>-0.02</v>
      </c>
      <c r="D14" s="7" t="n">
        <v>-0.11</v>
      </c>
      <c r="E14" s="7" t="n">
        <v>2.05</v>
      </c>
    </row>
    <row r="15" spans="1:5">
      <c r="A15" s="4" t="s">
        <v>101</v>
      </c>
      <c r="C15" s="5" t="n">
        <v>147451</v>
      </c>
      <c r="D15" s="5" t="n">
        <v>146899</v>
      </c>
      <c r="E15" s="5" t="n">
        <v>146271</v>
      </c>
    </row>
    <row r="16" spans="1:5">
      <c r="A16" s="4" t="s">
        <v>102</v>
      </c>
      <c r="C16" s="7" t="n">
        <v>-0.02</v>
      </c>
      <c r="D16" s="7" t="n">
        <v>-0.11</v>
      </c>
      <c r="E16" s="7" t="n">
        <v>1.87</v>
      </c>
    </row>
    <row r="17" spans="1:5">
      <c r="A17" s="4" t="s">
        <v>101</v>
      </c>
      <c r="C17" s="5" t="n">
        <v>147451</v>
      </c>
      <c r="D17" s="5" t="n">
        <v>146899</v>
      </c>
      <c r="E17" s="5" t="n">
        <v>162441</v>
      </c>
    </row>
    <row r="18" spans="1:5">
      <c r="A18" s="4" t="s">
        <v>103</v>
      </c>
    </row>
    <row r="19" spans="1:5">
      <c r="A19" s="4" t="s">
        <v>98</v>
      </c>
      <c r="C19" s="6" t="n">
        <v>2457</v>
      </c>
      <c r="D19" s="6" t="n">
        <v>4293</v>
      </c>
      <c r="E19" s="6" t="n">
        <v>-12452</v>
      </c>
    </row>
    <row r="20" spans="1:5">
      <c r="A20" s="4" t="s">
        <v>104</v>
      </c>
    </row>
    <row r="21" spans="1:5">
      <c r="A21" s="4" t="s">
        <v>98</v>
      </c>
      <c r="C21" s="5" t="n">
        <v>2798</v>
      </c>
      <c r="D21" s="5" t="n">
        <v>-9958</v>
      </c>
      <c r="E21" s="5" t="n">
        <v>-274512</v>
      </c>
    </row>
    <row r="22" spans="1:5">
      <c r="A22" s="4" t="s">
        <v>60</v>
      </c>
    </row>
    <row r="23" spans="1:5">
      <c r="A23" s="4" t="s">
        <v>105</v>
      </c>
      <c r="C23" s="5" t="n">
        <v>2600790</v>
      </c>
      <c r="D23" s="5" t="n">
        <v>2088129</v>
      </c>
      <c r="E23" s="5" t="n">
        <v>2013013</v>
      </c>
    </row>
    <row r="24" spans="1:5">
      <c r="A24" s="4" t="s">
        <v>106</v>
      </c>
      <c r="C24" s="5" t="n">
        <v>78840</v>
      </c>
      <c r="D24" s="5" t="n">
        <v>3686</v>
      </c>
      <c r="E24" s="5" t="n">
        <v>7953</v>
      </c>
    </row>
    <row r="25" spans="1:5">
      <c r="A25" s="4" t="s">
        <v>107</v>
      </c>
      <c r="C25" s="5" t="n">
        <v>2679630</v>
      </c>
      <c r="D25" s="5" t="n">
        <v>2091815</v>
      </c>
      <c r="E25" s="5" t="n">
        <v>2020966</v>
      </c>
    </row>
    <row r="26" spans="1:5">
      <c r="A26" s="4" t="s">
        <v>108</v>
      </c>
      <c r="C26" s="5" t="n">
        <v>2230457</v>
      </c>
      <c r="D26" s="5" t="n">
        <v>1722038</v>
      </c>
      <c r="E26" s="5" t="n">
        <v>1615199</v>
      </c>
    </row>
    <row r="27" spans="1:5">
      <c r="A27" s="4" t="s">
        <v>109</v>
      </c>
      <c r="C27" s="5" t="n">
        <v>92391</v>
      </c>
      <c r="D27" s="5" t="n">
        <v>59613</v>
      </c>
      <c r="E27" s="5" t="n">
        <v>53966</v>
      </c>
    </row>
    <row r="28" spans="1:5">
      <c r="A28" s="4" t="s">
        <v>89</v>
      </c>
      <c r="C28" s="5" t="n">
        <v>33353</v>
      </c>
      <c r="D28" s="5" t="n">
        <v>12044</v>
      </c>
      <c r="E28" s="5" t="n">
        <v>5224</v>
      </c>
    </row>
    <row r="29" spans="1:5">
      <c r="A29" s="4" t="s">
        <v>110</v>
      </c>
      <c r="C29" s="5" t="n">
        <v>2356201</v>
      </c>
      <c r="D29" s="5" t="n">
        <v>1793695</v>
      </c>
      <c r="E29" s="5" t="n">
        <v>1674389</v>
      </c>
    </row>
    <row r="30" spans="1:5">
      <c r="A30" s="4" t="s">
        <v>111</v>
      </c>
      <c r="C30" s="5" t="n">
        <v>192938</v>
      </c>
      <c r="D30" s="5" t="n">
        <v>188403</v>
      </c>
      <c r="E30" s="5" t="n">
        <v>191537</v>
      </c>
    </row>
    <row r="31" spans="1:5">
      <c r="A31" s="4" t="s">
        <v>112</v>
      </c>
      <c r="C31" s="5" t="n">
        <v>2549139</v>
      </c>
      <c r="D31" s="5" t="n">
        <v>1982098</v>
      </c>
      <c r="E31" s="5" t="n">
        <v>1865926</v>
      </c>
    </row>
    <row r="32" spans="1:5">
      <c r="A32" s="4" t="s">
        <v>94</v>
      </c>
      <c r="C32" s="5" t="n">
        <v>2705121</v>
      </c>
      <c r="D32" s="5" t="n">
        <v>2142442</v>
      </c>
      <c r="E32" s="5" t="n">
        <v>2021326</v>
      </c>
    </row>
    <row r="33" spans="1:5">
      <c r="A33" s="4" t="s">
        <v>72</v>
      </c>
    </row>
    <row r="34" spans="1:5">
      <c r="A34" s="4" t="s">
        <v>113</v>
      </c>
      <c r="C34" s="5" t="n">
        <v>72617</v>
      </c>
      <c r="D34" s="5" t="n">
        <v>56665</v>
      </c>
      <c r="E34" s="5" t="n">
        <v>42414</v>
      </c>
    </row>
    <row r="35" spans="1:5">
      <c r="A35" s="4" t="s">
        <v>113</v>
      </c>
      <c r="C35" s="5" t="n">
        <v>37144</v>
      </c>
      <c r="D35" s="5" t="n">
        <v>31972</v>
      </c>
      <c r="E35" s="5" t="n">
        <v>28616</v>
      </c>
    </row>
    <row r="36" spans="1:5">
      <c r="A36" s="4" t="s">
        <v>94</v>
      </c>
      <c r="C36" s="6" t="n">
        <v>37144</v>
      </c>
      <c r="D36" s="6" t="n">
        <v>31972</v>
      </c>
      <c r="E36" s="6" t="n">
        <v>28616</v>
      </c>
    </row>
    <row r="37" spans="1:5"/>
    <row r="38" spans="1:5">
      <c r="A38" s="4" t="s">
        <v>114</v>
      </c>
      <c r="B38" s="4" t="s">
        <v>115</v>
      </c>
    </row>
    <row r="39" spans="1:5">
      <c r="A39" s="4" t="s">
        <v>116</v>
      </c>
      <c r="B39" s="4" t="s">
        <v>117</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0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0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04</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0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304</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4</v>
      </c>
      <c r="D2" s="2" t="s">
        <v>87</v>
      </c>
    </row>
    <row r="3" spans="1:4">
      <c r="A3" s="4" t="s">
        <v>378</v>
      </c>
      <c r="B3" s="5" t="n">
        <v>167</v>
      </c>
    </row>
    <row r="4" spans="1:4">
      <c r="A4" s="4" t="s">
        <v>60</v>
      </c>
    </row>
    <row r="5" spans="1:4">
      <c r="A5" s="4" t="s">
        <v>379</v>
      </c>
      <c r="B5" s="5" t="n">
        <v>6</v>
      </c>
    </row>
    <row r="6" spans="1:4">
      <c r="A6" s="4" t="s">
        <v>380</v>
      </c>
    </row>
    <row r="7" spans="1:4">
      <c r="A7" s="4" t="s">
        <v>381</v>
      </c>
      <c r="B7" s="4" t="s">
        <v>382</v>
      </c>
      <c r="C7" s="4" t="s">
        <v>382</v>
      </c>
      <c r="D7" s="4" t="s">
        <v>3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384</v>
      </c>
      <c r="B1" s="2" t="s">
        <v>1</v>
      </c>
      <c r="E1" s="2" t="s">
        <v>385</v>
      </c>
    </row>
    <row r="2" spans="1:5">
      <c r="B2" s="2" t="s">
        <v>386</v>
      </c>
      <c r="C2" s="2" t="s">
        <v>387</v>
      </c>
      <c r="D2" s="2" t="s">
        <v>388</v>
      </c>
      <c r="E2" s="2" t="s">
        <v>389</v>
      </c>
    </row>
    <row r="3" spans="1:5">
      <c r="A3" s="4" t="s">
        <v>390</v>
      </c>
      <c r="B3" s="6" t="n">
        <v>9400</v>
      </c>
      <c r="C3" s="6" t="n">
        <v>15800</v>
      </c>
      <c r="E3" s="6" t="n">
        <v>9400</v>
      </c>
    </row>
    <row r="4" spans="1:5">
      <c r="A4" s="4" t="s">
        <v>391</v>
      </c>
      <c r="B4" s="5" t="n">
        <v>29</v>
      </c>
      <c r="C4" s="5" t="n">
        <v>31</v>
      </c>
      <c r="E4" s="5" t="n">
        <v>29</v>
      </c>
    </row>
    <row r="5" spans="1:5">
      <c r="A5" s="4" t="s">
        <v>392</v>
      </c>
      <c r="B5" s="6" t="n">
        <v>74400</v>
      </c>
      <c r="C5" s="6" t="n">
        <v>103000</v>
      </c>
      <c r="E5" s="6" t="n">
        <v>74400</v>
      </c>
    </row>
    <row r="6" spans="1:5">
      <c r="A6" s="4" t="s">
        <v>393</v>
      </c>
      <c r="B6" s="5" t="n">
        <v>296300</v>
      </c>
      <c r="C6" s="5" t="n">
        <v>334500</v>
      </c>
      <c r="E6" s="5" t="n">
        <v>296300</v>
      </c>
    </row>
    <row r="7" spans="1:5">
      <c r="A7" s="4" t="s">
        <v>394</v>
      </c>
      <c r="C7" s="5" t="n">
        <v>1200</v>
      </c>
    </row>
    <row r="8" spans="1:5">
      <c r="A8" s="4" t="s">
        <v>395</v>
      </c>
      <c r="C8" s="5" t="n">
        <v>1200</v>
      </c>
    </row>
    <row r="9" spans="1:5">
      <c r="A9" s="4" t="s">
        <v>396</v>
      </c>
      <c r="B9" s="5" t="n">
        <v>48700</v>
      </c>
      <c r="C9" s="5" t="n">
        <v>1300</v>
      </c>
      <c r="E9" s="5" t="n">
        <v>48700</v>
      </c>
    </row>
    <row r="10" spans="1:5">
      <c r="A10" s="4" t="s">
        <v>397</v>
      </c>
      <c r="B10" s="5" t="n">
        <v>20000</v>
      </c>
      <c r="C10" s="5" t="n">
        <v>20000</v>
      </c>
      <c r="E10" s="5" t="n">
        <v>20000</v>
      </c>
    </row>
    <row r="11" spans="1:5">
      <c r="A11" s="4" t="s">
        <v>398</v>
      </c>
      <c r="B11" s="5" t="n">
        <v>250</v>
      </c>
      <c r="C11" s="5" t="n">
        <v>250</v>
      </c>
      <c r="E11" s="5" t="n">
        <v>250</v>
      </c>
    </row>
    <row r="12" spans="1:5">
      <c r="A12" s="4" t="s">
        <v>399</v>
      </c>
      <c r="B12" s="5" t="n">
        <v>5000</v>
      </c>
      <c r="C12" s="5" t="n">
        <v>5000</v>
      </c>
      <c r="E12" s="5" t="n">
        <v>5000</v>
      </c>
    </row>
    <row r="13" spans="1:5">
      <c r="A13" s="4" t="s">
        <v>400</v>
      </c>
      <c r="B13" s="5" t="n">
        <v>21000</v>
      </c>
      <c r="C13" s="5" t="n">
        <v>21000</v>
      </c>
      <c r="E13" s="5" t="n">
        <v>21000</v>
      </c>
    </row>
    <row r="14" spans="1:5">
      <c r="A14" s="4" t="s">
        <v>401</v>
      </c>
      <c r="B14" s="5" t="n">
        <v>21400</v>
      </c>
      <c r="C14" s="5" t="n">
        <v>21000</v>
      </c>
      <c r="D14" s="6" t="n">
        <v>21500</v>
      </c>
    </row>
    <row r="15" spans="1:5">
      <c r="A15" s="4" t="s">
        <v>402</v>
      </c>
      <c r="B15" s="5" t="n">
        <v>7600</v>
      </c>
      <c r="C15" s="5" t="n">
        <v>7600</v>
      </c>
      <c r="E15" s="6" t="n">
        <v>7600</v>
      </c>
    </row>
    <row r="16" spans="1:5">
      <c r="A16" s="4" t="s">
        <v>403</v>
      </c>
      <c r="B16" s="5" t="n">
        <v>1000</v>
      </c>
      <c r="C16" s="5" t="n">
        <v>700</v>
      </c>
    </row>
    <row r="17" spans="1:5">
      <c r="A17" s="4" t="s">
        <v>404</v>
      </c>
      <c r="B17" s="5" t="n">
        <v>800</v>
      </c>
      <c r="C17" s="5" t="n">
        <v>900</v>
      </c>
    </row>
    <row r="18" spans="1:5">
      <c r="A18" s="4" t="s">
        <v>405</v>
      </c>
      <c r="B18" s="6" t="n">
        <v>200</v>
      </c>
    </row>
    <row r="19" spans="1:5">
      <c r="A19" s="4" t="s">
        <v>406</v>
      </c>
      <c r="B19" s="8" t="n">
        <v>6.1</v>
      </c>
      <c r="D19" s="8" t="n">
        <v>6.1</v>
      </c>
    </row>
    <row r="20" spans="1:5">
      <c r="A20" s="4" t="s">
        <v>407</v>
      </c>
    </row>
    <row r="21" spans="1:5">
      <c r="A21" s="4" t="s">
        <v>408</v>
      </c>
      <c r="B21" s="4" t="s">
        <v>409</v>
      </c>
      <c r="E21" s="4" t="s">
        <v>409</v>
      </c>
    </row>
    <row r="22" spans="1:5">
      <c r="A22" s="4" t="s">
        <v>410</v>
      </c>
    </row>
    <row r="23" spans="1:5">
      <c r="A23" s="4" t="s">
        <v>408</v>
      </c>
      <c r="B23" s="4" t="s">
        <v>411</v>
      </c>
      <c r="E23" s="4" t="s">
        <v>411</v>
      </c>
    </row>
    <row r="24" spans="1:5">
      <c r="A24" s="4" t="s">
        <v>412</v>
      </c>
    </row>
    <row r="25" spans="1:5">
      <c r="A25" s="4" t="s">
        <v>413</v>
      </c>
      <c r="B25" s="4" t="s">
        <v>414</v>
      </c>
    </row>
    <row r="26" spans="1:5">
      <c r="A26" s="4" t="s">
        <v>415</v>
      </c>
    </row>
    <row r="27" spans="1:5">
      <c r="A27" s="4" t="s">
        <v>416</v>
      </c>
      <c r="B27" s="4" t="s">
        <v>417</v>
      </c>
      <c r="E27" s="4" t="s">
        <v>417</v>
      </c>
    </row>
    <row r="28" spans="1:5">
      <c r="A28" s="4" t="s">
        <v>413</v>
      </c>
      <c r="B28" s="4" t="s">
        <v>418</v>
      </c>
    </row>
    <row r="29" spans="1:5">
      <c r="A29" s="4" t="s">
        <v>60</v>
      </c>
    </row>
    <row r="30" spans="1:5">
      <c r="A30" s="4" t="s">
        <v>395</v>
      </c>
      <c r="B30" s="6" t="n">
        <v>153151</v>
      </c>
      <c r="C30" s="5" t="n">
        <v>105856</v>
      </c>
      <c r="E30" s="6" t="n">
        <v>153151</v>
      </c>
    </row>
    <row r="31" spans="1:5">
      <c r="A31" s="4" t="s">
        <v>419</v>
      </c>
    </row>
    <row r="32" spans="1:5">
      <c r="A32" s="4" t="s">
        <v>420</v>
      </c>
      <c r="E32" s="4" t="s">
        <v>421</v>
      </c>
    </row>
    <row r="33" spans="1:5">
      <c r="A33" s="4" t="s">
        <v>422</v>
      </c>
    </row>
    <row r="34" spans="1:5">
      <c r="A34" s="4" t="s">
        <v>420</v>
      </c>
      <c r="E34" s="4" t="s">
        <v>423</v>
      </c>
    </row>
    <row r="35" spans="1:5">
      <c r="A35" s="4" t="s">
        <v>424</v>
      </c>
    </row>
    <row r="36" spans="1:5">
      <c r="A36" s="4" t="s">
        <v>395</v>
      </c>
      <c r="B36" s="5" t="n">
        <v>70800</v>
      </c>
      <c r="C36" s="5" t="n">
        <v>87900</v>
      </c>
      <c r="E36" s="6" t="n">
        <v>70800</v>
      </c>
    </row>
    <row r="37" spans="1:5">
      <c r="A37" s="4" t="s">
        <v>425</v>
      </c>
      <c r="B37" s="5" t="n">
        <v>79200</v>
      </c>
      <c r="C37" s="5" t="n">
        <v>95900</v>
      </c>
      <c r="E37" s="5" t="n">
        <v>79200</v>
      </c>
    </row>
    <row r="38" spans="1:5">
      <c r="A38" s="4" t="s">
        <v>426</v>
      </c>
    </row>
    <row r="39" spans="1:5">
      <c r="A39" s="4" t="s">
        <v>395</v>
      </c>
      <c r="B39" s="5" t="n">
        <v>82400</v>
      </c>
      <c r="C39" s="5" t="n">
        <v>16800</v>
      </c>
      <c r="E39" s="5" t="n">
        <v>82400</v>
      </c>
    </row>
    <row r="40" spans="1:5">
      <c r="A40" s="4" t="s">
        <v>425</v>
      </c>
      <c r="B40" s="6" t="n">
        <v>129500</v>
      </c>
      <c r="C40" s="6" t="n">
        <v>25100</v>
      </c>
      <c r="E40" s="6" t="n">
        <v>129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27</v>
      </c>
      <c r="C1" s="2" t="s">
        <v>1</v>
      </c>
    </row>
    <row r="2" spans="1:7">
      <c r="C2" s="2" t="s">
        <v>2</v>
      </c>
      <c r="E2" s="2" t="s">
        <v>34</v>
      </c>
      <c r="G2" s="2" t="s">
        <v>87</v>
      </c>
    </row>
    <row r="3" spans="1:7">
      <c r="A3" s="4" t="s">
        <v>428</v>
      </c>
      <c r="C3" s="6" t="n">
        <v>123898</v>
      </c>
      <c r="D3" s="4" t="s">
        <v>114</v>
      </c>
      <c r="E3" s="6" t="n">
        <v>109158</v>
      </c>
      <c r="F3" s="4" t="s">
        <v>114</v>
      </c>
      <c r="G3" s="6" t="n">
        <v>105093</v>
      </c>
    </row>
    <row r="4" spans="1:7">
      <c r="A4" s="4" t="s">
        <v>429</v>
      </c>
      <c r="B4" s="4" t="s">
        <v>116</v>
      </c>
      <c r="C4" s="5" t="n">
        <v>166824</v>
      </c>
      <c r="E4" s="5" t="n">
        <v>166188</v>
      </c>
      <c r="G4" s="5" t="n">
        <v>145409</v>
      </c>
    </row>
    <row r="5" spans="1:7">
      <c r="A5" s="4" t="s">
        <v>430</v>
      </c>
      <c r="C5" s="5" t="n">
        <v>92391</v>
      </c>
      <c r="E5" s="5" t="n">
        <v>59613</v>
      </c>
      <c r="G5" s="5" t="n">
        <v>53966</v>
      </c>
    </row>
    <row r="6" spans="1:7">
      <c r="A6" s="4" t="s">
        <v>431</v>
      </c>
      <c r="B6" s="4" t="s">
        <v>432</v>
      </c>
      <c r="C6" s="5" t="n">
        <v>90967</v>
      </c>
      <c r="E6" s="5" t="n">
        <v>91835</v>
      </c>
      <c r="G6" s="5" t="n">
        <v>87378</v>
      </c>
    </row>
    <row r="7" spans="1:7">
      <c r="A7" s="4" t="s">
        <v>433</v>
      </c>
      <c r="B7" s="4" t="s">
        <v>434</v>
      </c>
      <c r="C7" s="5" t="n">
        <v>10676</v>
      </c>
      <c r="E7" s="4" t="s">
        <v>55</v>
      </c>
      <c r="G7" s="4" t="s">
        <v>55</v>
      </c>
    </row>
    <row r="8" spans="1:7">
      <c r="A8" s="4" t="s">
        <v>435</v>
      </c>
      <c r="B8" s="4" t="s">
        <v>114</v>
      </c>
      <c r="C8" s="6" t="n">
        <v>96688</v>
      </c>
      <c r="E8" s="6" t="n">
        <v>123898</v>
      </c>
      <c r="G8" s="6" t="n">
        <v>109158</v>
      </c>
    </row>
    <row r="9" spans="1:7"/>
    <row r="10" spans="1:7">
      <c r="A10" s="4" t="s">
        <v>114</v>
      </c>
      <c r="B10" s="4" t="s">
        <v>436</v>
      </c>
    </row>
    <row r="11" spans="1:7">
      <c r="A11" s="4" t="s">
        <v>116</v>
      </c>
      <c r="B11" s="4" t="s">
        <v>437</v>
      </c>
    </row>
    <row r="12" spans="1:7">
      <c r="A12" s="4" t="s">
        <v>438</v>
      </c>
      <c r="B12" s="4" t="s">
        <v>115</v>
      </c>
    </row>
    <row r="13" spans="1:7">
      <c r="A13" s="4" t="s">
        <v>439</v>
      </c>
      <c r="B13" s="4" t="s">
        <v>117</v>
      </c>
    </row>
    <row r="14" spans="1:7">
      <c r="A14" s="4" t="s">
        <v>434</v>
      </c>
      <c r="B14" s="4" t="s">
        <v>440</v>
      </c>
    </row>
  </sheetData>
  <mergeCells count="10">
    <mergeCell ref="A1:B2"/>
    <mergeCell ref="C1:G1"/>
    <mergeCell ref="C2:D2"/>
    <mergeCell ref="E2:F2"/>
    <mergeCell ref="A9:F9"/>
    <mergeCell ref="B10:F10"/>
    <mergeCell ref="B11:F11"/>
    <mergeCell ref="B12:F12"/>
    <mergeCell ref="B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1</v>
      </c>
      <c r="C1" s="2" t="s">
        <v>1</v>
      </c>
    </row>
    <row r="2" spans="1:5">
      <c r="C2" s="2" t="s">
        <v>2</v>
      </c>
      <c r="D2" s="2" t="s">
        <v>34</v>
      </c>
      <c r="E2" s="2" t="s">
        <v>87</v>
      </c>
    </row>
    <row r="3" spans="1:5">
      <c r="A3" s="4" t="s">
        <v>442</v>
      </c>
      <c r="B3" s="4" t="s">
        <v>92</v>
      </c>
      <c r="C3" s="6" t="n">
        <v>90967</v>
      </c>
      <c r="D3" s="6" t="n">
        <v>91835</v>
      </c>
      <c r="E3" s="6" t="n">
        <v>87378</v>
      </c>
    </row>
    <row r="4" spans="1:5">
      <c r="A4" s="4" t="s">
        <v>443</v>
      </c>
      <c r="C4" s="5" t="n">
        <v>2866</v>
      </c>
      <c r="D4" s="5" t="n">
        <v>2050</v>
      </c>
      <c r="E4" s="5" t="n">
        <v>1969</v>
      </c>
    </row>
    <row r="5" spans="1:5">
      <c r="A5" s="4" t="s">
        <v>444</v>
      </c>
      <c r="C5" s="5" t="n">
        <v>7963</v>
      </c>
      <c r="D5" s="5" t="n">
        <v>-8166</v>
      </c>
      <c r="E5" s="5" t="n">
        <v>-3961</v>
      </c>
    </row>
    <row r="6" spans="1:5">
      <c r="A6" s="4" t="s">
        <v>445</v>
      </c>
      <c r="C6" s="6" t="n">
        <v>101796</v>
      </c>
      <c r="D6" s="6" t="n">
        <v>85719</v>
      </c>
      <c r="E6" s="6" t="n">
        <v>85386</v>
      </c>
    </row>
    <row r="7" spans="1:5"/>
    <row r="8" spans="1:5">
      <c r="A8" s="4" t="s">
        <v>114</v>
      </c>
      <c r="B8" s="4" t="s">
        <v>115</v>
      </c>
    </row>
    <row r="9" spans="1:5">
      <c r="A9" s="4" t="s">
        <v>116</v>
      </c>
      <c r="B9" s="4" t="s">
        <v>117</v>
      </c>
    </row>
  </sheetData>
  <mergeCells count="5">
    <mergeCell ref="A1:B2"/>
    <mergeCell ref="C1:E1"/>
    <mergeCell ref="A7:D7"/>
    <mergeCell ref="B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4"/>
    <col customWidth="1" max="2" min="2" width="45"/>
    <col customWidth="1" max="3" min="3" width="45"/>
    <col customWidth="1" max="4" min="4" width="25"/>
    <col customWidth="1" max="5" min="5" width="36"/>
    <col customWidth="1" max="6" min="6" width="27"/>
    <col customWidth="1" max="7" min="7" width="24"/>
    <col customWidth="1" max="8" min="8" width="33"/>
    <col customWidth="1" max="9" min="9" width="11"/>
  </cols>
  <sheetData>
    <row r="1" spans="1:9">
      <c r="A1" s="1" t="s">
        <v>118</v>
      </c>
      <c r="B1" s="2" t="s">
        <v>119</v>
      </c>
      <c r="C1" s="2" t="s">
        <v>120</v>
      </c>
      <c r="D1" s="2" t="s">
        <v>121</v>
      </c>
      <c r="E1" s="2" t="s">
        <v>122</v>
      </c>
      <c r="F1" s="2" t="s">
        <v>123</v>
      </c>
      <c r="G1" s="2" t="s">
        <v>124</v>
      </c>
      <c r="H1" s="2" t="s">
        <v>125</v>
      </c>
      <c r="I1" s="2" t="s">
        <v>126</v>
      </c>
    </row>
    <row r="2" spans="1:9">
      <c r="A2" s="4" t="s">
        <v>127</v>
      </c>
      <c r="B2" s="5" t="n">
        <v>124545460</v>
      </c>
      <c r="C2" s="5" t="n">
        <v>14655867</v>
      </c>
      <c r="D2" s="5" t="n">
        <v>5600</v>
      </c>
    </row>
    <row r="3" spans="1:9">
      <c r="A3" s="4" t="s">
        <v>128</v>
      </c>
      <c r="B3" s="6" t="n">
        <v>1363</v>
      </c>
      <c r="C3" s="6" t="n">
        <v>153</v>
      </c>
      <c r="D3" s="6" t="n">
        <v>135299</v>
      </c>
      <c r="E3" s="6" t="n">
        <v>689727</v>
      </c>
      <c r="F3" s="6" t="n">
        <v>-1144408</v>
      </c>
      <c r="G3" s="6" t="n">
        <v>-115360</v>
      </c>
      <c r="H3" s="6" t="n">
        <v>427</v>
      </c>
      <c r="I3" s="6" t="n">
        <v>-432799</v>
      </c>
    </row>
    <row r="4" spans="1:9">
      <c r="A4" s="4" t="s">
        <v>129</v>
      </c>
      <c r="B4" s="5" t="n">
        <v>42375</v>
      </c>
      <c r="C4" s="4" t="s">
        <v>55</v>
      </c>
      <c r="D4" s="4" t="s">
        <v>55</v>
      </c>
      <c r="I4" s="5" t="n">
        <v>42375</v>
      </c>
    </row>
    <row r="5" spans="1:9">
      <c r="A5" s="4" t="s">
        <v>130</v>
      </c>
      <c r="B5" s="6" t="n">
        <v>1</v>
      </c>
      <c r="E5" s="5" t="n">
        <v>3700</v>
      </c>
      <c r="H5" s="4" t="s">
        <v>55</v>
      </c>
      <c r="I5" s="6" t="n">
        <v>3701</v>
      </c>
    </row>
    <row r="6" spans="1:9">
      <c r="A6" s="4" t="s">
        <v>131</v>
      </c>
      <c r="B6" s="5" t="n">
        <v>400751</v>
      </c>
      <c r="C6" s="5" t="n">
        <v>151918</v>
      </c>
      <c r="D6" s="4" t="s">
        <v>55</v>
      </c>
    </row>
    <row r="7" spans="1:9">
      <c r="A7" s="4" t="s">
        <v>132</v>
      </c>
      <c r="B7" s="6" t="n">
        <v>4</v>
      </c>
      <c r="C7" s="6" t="n">
        <v>2</v>
      </c>
      <c r="E7" s="5" t="n">
        <v>4576</v>
      </c>
      <c r="H7" s="4" t="s">
        <v>55</v>
      </c>
      <c r="I7" s="5" t="n">
        <v>4582</v>
      </c>
    </row>
    <row r="8" spans="1:9">
      <c r="A8" s="4" t="s">
        <v>133</v>
      </c>
      <c r="B8" s="5" t="n">
        <v>6085224</v>
      </c>
      <c r="C8" s="4" t="s">
        <v>55</v>
      </c>
      <c r="D8" s="4" t="s">
        <v>55</v>
      </c>
    </row>
    <row r="9" spans="1:9">
      <c r="A9" s="4" t="s">
        <v>134</v>
      </c>
      <c r="B9" s="6" t="n">
        <v>60</v>
      </c>
      <c r="C9" s="4" t="s">
        <v>55</v>
      </c>
      <c r="D9" s="4" t="s">
        <v>55</v>
      </c>
      <c r="E9" s="5" t="n">
        <v>-60</v>
      </c>
      <c r="F9" s="4" t="s">
        <v>55</v>
      </c>
      <c r="G9" s="4" t="s">
        <v>55</v>
      </c>
      <c r="H9" s="4" t="s">
        <v>55</v>
      </c>
      <c r="I9" s="4" t="s">
        <v>55</v>
      </c>
    </row>
    <row r="10" spans="1:9">
      <c r="A10" s="4" t="s">
        <v>135</v>
      </c>
      <c r="B10" s="5" t="n">
        <v>1990</v>
      </c>
      <c r="C10" s="5" t="n">
        <v>-1990</v>
      </c>
      <c r="D10" s="4" t="s">
        <v>55</v>
      </c>
    </row>
    <row r="11" spans="1:9">
      <c r="A11" s="4" t="s">
        <v>136</v>
      </c>
      <c r="I11" s="4" t="s">
        <v>55</v>
      </c>
    </row>
    <row r="12" spans="1:9">
      <c r="A12" s="4" t="s">
        <v>137</v>
      </c>
      <c r="B12" s="4" t="s">
        <v>55</v>
      </c>
      <c r="C12" s="4" t="s">
        <v>55</v>
      </c>
      <c r="D12" s="4" t="s">
        <v>55</v>
      </c>
      <c r="E12" s="4" t="s">
        <v>55</v>
      </c>
      <c r="F12" s="4" t="s">
        <v>55</v>
      </c>
      <c r="G12" s="4" t="s">
        <v>55</v>
      </c>
      <c r="H12" s="5" t="n">
        <v>-427</v>
      </c>
      <c r="I12" s="5" t="n">
        <v>-427</v>
      </c>
    </row>
    <row r="13" spans="1:9">
      <c r="A13" s="4" t="s">
        <v>99</v>
      </c>
      <c r="B13" s="4" t="s">
        <v>55</v>
      </c>
      <c r="C13" s="4" t="s">
        <v>55</v>
      </c>
      <c r="D13" s="4" t="s">
        <v>55</v>
      </c>
      <c r="E13" s="4" t="s">
        <v>55</v>
      </c>
      <c r="F13" s="5" t="n">
        <v>307144</v>
      </c>
      <c r="G13" s="4" t="s">
        <v>55</v>
      </c>
      <c r="H13" s="4" t="s">
        <v>55</v>
      </c>
      <c r="I13" s="5" t="n">
        <v>307144</v>
      </c>
    </row>
    <row r="14" spans="1:9">
      <c r="A14" s="4" t="s">
        <v>138</v>
      </c>
      <c r="B14" s="5" t="n">
        <v>131075800</v>
      </c>
      <c r="C14" s="5" t="n">
        <v>14805795</v>
      </c>
      <c r="D14" s="5" t="n">
        <v>5600</v>
      </c>
    </row>
    <row r="15" spans="1:9">
      <c r="A15" s="4" t="s">
        <v>139</v>
      </c>
      <c r="B15" s="6" t="n">
        <v>1428</v>
      </c>
      <c r="C15" s="6" t="n">
        <v>155</v>
      </c>
      <c r="D15" s="6" t="n">
        <v>135299</v>
      </c>
      <c r="E15" s="5" t="n">
        <v>697943</v>
      </c>
      <c r="F15" s="5" t="n">
        <v>-837264</v>
      </c>
      <c r="G15" s="5" t="n">
        <v>-115360</v>
      </c>
      <c r="H15" s="4" t="s">
        <v>55</v>
      </c>
      <c r="I15" s="6" t="n">
        <v>-117799</v>
      </c>
    </row>
    <row r="16" spans="1:9">
      <c r="A16" s="4" t="s">
        <v>129</v>
      </c>
      <c r="B16" s="5" t="n">
        <v>18125</v>
      </c>
      <c r="C16" s="4" t="s">
        <v>55</v>
      </c>
      <c r="D16" s="4" t="s">
        <v>55</v>
      </c>
      <c r="I16" s="5" t="n">
        <v>18125</v>
      </c>
    </row>
    <row r="17" spans="1:9">
      <c r="A17" s="4" t="s">
        <v>130</v>
      </c>
      <c r="B17" s="4" t="s">
        <v>55</v>
      </c>
      <c r="C17" s="4" t="s">
        <v>55</v>
      </c>
      <c r="D17" s="4" t="s">
        <v>55</v>
      </c>
      <c r="E17" s="5" t="n">
        <v>723</v>
      </c>
      <c r="F17" s="4" t="s">
        <v>55</v>
      </c>
      <c r="G17" s="4" t="s">
        <v>55</v>
      </c>
      <c r="H17" s="4" t="s">
        <v>55</v>
      </c>
      <c r="I17" s="6" t="n">
        <v>723</v>
      </c>
    </row>
    <row r="18" spans="1:9">
      <c r="A18" s="4" t="s">
        <v>131</v>
      </c>
      <c r="B18" s="5" t="n">
        <v>438093</v>
      </c>
      <c r="C18" s="5" t="n">
        <v>179386</v>
      </c>
      <c r="D18" s="4" t="s">
        <v>55</v>
      </c>
    </row>
    <row r="19" spans="1:9">
      <c r="A19" s="4" t="s">
        <v>132</v>
      </c>
      <c r="B19" s="6" t="n">
        <v>5</v>
      </c>
      <c r="C19" s="6" t="n">
        <v>2</v>
      </c>
      <c r="D19" s="4" t="s">
        <v>55</v>
      </c>
      <c r="E19" s="5" t="n">
        <v>5085</v>
      </c>
      <c r="F19" s="4" t="s">
        <v>55</v>
      </c>
      <c r="G19" s="4" t="s">
        <v>55</v>
      </c>
      <c r="H19" s="4" t="s">
        <v>55</v>
      </c>
      <c r="I19" s="5" t="n">
        <v>5092</v>
      </c>
    </row>
    <row r="20" spans="1:9">
      <c r="A20" s="4" t="s">
        <v>135</v>
      </c>
      <c r="B20" s="5" t="n">
        <v>100</v>
      </c>
      <c r="C20" s="5" t="n">
        <v>-100</v>
      </c>
      <c r="D20" s="4" t="s">
        <v>55</v>
      </c>
    </row>
    <row r="21" spans="1:9">
      <c r="A21" s="4" t="s">
        <v>136</v>
      </c>
      <c r="B21" s="4" t="s">
        <v>55</v>
      </c>
      <c r="C21" s="4" t="s">
        <v>55</v>
      </c>
      <c r="D21" s="4" t="s">
        <v>55</v>
      </c>
      <c r="E21" s="4" t="s">
        <v>55</v>
      </c>
      <c r="F21" s="4" t="s">
        <v>55</v>
      </c>
      <c r="G21" s="4" t="s">
        <v>55</v>
      </c>
      <c r="H21" s="4" t="s">
        <v>55</v>
      </c>
      <c r="I21" s="4" t="s">
        <v>55</v>
      </c>
    </row>
    <row r="22" spans="1:9">
      <c r="A22" s="4" t="s">
        <v>99</v>
      </c>
      <c r="F22" s="5" t="n">
        <v>-16100</v>
      </c>
      <c r="H22" s="4" t="s">
        <v>55</v>
      </c>
      <c r="I22" s="5" t="n">
        <v>-16100</v>
      </c>
    </row>
    <row r="23" spans="1:9">
      <c r="A23" s="4" t="s">
        <v>140</v>
      </c>
      <c r="B23" s="5" t="n">
        <v>131532118</v>
      </c>
      <c r="C23" s="5" t="n">
        <v>14985081</v>
      </c>
      <c r="D23" s="5" t="n">
        <v>5600</v>
      </c>
    </row>
    <row r="24" spans="1:9">
      <c r="A24" s="4" t="s">
        <v>141</v>
      </c>
      <c r="B24" s="6" t="n">
        <v>1433</v>
      </c>
      <c r="C24" s="6" t="n">
        <v>157</v>
      </c>
      <c r="D24" s="6" t="n">
        <v>135299</v>
      </c>
      <c r="E24" s="5" t="n">
        <v>703751</v>
      </c>
      <c r="F24" s="5" t="n">
        <v>-853364</v>
      </c>
      <c r="G24" s="5" t="n">
        <v>-115360</v>
      </c>
      <c r="H24" s="4" t="s">
        <v>55</v>
      </c>
      <c r="I24" s="6" t="n">
        <v>-128084</v>
      </c>
    </row>
    <row r="25" spans="1:9">
      <c r="A25" s="4" t="s">
        <v>129</v>
      </c>
      <c r="I25" s="4" t="s">
        <v>55</v>
      </c>
    </row>
    <row r="26" spans="1:9">
      <c r="A26" s="4" t="s">
        <v>130</v>
      </c>
      <c r="B26" s="4" t="s">
        <v>55</v>
      </c>
      <c r="C26" s="4" t="s">
        <v>55</v>
      </c>
      <c r="D26" s="4" t="s">
        <v>55</v>
      </c>
      <c r="E26" s="5" t="n">
        <v>-1502</v>
      </c>
      <c r="F26" s="4" t="s">
        <v>55</v>
      </c>
      <c r="G26" s="4" t="s">
        <v>55</v>
      </c>
      <c r="H26" s="4" t="s">
        <v>55</v>
      </c>
      <c r="I26" s="6" t="n">
        <v>-1502</v>
      </c>
    </row>
    <row r="27" spans="1:9">
      <c r="A27" s="4" t="s">
        <v>131</v>
      </c>
      <c r="B27" s="5" t="n">
        <v>445522</v>
      </c>
      <c r="C27" s="5" t="n">
        <v>334352</v>
      </c>
      <c r="D27" s="4" t="s">
        <v>55</v>
      </c>
    </row>
    <row r="28" spans="1:9">
      <c r="A28" s="4" t="s">
        <v>132</v>
      </c>
      <c r="B28" s="6" t="n">
        <v>4</v>
      </c>
      <c r="C28" s="6" t="n">
        <v>3</v>
      </c>
      <c r="D28" s="4" t="s">
        <v>55</v>
      </c>
      <c r="E28" s="5" t="n">
        <v>3888</v>
      </c>
      <c r="F28" s="4" t="s">
        <v>55</v>
      </c>
      <c r="G28" s="4" t="s">
        <v>55</v>
      </c>
      <c r="H28" s="4" t="s">
        <v>55</v>
      </c>
      <c r="I28" s="5" t="n">
        <v>3895</v>
      </c>
    </row>
    <row r="29" spans="1:9">
      <c r="A29" s="4" t="s">
        <v>135</v>
      </c>
      <c r="B29" s="5" t="n">
        <v>68372</v>
      </c>
      <c r="C29" s="5" t="n">
        <v>-68372</v>
      </c>
      <c r="D29" s="4" t="s">
        <v>55</v>
      </c>
    </row>
    <row r="30" spans="1:9">
      <c r="A30" s="4" t="s">
        <v>136</v>
      </c>
      <c r="B30" s="6" t="n">
        <v>1</v>
      </c>
      <c r="C30" s="6" t="n">
        <v>-1</v>
      </c>
      <c r="D30" s="4" t="s">
        <v>55</v>
      </c>
      <c r="E30" s="4" t="s">
        <v>55</v>
      </c>
      <c r="F30" s="4" t="s">
        <v>55</v>
      </c>
      <c r="G30" s="4" t="s">
        <v>55</v>
      </c>
      <c r="H30" s="4" t="s">
        <v>55</v>
      </c>
      <c r="I30" s="4" t="s">
        <v>55</v>
      </c>
    </row>
    <row r="31" spans="1:9">
      <c r="A31" s="4" t="s">
        <v>99</v>
      </c>
      <c r="B31" s="4" t="s">
        <v>55</v>
      </c>
      <c r="C31" s="4" t="s">
        <v>55</v>
      </c>
      <c r="D31" s="4" t="s">
        <v>55</v>
      </c>
      <c r="E31" s="4" t="s">
        <v>55</v>
      </c>
      <c r="F31" s="5" t="n">
        <v>-2819</v>
      </c>
      <c r="G31" s="4" t="s">
        <v>55</v>
      </c>
      <c r="H31" s="4" t="s">
        <v>55</v>
      </c>
      <c r="I31" s="5" t="n">
        <v>-2819</v>
      </c>
    </row>
    <row r="32" spans="1:9">
      <c r="A32" s="4" t="s">
        <v>142</v>
      </c>
      <c r="B32" s="5" t="n">
        <v>132046012</v>
      </c>
      <c r="C32" s="5" t="n">
        <v>15251061</v>
      </c>
      <c r="D32" s="5" t="n">
        <v>5600</v>
      </c>
    </row>
    <row r="33" spans="1:9">
      <c r="A33" s="4" t="s">
        <v>143</v>
      </c>
      <c r="B33" s="6" t="n">
        <v>1438</v>
      </c>
      <c r="C33" s="6" t="n">
        <v>159</v>
      </c>
      <c r="D33" s="6" t="n">
        <v>135299</v>
      </c>
      <c r="E33" s="6" t="n">
        <v>706137</v>
      </c>
      <c r="F33" s="6" t="n">
        <v>-856183</v>
      </c>
      <c r="G33" s="6" t="n">
        <v>-115360</v>
      </c>
      <c r="I33" s="6" t="n">
        <v>-1285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6</v>
      </c>
      <c r="B1" s="2" t="s">
        <v>1</v>
      </c>
    </row>
    <row r="2" spans="1:4">
      <c r="B2" s="2" t="s">
        <v>2</v>
      </c>
      <c r="C2" s="2" t="s">
        <v>34</v>
      </c>
      <c r="D2" s="2" t="s">
        <v>87</v>
      </c>
    </row>
    <row r="3" spans="1:4">
      <c r="A3" s="4" t="s">
        <v>447</v>
      </c>
      <c r="B3" s="9" t="n">
        <v>12.8</v>
      </c>
      <c r="C3" s="9" t="n">
        <v>11.6</v>
      </c>
      <c r="D3" s="9" t="n">
        <v>11.6</v>
      </c>
    </row>
    <row r="4" spans="1:4">
      <c r="A4" s="4" t="s">
        <v>412</v>
      </c>
    </row>
    <row r="5" spans="1:4">
      <c r="A5" s="4" t="s">
        <v>448</v>
      </c>
      <c r="B5" s="4" t="s">
        <v>414</v>
      </c>
    </row>
    <row r="6" spans="1:4">
      <c r="A6" s="4" t="s">
        <v>449</v>
      </c>
    </row>
    <row r="7" spans="1:4">
      <c r="A7" s="4" t="s">
        <v>448</v>
      </c>
      <c r="B7" s="4" t="s">
        <v>450</v>
      </c>
    </row>
    <row r="8" spans="1:4">
      <c r="A8" s="4" t="s">
        <v>415</v>
      </c>
    </row>
    <row r="9" spans="1:4">
      <c r="A9" s="4" t="s">
        <v>448</v>
      </c>
      <c r="B9" s="4" t="s">
        <v>451</v>
      </c>
    </row>
    <row r="10" spans="1:4">
      <c r="A10" s="4" t="s">
        <v>452</v>
      </c>
    </row>
    <row r="11" spans="1:4">
      <c r="A11" s="4" t="s">
        <v>448</v>
      </c>
      <c r="B11" s="4" t="s">
        <v>4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53</v>
      </c>
      <c r="B1" s="2" t="s">
        <v>389</v>
      </c>
    </row>
    <row r="2" spans="1:2">
      <c r="A2" s="5" t="n">
        <v>2017</v>
      </c>
      <c r="B2" s="6" t="n">
        <v>9508</v>
      </c>
    </row>
    <row r="3" spans="1:2">
      <c r="A3" s="5" t="n">
        <v>2018</v>
      </c>
      <c r="B3" s="5" t="n">
        <v>5853</v>
      </c>
    </row>
    <row r="4" spans="1:2">
      <c r="A4" s="5" t="n">
        <v>2019</v>
      </c>
      <c r="B4" s="5" t="n">
        <v>4971</v>
      </c>
    </row>
    <row r="5" spans="1:2">
      <c r="A5" s="5" t="n">
        <v>2020</v>
      </c>
      <c r="B5" s="5" t="n">
        <v>2457</v>
      </c>
    </row>
    <row r="6" spans="1:2">
      <c r="A6" s="5" t="n">
        <v>2021</v>
      </c>
      <c r="B6" s="5" t="n">
        <v>974</v>
      </c>
    </row>
    <row r="7" spans="1:2">
      <c r="A7" s="4" t="s">
        <v>454</v>
      </c>
      <c r="B7" s="5" t="n">
        <v>4057</v>
      </c>
    </row>
    <row r="8" spans="1:2">
      <c r="A8" s="4" t="s">
        <v>126</v>
      </c>
      <c r="B8" s="6" t="n">
        <v>27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4</v>
      </c>
    </row>
    <row r="2" spans="1:3">
      <c r="A2" s="4" t="s">
        <v>456</v>
      </c>
      <c r="B2" s="6" t="n">
        <v>120047</v>
      </c>
      <c r="C2" s="6" t="n">
        <v>117563</v>
      </c>
    </row>
    <row r="3" spans="1:3">
      <c r="A3" s="4" t="s">
        <v>457</v>
      </c>
      <c r="B3" s="5" t="n">
        <v>69715</v>
      </c>
      <c r="C3" s="5" t="n">
        <v>72029</v>
      </c>
    </row>
    <row r="4" spans="1:3">
      <c r="A4" s="4" t="s">
        <v>126</v>
      </c>
      <c r="B4" s="5" t="n">
        <v>50332</v>
      </c>
      <c r="C4" s="5" t="n">
        <v>45534</v>
      </c>
    </row>
    <row r="5" spans="1:3">
      <c r="A5" s="4" t="s">
        <v>458</v>
      </c>
    </row>
    <row r="6" spans="1:3">
      <c r="A6" s="4" t="s">
        <v>456</v>
      </c>
      <c r="B6" s="5" t="n">
        <v>2398</v>
      </c>
      <c r="C6" s="5" t="n">
        <v>2398</v>
      </c>
    </row>
    <row r="7" spans="1:3">
      <c r="A7" s="4" t="s">
        <v>459</v>
      </c>
    </row>
    <row r="8" spans="1:3">
      <c r="A8" s="4" t="s">
        <v>456</v>
      </c>
      <c r="B8" s="5" t="n">
        <v>67860</v>
      </c>
      <c r="C8" s="5" t="n">
        <v>67039</v>
      </c>
    </row>
    <row r="9" spans="1:3">
      <c r="A9" s="4" t="s">
        <v>460</v>
      </c>
    </row>
    <row r="10" spans="1:3">
      <c r="A10" s="4" t="s">
        <v>456</v>
      </c>
      <c r="B10" s="5" t="n">
        <v>8231</v>
      </c>
      <c r="C10" s="5" t="n">
        <v>7145</v>
      </c>
    </row>
    <row r="11" spans="1:3">
      <c r="A11" s="4" t="s">
        <v>461</v>
      </c>
    </row>
    <row r="12" spans="1:3">
      <c r="A12" s="4" t="s">
        <v>456</v>
      </c>
      <c r="B12" s="5" t="n">
        <v>5788</v>
      </c>
      <c r="C12" s="5" t="n">
        <v>5878</v>
      </c>
    </row>
    <row r="13" spans="1:3">
      <c r="A13" s="4" t="s">
        <v>462</v>
      </c>
    </row>
    <row r="14" spans="1:3">
      <c r="A14" s="4" t="s">
        <v>456</v>
      </c>
      <c r="B14" s="6" t="n">
        <v>35770</v>
      </c>
      <c r="C14" s="6" t="n">
        <v>35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4</v>
      </c>
    </row>
    <row r="2" spans="1:3">
      <c r="A2" s="4" t="s">
        <v>464</v>
      </c>
      <c r="B2" s="6" t="n">
        <v>22900</v>
      </c>
      <c r="C2" s="6" t="n">
        <v>26500</v>
      </c>
    </row>
    <row r="3" spans="1:3">
      <c r="A3" s="4" t="s">
        <v>60</v>
      </c>
    </row>
    <row r="4" spans="1:3">
      <c r="A4" s="4" t="s">
        <v>464</v>
      </c>
      <c r="B4" s="5" t="n">
        <v>3914</v>
      </c>
      <c r="C4" s="5" t="n">
        <v>7299</v>
      </c>
    </row>
    <row r="5" spans="1:3">
      <c r="A5" s="4" t="s">
        <v>72</v>
      </c>
    </row>
    <row r="6" spans="1:3">
      <c r="A6" s="4" t="s">
        <v>464</v>
      </c>
      <c r="B6" s="5" t="n">
        <v>19034</v>
      </c>
      <c r="C6" s="5" t="n">
        <v>19223</v>
      </c>
    </row>
    <row r="7" spans="1:3">
      <c r="A7" s="4" t="s">
        <v>465</v>
      </c>
    </row>
    <row r="8" spans="1:3">
      <c r="A8" s="4" t="s">
        <v>464</v>
      </c>
      <c r="B8" s="5" t="n">
        <v>2200</v>
      </c>
      <c r="C8" s="5" t="n">
        <v>4700</v>
      </c>
    </row>
    <row r="9" spans="1:3">
      <c r="A9" s="4" t="s">
        <v>466</v>
      </c>
    </row>
    <row r="10" spans="1:3">
      <c r="A10" s="4" t="s">
        <v>464</v>
      </c>
      <c r="B10" s="5" t="n">
        <v>15100</v>
      </c>
      <c r="C10" s="5" t="n">
        <v>17200</v>
      </c>
    </row>
    <row r="11" spans="1:3">
      <c r="A11" s="4" t="s">
        <v>467</v>
      </c>
    </row>
    <row r="12" spans="1:3">
      <c r="A12" s="4" t="s">
        <v>464</v>
      </c>
      <c r="B12" s="6" t="n">
        <v>3900</v>
      </c>
      <c r="C12"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68</v>
      </c>
      <c r="B1" s="2" t="s">
        <v>389</v>
      </c>
      <c r="C1" s="2" t="s">
        <v>387</v>
      </c>
    </row>
    <row r="2" spans="1:3">
      <c r="A2" s="4" t="s">
        <v>469</v>
      </c>
      <c r="B2" s="9" t="n">
        <v>147.4</v>
      </c>
      <c r="C2" s="6" t="n">
        <v>114</v>
      </c>
    </row>
    <row r="3" spans="1:3">
      <c r="A3" s="4" t="s">
        <v>470</v>
      </c>
      <c r="B3" s="5" t="n">
        <v>130</v>
      </c>
      <c r="C3" s="5"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4</v>
      </c>
    </row>
    <row r="3" spans="1:3">
      <c r="A3" s="4" t="s">
        <v>472</v>
      </c>
      <c r="B3" s="6" t="n">
        <v>8025</v>
      </c>
      <c r="C3" s="6" t="n">
        <v>7352</v>
      </c>
    </row>
    <row r="4" spans="1:3">
      <c r="A4" s="4" t="s">
        <v>473</v>
      </c>
      <c r="B4" s="5" t="n">
        <v>261</v>
      </c>
      <c r="C4" s="5" t="n">
        <v>221</v>
      </c>
    </row>
    <row r="5" spans="1:3">
      <c r="A5" s="4" t="s">
        <v>474</v>
      </c>
      <c r="B5" s="5" t="n">
        <v>48</v>
      </c>
      <c r="C5" s="5" t="n">
        <v>452</v>
      </c>
    </row>
    <row r="6" spans="1:3">
      <c r="A6" s="4" t="s">
        <v>475</v>
      </c>
      <c r="B6" s="5" t="n">
        <v>-197</v>
      </c>
      <c r="C6" s="4" t="s">
        <v>55</v>
      </c>
    </row>
    <row r="7" spans="1:3">
      <c r="A7" s="4" t="s">
        <v>476</v>
      </c>
      <c r="B7" s="6" t="n">
        <v>8137</v>
      </c>
      <c r="C7" s="6" t="n">
        <v>80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7</v>
      </c>
      <c r="B1" s="2" t="s">
        <v>1</v>
      </c>
    </row>
    <row r="2" spans="1:6">
      <c r="B2" s="2" t="s">
        <v>2</v>
      </c>
      <c r="C2" s="2" t="s">
        <v>478</v>
      </c>
      <c r="D2" s="2" t="s">
        <v>479</v>
      </c>
      <c r="E2" s="2" t="s">
        <v>34</v>
      </c>
      <c r="F2" s="2" t="s">
        <v>480</v>
      </c>
    </row>
    <row r="3" spans="1:6">
      <c r="A3" s="4" t="s">
        <v>481</v>
      </c>
      <c r="B3" s="6" t="n">
        <v>4157</v>
      </c>
    </row>
    <row r="4" spans="1:6">
      <c r="A4" s="4" t="s">
        <v>482</v>
      </c>
      <c r="B4" s="5" t="n">
        <v>135093</v>
      </c>
    </row>
    <row r="5" spans="1:6">
      <c r="A5" s="4" t="s">
        <v>483</v>
      </c>
      <c r="B5" s="5" t="n">
        <v>225000</v>
      </c>
    </row>
    <row r="6" spans="1:6">
      <c r="A6" s="4" t="s">
        <v>484</v>
      </c>
      <c r="B6" s="5" t="n">
        <v>827000</v>
      </c>
    </row>
    <row r="7" spans="1:6">
      <c r="A7" s="4" t="s">
        <v>485</v>
      </c>
      <c r="B7" s="5" t="n">
        <v>220000</v>
      </c>
    </row>
    <row r="8" spans="1:6">
      <c r="A8" s="4" t="s">
        <v>486</v>
      </c>
      <c r="B8" s="5" t="n">
        <v>195000</v>
      </c>
    </row>
    <row r="9" spans="1:6">
      <c r="A9" s="4" t="s">
        <v>487</v>
      </c>
      <c r="B9" s="5" t="n">
        <v>52000</v>
      </c>
      <c r="E9" s="6" t="n">
        <v>47000</v>
      </c>
    </row>
    <row r="10" spans="1:6">
      <c r="A10" s="4" t="s">
        <v>488</v>
      </c>
    </row>
    <row r="11" spans="1:6">
      <c r="A11" s="4" t="s">
        <v>489</v>
      </c>
      <c r="B11" s="5" t="n">
        <v>1700</v>
      </c>
      <c r="E11" s="5" t="n">
        <v>2600</v>
      </c>
    </row>
    <row r="12" spans="1:6">
      <c r="A12" s="4" t="s">
        <v>490</v>
      </c>
    </row>
    <row r="13" spans="1:6">
      <c r="A13" s="4" t="s">
        <v>491</v>
      </c>
      <c r="F13" s="6" t="n">
        <v>75000</v>
      </c>
    </row>
    <row r="14" spans="1:6">
      <c r="A14" s="4" t="s">
        <v>487</v>
      </c>
      <c r="B14" s="5" t="n">
        <v>52000</v>
      </c>
      <c r="E14" s="5" t="n">
        <v>47000</v>
      </c>
    </row>
    <row r="15" spans="1:6">
      <c r="A15" s="4" t="s">
        <v>489</v>
      </c>
      <c r="B15" s="5" t="n">
        <v>17900</v>
      </c>
      <c r="E15" s="5" t="n">
        <v>25900</v>
      </c>
    </row>
    <row r="16" spans="1:6">
      <c r="A16" s="4" t="s">
        <v>492</v>
      </c>
    </row>
    <row r="17" spans="1:6">
      <c r="A17" s="4" t="s">
        <v>491</v>
      </c>
      <c r="B17" s="5" t="n">
        <v>50000</v>
      </c>
    </row>
    <row r="18" spans="1:6">
      <c r="A18" s="4" t="s">
        <v>493</v>
      </c>
      <c r="B18" s="6" t="n">
        <v>44100</v>
      </c>
      <c r="E18" s="5" t="n">
        <v>30500</v>
      </c>
    </row>
    <row r="19" spans="1:6">
      <c r="A19" s="4" t="s">
        <v>494</v>
      </c>
    </row>
    <row r="20" spans="1:6">
      <c r="A20" s="4" t="s">
        <v>495</v>
      </c>
      <c r="B20" s="4" t="s">
        <v>496</v>
      </c>
    </row>
    <row r="21" spans="1:6">
      <c r="A21" s="4" t="s">
        <v>497</v>
      </c>
    </row>
    <row r="22" spans="1:6">
      <c r="A22" s="4" t="s">
        <v>498</v>
      </c>
      <c r="B22" s="4" t="s">
        <v>499</v>
      </c>
    </row>
    <row r="23" spans="1:6">
      <c r="A23" s="4" t="s">
        <v>500</v>
      </c>
    </row>
    <row r="24" spans="1:6">
      <c r="A24" s="4" t="s">
        <v>498</v>
      </c>
      <c r="B24" s="4" t="s">
        <v>501</v>
      </c>
    </row>
    <row r="25" spans="1:6">
      <c r="A25" s="4" t="s">
        <v>502</v>
      </c>
    </row>
    <row r="26" spans="1:6">
      <c r="A26" s="4" t="s">
        <v>491</v>
      </c>
      <c r="B26" s="6" t="n">
        <v>40000</v>
      </c>
      <c r="D26" s="6" t="n">
        <v>25000</v>
      </c>
    </row>
    <row r="27" spans="1:6">
      <c r="A27" s="4" t="s">
        <v>493</v>
      </c>
      <c r="B27" s="6" t="n">
        <v>38800</v>
      </c>
      <c r="E27" s="5" t="n">
        <v>29700</v>
      </c>
    </row>
    <row r="28" spans="1:6">
      <c r="A28" s="4" t="s">
        <v>503</v>
      </c>
    </row>
    <row r="29" spans="1:6">
      <c r="A29" s="4" t="s">
        <v>491</v>
      </c>
      <c r="C29" s="6" t="n">
        <v>25000</v>
      </c>
    </row>
    <row r="30" spans="1:6">
      <c r="A30" s="4" t="s">
        <v>504</v>
      </c>
    </row>
    <row r="31" spans="1:6">
      <c r="A31" s="4" t="s">
        <v>498</v>
      </c>
      <c r="B31" s="4" t="s">
        <v>499</v>
      </c>
    </row>
    <row r="32" spans="1:6">
      <c r="A32" s="4" t="s">
        <v>505</v>
      </c>
    </row>
    <row r="33" spans="1:6">
      <c r="A33" s="4" t="s">
        <v>498</v>
      </c>
      <c r="B33" s="4" t="s">
        <v>506</v>
      </c>
    </row>
    <row r="34" spans="1:6">
      <c r="A34" s="4" t="s">
        <v>507</v>
      </c>
    </row>
    <row r="35" spans="1:6">
      <c r="A35" s="4" t="s">
        <v>508</v>
      </c>
      <c r="B35" s="6" t="n">
        <v>83470</v>
      </c>
      <c r="E35" s="5" t="n">
        <v>143863</v>
      </c>
    </row>
    <row r="36" spans="1:6">
      <c r="A36" s="4" t="s">
        <v>509</v>
      </c>
      <c r="B36" s="6" t="n">
        <v>201800</v>
      </c>
      <c r="E36" s="6" t="n">
        <v>338100</v>
      </c>
    </row>
    <row r="37" spans="1:6">
      <c r="A37" s="4" t="s">
        <v>510</v>
      </c>
      <c r="B37" s="4" t="s">
        <v>511</v>
      </c>
      <c r="E37" s="4" t="s">
        <v>512</v>
      </c>
    </row>
    <row r="38" spans="1:6">
      <c r="A38" s="4" t="s">
        <v>513</v>
      </c>
    </row>
    <row r="39" spans="1:6">
      <c r="A39" s="4" t="s">
        <v>508</v>
      </c>
      <c r="B39" s="6" t="n">
        <v>14300</v>
      </c>
      <c r="E39" s="6" t="n">
        <v>15500</v>
      </c>
    </row>
    <row r="40" spans="1:6">
      <c r="A40" s="4" t="s">
        <v>510</v>
      </c>
      <c r="B40" s="4" t="s">
        <v>514</v>
      </c>
    </row>
    <row r="41" spans="1:6">
      <c r="A41" s="4" t="s">
        <v>481</v>
      </c>
      <c r="B41" s="6" t="n">
        <v>1300</v>
      </c>
    </row>
    <row r="42" spans="1:6">
      <c r="A42" s="4" t="s">
        <v>482</v>
      </c>
      <c r="B42" s="5" t="n">
        <v>1400</v>
      </c>
    </row>
    <row r="43" spans="1:6">
      <c r="A43" s="4" t="s">
        <v>483</v>
      </c>
      <c r="B43" s="5" t="n">
        <v>1500</v>
      </c>
    </row>
    <row r="44" spans="1:6">
      <c r="A44" s="4" t="s">
        <v>484</v>
      </c>
      <c r="B44" s="5" t="n">
        <v>1700</v>
      </c>
    </row>
    <row r="45" spans="1:6">
      <c r="A45" s="4" t="s">
        <v>485</v>
      </c>
      <c r="B45" s="5" t="n">
        <v>1800</v>
      </c>
    </row>
    <row r="46" spans="1:6">
      <c r="A46" s="4" t="s">
        <v>486</v>
      </c>
      <c r="B46" s="5" t="n">
        <v>6600</v>
      </c>
    </row>
    <row r="47" spans="1:6">
      <c r="A47" s="4" t="s">
        <v>515</v>
      </c>
    </row>
    <row r="48" spans="1:6">
      <c r="A48" s="4" t="s">
        <v>508</v>
      </c>
      <c r="B48" s="6" t="n">
        <v>14312</v>
      </c>
      <c r="E48" s="5" t="n">
        <v>15511</v>
      </c>
    </row>
    <row r="49" spans="1:6">
      <c r="A49" s="4" t="s">
        <v>516</v>
      </c>
    </row>
    <row r="50" spans="1:6">
      <c r="A50" s="4" t="s">
        <v>408</v>
      </c>
      <c r="B50" s="4" t="s">
        <v>517</v>
      </c>
    </row>
    <row r="51" spans="1:6">
      <c r="A51" s="4" t="s">
        <v>518</v>
      </c>
    </row>
    <row r="52" spans="1:6">
      <c r="A52" s="4" t="s">
        <v>519</v>
      </c>
      <c r="B52" s="6" t="n">
        <v>1700</v>
      </c>
      <c r="E52" s="5" t="n">
        <v>2600</v>
      </c>
    </row>
    <row r="53" spans="1:6">
      <c r="A53" s="4" t="s">
        <v>520</v>
      </c>
    </row>
    <row r="54" spans="1:6">
      <c r="A54" s="4" t="s">
        <v>491</v>
      </c>
      <c r="B54" s="5" t="n">
        <v>50000</v>
      </c>
    </row>
    <row r="55" spans="1:6">
      <c r="A55" s="4" t="s">
        <v>493</v>
      </c>
      <c r="B55" s="6" t="n">
        <v>32900</v>
      </c>
      <c r="E55" s="5" t="n">
        <v>30100</v>
      </c>
    </row>
    <row r="56" spans="1:6">
      <c r="A56" s="4" t="s">
        <v>521</v>
      </c>
      <c r="B56" s="4" t="s">
        <v>522</v>
      </c>
    </row>
    <row r="57" spans="1:6">
      <c r="A57" s="4" t="s">
        <v>523</v>
      </c>
    </row>
    <row r="58" spans="1:6">
      <c r="A58" s="4" t="s">
        <v>498</v>
      </c>
      <c r="B58" s="4" t="s">
        <v>524</v>
      </c>
    </row>
    <row r="59" spans="1:6">
      <c r="A59" s="4" t="s">
        <v>525</v>
      </c>
    </row>
    <row r="60" spans="1:6">
      <c r="A60" s="4" t="s">
        <v>498</v>
      </c>
      <c r="B60" s="4" t="s">
        <v>499</v>
      </c>
    </row>
    <row r="61" spans="1:6">
      <c r="A61" s="4" t="s">
        <v>526</v>
      </c>
    </row>
    <row r="62" spans="1:6">
      <c r="A62" s="4" t="s">
        <v>491</v>
      </c>
      <c r="B62" s="6" t="n">
        <v>50000</v>
      </c>
    </row>
    <row r="63" spans="1:6">
      <c r="A63" s="4" t="s">
        <v>493</v>
      </c>
      <c r="B63" s="6" t="n">
        <v>29800</v>
      </c>
      <c r="E63" s="6" t="n">
        <v>18600</v>
      </c>
    </row>
    <row r="64" spans="1:6">
      <c r="A64" s="4" t="s">
        <v>527</v>
      </c>
    </row>
    <row r="65" spans="1:6">
      <c r="A65" s="4" t="s">
        <v>498</v>
      </c>
      <c r="B65" s="4" t="s">
        <v>499</v>
      </c>
    </row>
    <row r="66" spans="1:6">
      <c r="A66" s="4" t="s">
        <v>528</v>
      </c>
      <c r="B66"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37"/>
    <col customWidth="1" max="12" min="12" width="21"/>
    <col customWidth="1" max="13" min="13" width="21"/>
    <col customWidth="1" max="14" min="14" width="21"/>
    <col customWidth="1" max="15" min="15" width="27"/>
    <col customWidth="1" max="16" min="16" width="14"/>
    <col customWidth="1" max="17" min="17" width="31"/>
  </cols>
  <sheetData>
    <row r="1" spans="1:17">
      <c r="A1" s="1" t="s">
        <v>530</v>
      </c>
      <c r="B1" s="2" t="s">
        <v>531</v>
      </c>
      <c r="C1" s="2" t="s">
        <v>532</v>
      </c>
      <c r="D1" s="2" t="s">
        <v>533</v>
      </c>
      <c r="E1" s="2" t="s">
        <v>534</v>
      </c>
      <c r="F1" s="2" t="s">
        <v>535</v>
      </c>
      <c r="G1" s="2" t="s">
        <v>536</v>
      </c>
      <c r="H1" s="2" t="s">
        <v>537</v>
      </c>
      <c r="I1" s="2" t="s">
        <v>538</v>
      </c>
      <c r="J1" s="2" t="s">
        <v>539</v>
      </c>
      <c r="K1" s="2" t="s">
        <v>538</v>
      </c>
      <c r="L1" s="2" t="s">
        <v>387</v>
      </c>
      <c r="M1" s="2" t="s">
        <v>539</v>
      </c>
      <c r="N1" s="2" t="s">
        <v>540</v>
      </c>
      <c r="O1" s="2" t="s">
        <v>541</v>
      </c>
      <c r="P1" s="2" t="s">
        <v>542</v>
      </c>
      <c r="Q1" s="2" t="s">
        <v>543</v>
      </c>
    </row>
    <row r="2" spans="1:17">
      <c r="A2" s="4" t="s">
        <v>544</v>
      </c>
      <c r="I2" s="5" t="n">
        <v>2</v>
      </c>
      <c r="K2" s="5" t="n">
        <v>2</v>
      </c>
    </row>
    <row r="3" spans="1:17">
      <c r="A3" s="4" t="s">
        <v>545</v>
      </c>
      <c r="K3" s="6" t="n">
        <v>409646000</v>
      </c>
      <c r="L3" s="6" t="n">
        <v>65053000</v>
      </c>
      <c r="M3" s="6" t="n">
        <v>28553000</v>
      </c>
    </row>
    <row r="4" spans="1:17">
      <c r="A4" s="4" t="s">
        <v>546</v>
      </c>
      <c r="I4" s="6" t="n">
        <v>100502000</v>
      </c>
      <c r="K4" s="6" t="n">
        <v>100502000</v>
      </c>
      <c r="L4" s="5" t="n">
        <v>61209000</v>
      </c>
    </row>
    <row r="5" spans="1:17">
      <c r="A5" s="4" t="s">
        <v>547</v>
      </c>
      <c r="B5" s="6" t="n">
        <v>146300000</v>
      </c>
    </row>
    <row r="6" spans="1:17">
      <c r="A6" s="4" t="s">
        <v>548</v>
      </c>
    </row>
    <row r="7" spans="1:17">
      <c r="A7" s="4" t="s">
        <v>549</v>
      </c>
      <c r="K7" s="4" t="s">
        <v>550</v>
      </c>
    </row>
    <row r="8" spans="1:17">
      <c r="A8" s="4" t="s">
        <v>57</v>
      </c>
    </row>
    <row r="9" spans="1:17">
      <c r="A9" s="4" t="s">
        <v>545</v>
      </c>
      <c r="L9" s="6" t="n">
        <v>60815000</v>
      </c>
    </row>
    <row r="10" spans="1:17">
      <c r="A10" s="4" t="s">
        <v>53</v>
      </c>
    </row>
    <row r="11" spans="1:17">
      <c r="A11" s="4" t="s">
        <v>551</v>
      </c>
      <c r="I11" s="4" t="s">
        <v>552</v>
      </c>
      <c r="K11" s="4" t="s">
        <v>552</v>
      </c>
    </row>
    <row r="12" spans="1:17">
      <c r="A12" s="4" t="s">
        <v>553</v>
      </c>
    </row>
    <row r="13" spans="1:17">
      <c r="A13" s="4" t="s">
        <v>498</v>
      </c>
      <c r="I13" s="4" t="s">
        <v>554</v>
      </c>
    </row>
    <row r="14" spans="1:17">
      <c r="A14" s="4" t="s">
        <v>555</v>
      </c>
    </row>
    <row r="15" spans="1:17">
      <c r="A15" s="4" t="s">
        <v>498</v>
      </c>
      <c r="I15" s="4" t="s">
        <v>411</v>
      </c>
    </row>
    <row r="16" spans="1:17">
      <c r="A16" s="4" t="s">
        <v>556</v>
      </c>
    </row>
    <row r="17" spans="1:17">
      <c r="A17" s="4" t="s">
        <v>557</v>
      </c>
      <c r="K17" s="4" t="s">
        <v>558</v>
      </c>
    </row>
    <row r="18" spans="1:17">
      <c r="A18" s="4" t="s">
        <v>559</v>
      </c>
    </row>
    <row r="19" spans="1:17">
      <c r="A19" s="4" t="s">
        <v>557</v>
      </c>
      <c r="K19" s="4" t="s">
        <v>560</v>
      </c>
    </row>
    <row r="20" spans="1:17">
      <c r="A20" s="4" t="s">
        <v>561</v>
      </c>
    </row>
    <row r="21" spans="1:17">
      <c r="A21" s="4" t="s">
        <v>557</v>
      </c>
      <c r="K21" s="4" t="s">
        <v>562</v>
      </c>
    </row>
    <row r="22" spans="1:17">
      <c r="A22" s="4" t="s">
        <v>563</v>
      </c>
    </row>
    <row r="23" spans="1:17">
      <c r="A23" s="4" t="s">
        <v>557</v>
      </c>
      <c r="K23" s="4" t="s">
        <v>564</v>
      </c>
    </row>
    <row r="24" spans="1:17">
      <c r="A24" s="4" t="s">
        <v>565</v>
      </c>
    </row>
    <row r="25" spans="1:17">
      <c r="A25" s="4" t="s">
        <v>557</v>
      </c>
      <c r="K25" s="4" t="s">
        <v>566</v>
      </c>
    </row>
    <row r="26" spans="1:17">
      <c r="A26" s="4" t="s">
        <v>567</v>
      </c>
    </row>
    <row r="27" spans="1:17">
      <c r="A27" s="4" t="s">
        <v>557</v>
      </c>
      <c r="K27" s="4" t="s">
        <v>562</v>
      </c>
    </row>
    <row r="28" spans="1:17">
      <c r="A28" s="4" t="s">
        <v>58</v>
      </c>
    </row>
    <row r="29" spans="1:17">
      <c r="A29" s="4" t="s">
        <v>568</v>
      </c>
      <c r="G29" s="7" t="n">
        <v>39.83</v>
      </c>
      <c r="K29" s="6" t="n">
        <v>30</v>
      </c>
    </row>
    <row r="30" spans="1:17">
      <c r="A30" s="4" t="s">
        <v>569</v>
      </c>
    </row>
    <row r="31" spans="1:17">
      <c r="A31" s="4" t="s">
        <v>408</v>
      </c>
      <c r="H31" s="4" t="s">
        <v>570</v>
      </c>
      <c r="I31" s="4" t="s">
        <v>570</v>
      </c>
      <c r="K31" s="4" t="s">
        <v>570</v>
      </c>
      <c r="L31" s="4" t="s">
        <v>570</v>
      </c>
    </row>
    <row r="32" spans="1:17">
      <c r="A32" s="4" t="s">
        <v>571</v>
      </c>
      <c r="H32" s="6" t="n">
        <v>141800000</v>
      </c>
    </row>
    <row r="33" spans="1:17">
      <c r="A33" s="4" t="s">
        <v>572</v>
      </c>
    </row>
    <row r="34" spans="1:17">
      <c r="A34" s="4" t="s">
        <v>408</v>
      </c>
      <c r="H34" s="4" t="s">
        <v>573</v>
      </c>
      <c r="I34" s="4" t="s">
        <v>573</v>
      </c>
      <c r="K34" s="4" t="s">
        <v>573</v>
      </c>
      <c r="L34" s="4" t="s">
        <v>573</v>
      </c>
    </row>
    <row r="35" spans="1:17">
      <c r="A35" s="4" t="s">
        <v>571</v>
      </c>
      <c r="H35" s="6" t="n">
        <v>53200000</v>
      </c>
    </row>
    <row r="36" spans="1:17">
      <c r="A36" s="4" t="s">
        <v>557</v>
      </c>
      <c r="H36" s="4" t="s">
        <v>562</v>
      </c>
    </row>
    <row r="37" spans="1:17">
      <c r="A37" s="4" t="s">
        <v>574</v>
      </c>
    </row>
    <row r="38" spans="1:17">
      <c r="A38" s="4" t="s">
        <v>408</v>
      </c>
      <c r="B38" s="4" t="s">
        <v>575</v>
      </c>
    </row>
    <row r="39" spans="1:17">
      <c r="A39" s="4" t="s">
        <v>576</v>
      </c>
    </row>
    <row r="40" spans="1:17">
      <c r="A40" s="4" t="s">
        <v>408</v>
      </c>
      <c r="I40" s="4" t="s">
        <v>575</v>
      </c>
      <c r="K40" s="4" t="s">
        <v>575</v>
      </c>
      <c r="L40" s="4" t="s">
        <v>575</v>
      </c>
      <c r="P40" s="4" t="s">
        <v>575</v>
      </c>
    </row>
    <row r="41" spans="1:17">
      <c r="A41" s="4" t="s">
        <v>571</v>
      </c>
      <c r="B41" s="6" t="n">
        <v>75000000</v>
      </c>
    </row>
    <row r="42" spans="1:17">
      <c r="A42" s="4" t="s">
        <v>577</v>
      </c>
    </row>
    <row r="43" spans="1:17">
      <c r="A43" s="4" t="s">
        <v>408</v>
      </c>
      <c r="I43" s="4" t="s">
        <v>578</v>
      </c>
      <c r="K43" s="4" t="s">
        <v>578</v>
      </c>
      <c r="L43" s="4" t="s">
        <v>578</v>
      </c>
    </row>
    <row r="44" spans="1:17">
      <c r="A44" s="4" t="s">
        <v>579</v>
      </c>
    </row>
    <row r="45" spans="1:17">
      <c r="A45" s="4" t="s">
        <v>408</v>
      </c>
      <c r="D45" s="4" t="s">
        <v>578</v>
      </c>
    </row>
    <row r="46" spans="1:17">
      <c r="A46" s="4" t="s">
        <v>545</v>
      </c>
      <c r="D46" s="6" t="n">
        <v>172700000</v>
      </c>
    </row>
    <row r="47" spans="1:17">
      <c r="A47" s="4" t="s">
        <v>580</v>
      </c>
    </row>
    <row r="48" spans="1:17">
      <c r="A48" s="4" t="s">
        <v>408</v>
      </c>
      <c r="I48" s="4" t="s">
        <v>581</v>
      </c>
      <c r="K48" s="4" t="s">
        <v>581</v>
      </c>
      <c r="L48" s="4" t="s">
        <v>581</v>
      </c>
    </row>
    <row r="49" spans="1:17">
      <c r="A49" s="4" t="s">
        <v>582</v>
      </c>
    </row>
    <row r="50" spans="1:17">
      <c r="A50" s="4" t="s">
        <v>408</v>
      </c>
      <c r="C50" s="4" t="s">
        <v>581</v>
      </c>
    </row>
    <row r="51" spans="1:17">
      <c r="A51" s="4" t="s">
        <v>545</v>
      </c>
      <c r="C51" s="6" t="n">
        <v>86500000</v>
      </c>
    </row>
    <row r="52" spans="1:17">
      <c r="A52" s="4" t="s">
        <v>583</v>
      </c>
    </row>
    <row r="53" spans="1:17">
      <c r="A53" s="4" t="s">
        <v>408</v>
      </c>
      <c r="I53" s="4" t="s">
        <v>584</v>
      </c>
      <c r="K53" s="4" t="s">
        <v>584</v>
      </c>
      <c r="L53" s="4" t="s">
        <v>584</v>
      </c>
    </row>
    <row r="54" spans="1:17">
      <c r="A54" s="4" t="s">
        <v>585</v>
      </c>
    </row>
    <row r="55" spans="1:17">
      <c r="A55" s="4" t="s">
        <v>408</v>
      </c>
      <c r="I55" s="4" t="s">
        <v>584</v>
      </c>
      <c r="K55" s="4" t="s">
        <v>584</v>
      </c>
      <c r="N55" s="4" t="s">
        <v>584</v>
      </c>
    </row>
    <row r="56" spans="1:17">
      <c r="A56" s="4" t="s">
        <v>586</v>
      </c>
      <c r="N56" s="6" t="n">
        <v>121000000</v>
      </c>
    </row>
    <row r="57" spans="1:17">
      <c r="A57" s="4" t="s">
        <v>587</v>
      </c>
      <c r="N57" s="6" t="n">
        <v>126100000</v>
      </c>
    </row>
    <row r="58" spans="1:17">
      <c r="A58" s="4" t="s">
        <v>188</v>
      </c>
    </row>
    <row r="59" spans="1:17">
      <c r="A59" s="4" t="s">
        <v>571</v>
      </c>
      <c r="B59" s="6" t="n">
        <v>75000000</v>
      </c>
    </row>
    <row r="60" spans="1:17">
      <c r="A60" s="4" t="s">
        <v>588</v>
      </c>
    </row>
    <row r="61" spans="1:17">
      <c r="A61" s="4" t="s">
        <v>408</v>
      </c>
      <c r="B61" s="4" t="s">
        <v>589</v>
      </c>
    </row>
    <row r="62" spans="1:17">
      <c r="A62" s="4" t="s">
        <v>590</v>
      </c>
    </row>
    <row r="63" spans="1:17">
      <c r="A63" s="4" t="s">
        <v>408</v>
      </c>
      <c r="I63" s="4" t="s">
        <v>589</v>
      </c>
      <c r="K63" s="4" t="s">
        <v>589</v>
      </c>
      <c r="L63" s="4" t="s">
        <v>589</v>
      </c>
    </row>
    <row r="64" spans="1:17">
      <c r="A64" s="4" t="s">
        <v>571</v>
      </c>
      <c r="B64" s="6" t="n">
        <v>75000000</v>
      </c>
    </row>
    <row r="65" spans="1:17">
      <c r="A65" s="4" t="s">
        <v>591</v>
      </c>
    </row>
    <row r="66" spans="1:17">
      <c r="A66" s="4" t="s">
        <v>557</v>
      </c>
      <c r="K66" s="4" t="s">
        <v>562</v>
      </c>
    </row>
    <row r="67" spans="1:17">
      <c r="A67" s="4" t="s">
        <v>592</v>
      </c>
    </row>
    <row r="68" spans="1:17">
      <c r="A68" s="4" t="s">
        <v>557</v>
      </c>
      <c r="K68" s="4" t="s">
        <v>593</v>
      </c>
    </row>
    <row r="69" spans="1:17">
      <c r="A69" s="4" t="s">
        <v>594</v>
      </c>
      <c r="K69" s="4" t="s">
        <v>595</v>
      </c>
    </row>
    <row r="70" spans="1:17">
      <c r="A70" s="4" t="s">
        <v>596</v>
      </c>
    </row>
    <row r="71" spans="1:17">
      <c r="A71" s="4" t="s">
        <v>557</v>
      </c>
      <c r="K71" s="4" t="s">
        <v>562</v>
      </c>
    </row>
    <row r="72" spans="1:17">
      <c r="A72" s="4" t="s">
        <v>597</v>
      </c>
    </row>
    <row r="73" spans="1:17">
      <c r="A73" s="4" t="s">
        <v>408</v>
      </c>
      <c r="I73" s="4" t="s">
        <v>598</v>
      </c>
      <c r="K73" s="4" t="s">
        <v>598</v>
      </c>
      <c r="L73" s="4" t="s">
        <v>598</v>
      </c>
      <c r="Q73" s="4" t="s">
        <v>598</v>
      </c>
    </row>
    <row r="74" spans="1:17">
      <c r="A74" s="4" t="s">
        <v>571</v>
      </c>
      <c r="Q74" s="6" t="n">
        <v>220000000</v>
      </c>
    </row>
    <row r="75" spans="1:17">
      <c r="A75" s="4" t="s">
        <v>599</v>
      </c>
      <c r="B75" s="6" t="n">
        <v>75000000</v>
      </c>
    </row>
    <row r="76" spans="1:17">
      <c r="A76" s="4" t="s">
        <v>600</v>
      </c>
    </row>
    <row r="77" spans="1:17">
      <c r="A77" s="4" t="s">
        <v>408</v>
      </c>
      <c r="I77" s="4" t="s">
        <v>554</v>
      </c>
      <c r="K77" s="4" t="s">
        <v>554</v>
      </c>
      <c r="L77" s="4" t="s">
        <v>554</v>
      </c>
    </row>
    <row r="78" spans="1:17">
      <c r="A78" s="4" t="s">
        <v>601</v>
      </c>
    </row>
    <row r="79" spans="1:17">
      <c r="A79" s="4" t="s">
        <v>408</v>
      </c>
      <c r="I79" s="4" t="s">
        <v>554</v>
      </c>
      <c r="K79" s="4" t="s">
        <v>554</v>
      </c>
    </row>
    <row r="80" spans="1:17">
      <c r="A80" s="4" t="s">
        <v>602</v>
      </c>
    </row>
    <row r="81" spans="1:17">
      <c r="A81" s="4" t="s">
        <v>408</v>
      </c>
      <c r="F81" s="4" t="s">
        <v>554</v>
      </c>
    </row>
    <row r="82" spans="1:17">
      <c r="A82" s="4" t="s">
        <v>571</v>
      </c>
      <c r="F82" s="6" t="n">
        <v>150000000</v>
      </c>
    </row>
    <row r="83" spans="1:17">
      <c r="A83" s="4" t="s">
        <v>603</v>
      </c>
      <c r="F83" s="6" t="n">
        <v>147800000</v>
      </c>
    </row>
    <row r="84" spans="1:17">
      <c r="A84" s="4" t="s">
        <v>604</v>
      </c>
    </row>
    <row r="85" spans="1:17">
      <c r="A85" s="4" t="s">
        <v>557</v>
      </c>
      <c r="F85" s="4" t="s">
        <v>562</v>
      </c>
    </row>
    <row r="86" spans="1:17">
      <c r="A86" s="4" t="s">
        <v>605</v>
      </c>
    </row>
    <row r="87" spans="1:17">
      <c r="A87" s="4" t="s">
        <v>557</v>
      </c>
      <c r="K87" s="4" t="s">
        <v>606</v>
      </c>
    </row>
    <row r="88" spans="1:17">
      <c r="A88" s="4" t="s">
        <v>607</v>
      </c>
    </row>
    <row r="89" spans="1:17">
      <c r="A89" s="4" t="s">
        <v>557</v>
      </c>
      <c r="K89" s="4" t="s">
        <v>608</v>
      </c>
    </row>
    <row r="90" spans="1:17">
      <c r="A90" s="4" t="s">
        <v>609</v>
      </c>
    </row>
    <row r="91" spans="1:17">
      <c r="A91" s="4" t="s">
        <v>557</v>
      </c>
      <c r="K91" s="4" t="s">
        <v>562</v>
      </c>
    </row>
    <row r="92" spans="1:17">
      <c r="A92" s="4" t="s">
        <v>610</v>
      </c>
    </row>
    <row r="93" spans="1:17">
      <c r="A93" s="4" t="s">
        <v>557</v>
      </c>
      <c r="K93" s="4" t="s">
        <v>611</v>
      </c>
    </row>
    <row r="94" spans="1:17">
      <c r="A94" s="4" t="s">
        <v>612</v>
      </c>
    </row>
    <row r="95" spans="1:17">
      <c r="A95" s="4" t="s">
        <v>557</v>
      </c>
      <c r="K95" s="4" t="s">
        <v>562</v>
      </c>
    </row>
    <row r="96" spans="1:17">
      <c r="A96" s="4" t="s">
        <v>613</v>
      </c>
    </row>
    <row r="97" spans="1:17">
      <c r="A97" s="4" t="s">
        <v>557</v>
      </c>
      <c r="K97" s="4" t="s">
        <v>562</v>
      </c>
    </row>
    <row r="98" spans="1:17">
      <c r="A98" s="4" t="s">
        <v>614</v>
      </c>
    </row>
    <row r="99" spans="1:17">
      <c r="A99" s="4" t="s">
        <v>557</v>
      </c>
      <c r="K99" s="4" t="s">
        <v>595</v>
      </c>
    </row>
    <row r="100" spans="1:17">
      <c r="A100" s="4" t="s">
        <v>615</v>
      </c>
    </row>
    <row r="101" spans="1:17">
      <c r="A101" s="4" t="s">
        <v>557</v>
      </c>
      <c r="H101" s="4" t="s">
        <v>552</v>
      </c>
    </row>
    <row r="102" spans="1:17">
      <c r="A102" s="4" t="s">
        <v>616</v>
      </c>
    </row>
    <row r="103" spans="1:17">
      <c r="A103" s="4" t="s">
        <v>546</v>
      </c>
      <c r="I103" s="6" t="n">
        <v>88400000</v>
      </c>
      <c r="K103" s="6" t="n">
        <v>88400000</v>
      </c>
    </row>
    <row r="104" spans="1:17">
      <c r="A104" s="4" t="s">
        <v>617</v>
      </c>
    </row>
    <row r="105" spans="1:17">
      <c r="A105" s="4" t="s">
        <v>509</v>
      </c>
      <c r="I105" s="5" t="n">
        <v>78700000</v>
      </c>
      <c r="K105" s="5" t="n">
        <v>78700000</v>
      </c>
    </row>
    <row r="106" spans="1:17">
      <c r="A106" s="4" t="s">
        <v>618</v>
      </c>
    </row>
    <row r="107" spans="1:17">
      <c r="A107" s="4" t="s">
        <v>509</v>
      </c>
      <c r="I107" s="6" t="n">
        <v>128500000</v>
      </c>
      <c r="K107" s="6" t="n">
        <v>128500000</v>
      </c>
    </row>
    <row r="108" spans="1:17">
      <c r="A108" s="4" t="s">
        <v>619</v>
      </c>
    </row>
    <row r="109" spans="1:17">
      <c r="A109" s="4" t="s">
        <v>408</v>
      </c>
      <c r="I109" s="4" t="s">
        <v>409</v>
      </c>
      <c r="K109" s="4" t="s">
        <v>409</v>
      </c>
      <c r="L109" s="4" t="s">
        <v>409</v>
      </c>
      <c r="Q109" s="4" t="s">
        <v>409</v>
      </c>
    </row>
    <row r="110" spans="1:17">
      <c r="A110" s="4" t="s">
        <v>571</v>
      </c>
      <c r="Q110" s="6" t="n">
        <v>577000000</v>
      </c>
    </row>
    <row r="111" spans="1:17">
      <c r="A111" s="4" t="s">
        <v>620</v>
      </c>
    </row>
    <row r="112" spans="1:17">
      <c r="A112" s="4" t="s">
        <v>509</v>
      </c>
      <c r="I112" s="6" t="n">
        <v>262800000</v>
      </c>
      <c r="K112" s="6" t="n">
        <v>262800000</v>
      </c>
    </row>
    <row r="113" spans="1:17">
      <c r="A113" s="4" t="s">
        <v>621</v>
      </c>
    </row>
    <row r="114" spans="1:17">
      <c r="A114" s="4" t="s">
        <v>509</v>
      </c>
      <c r="I114" s="5" t="n">
        <v>561700000</v>
      </c>
      <c r="K114" s="5" t="n">
        <v>561700000</v>
      </c>
    </row>
    <row r="115" spans="1:17">
      <c r="A115" s="4" t="s">
        <v>622</v>
      </c>
    </row>
    <row r="116" spans="1:17">
      <c r="A116" s="4" t="s">
        <v>509</v>
      </c>
      <c r="I116" s="6" t="n">
        <v>1700000</v>
      </c>
      <c r="K116" s="6" t="n">
        <v>1700000</v>
      </c>
    </row>
    <row r="117" spans="1:17">
      <c r="A117" s="4" t="s">
        <v>623</v>
      </c>
    </row>
    <row r="118" spans="1:17">
      <c r="A118" s="4" t="s">
        <v>599</v>
      </c>
      <c r="J118" s="6" t="n">
        <v>3300000</v>
      </c>
    </row>
    <row r="119" spans="1:17">
      <c r="A119" s="4" t="s">
        <v>516</v>
      </c>
    </row>
    <row r="120" spans="1:17">
      <c r="A120" s="4" t="s">
        <v>408</v>
      </c>
      <c r="I120" s="4" t="s">
        <v>517</v>
      </c>
      <c r="K120" s="4" t="s">
        <v>517</v>
      </c>
    </row>
    <row r="121" spans="1:17">
      <c r="A121" s="4" t="s">
        <v>624</v>
      </c>
    </row>
    <row r="122" spans="1:17">
      <c r="A122" s="4" t="s">
        <v>408</v>
      </c>
      <c r="E122" s="4" t="s">
        <v>517</v>
      </c>
    </row>
    <row r="123" spans="1:17">
      <c r="A123" s="4" t="s">
        <v>571</v>
      </c>
      <c r="E123" s="6" t="n">
        <v>250000000</v>
      </c>
    </row>
    <row r="124" spans="1:17">
      <c r="A124" s="4" t="s">
        <v>557</v>
      </c>
      <c r="E124" s="4" t="s">
        <v>562</v>
      </c>
    </row>
    <row r="125" spans="1:17">
      <c r="A125" s="4" t="s">
        <v>603</v>
      </c>
      <c r="E125" s="6" t="n">
        <v>245700000</v>
      </c>
    </row>
    <row r="126" spans="1:17">
      <c r="A126" s="4" t="s">
        <v>625</v>
      </c>
    </row>
    <row r="127" spans="1:17">
      <c r="A127" s="4" t="s">
        <v>557</v>
      </c>
      <c r="K127" s="4" t="s">
        <v>562</v>
      </c>
    </row>
    <row r="128" spans="1:17">
      <c r="A128" s="4" t="s">
        <v>626</v>
      </c>
    </row>
    <row r="129" spans="1:17">
      <c r="A129" s="4" t="s">
        <v>408</v>
      </c>
      <c r="Q129" s="4" t="s">
        <v>411</v>
      </c>
    </row>
    <row r="130" spans="1:17">
      <c r="A130" s="4" t="s">
        <v>571</v>
      </c>
      <c r="Q130" s="6" t="n">
        <v>100000000</v>
      </c>
    </row>
    <row r="131" spans="1:17">
      <c r="A131" s="4" t="s">
        <v>627</v>
      </c>
      <c r="Q131" s="5" t="n">
        <v>100000</v>
      </c>
    </row>
    <row r="132" spans="1:17">
      <c r="A132" s="4" t="s">
        <v>628</v>
      </c>
      <c r="Q132" s="6" t="n">
        <v>1000</v>
      </c>
    </row>
    <row r="133" spans="1:17">
      <c r="A133" s="4" t="s">
        <v>629</v>
      </c>
      <c r="Q133" s="7" t="n">
        <v>768.51</v>
      </c>
    </row>
    <row r="134" spans="1:17">
      <c r="A134" s="4" t="s">
        <v>630</v>
      </c>
      <c r="Q134" s="5" t="n">
        <v>1000</v>
      </c>
    </row>
    <row r="135" spans="1:17">
      <c r="A135" s="4" t="s">
        <v>631</v>
      </c>
      <c r="Q135" s="7" t="n">
        <v>231.49</v>
      </c>
    </row>
    <row r="136" spans="1:17">
      <c r="A136" s="4" t="s">
        <v>632</v>
      </c>
      <c r="I136" s="4" t="s">
        <v>633</v>
      </c>
      <c r="K136" s="4" t="s">
        <v>633</v>
      </c>
    </row>
    <row r="137" spans="1:17">
      <c r="A137" s="4" t="s">
        <v>634</v>
      </c>
      <c r="I137" s="10" t="n">
        <v>185.5288</v>
      </c>
      <c r="K137" s="10" t="n">
        <v>185.5288</v>
      </c>
      <c r="O137" s="5" t="n">
        <v>20823</v>
      </c>
    </row>
    <row r="138" spans="1:17">
      <c r="A138" s="4" t="s">
        <v>635</v>
      </c>
      <c r="I138" s="7" t="n">
        <v>5.39</v>
      </c>
      <c r="K138" s="7" t="n">
        <v>5.39</v>
      </c>
    </row>
    <row r="139" spans="1:17">
      <c r="A139" s="4" t="s">
        <v>636</v>
      </c>
      <c r="K139" s="5" t="n">
        <v>18305</v>
      </c>
    </row>
    <row r="140" spans="1:17">
      <c r="A140" s="4" t="s">
        <v>637</v>
      </c>
      <c r="K140" s="5" t="n">
        <v>3400000</v>
      </c>
    </row>
    <row r="141" spans="1:17">
      <c r="A141" s="4" t="s">
        <v>638</v>
      </c>
      <c r="O141" s="6" t="n">
        <v>20600000</v>
      </c>
    </row>
    <row r="142" spans="1:17">
      <c r="A142" s="4" t="s">
        <v>639</v>
      </c>
    </row>
    <row r="143" spans="1:17">
      <c r="A143" s="4" t="s">
        <v>408</v>
      </c>
      <c r="I143" s="4" t="s">
        <v>640</v>
      </c>
      <c r="K143" s="4" t="s">
        <v>640</v>
      </c>
      <c r="L143" s="4" t="s">
        <v>640</v>
      </c>
      <c r="Q143" s="4" t="s">
        <v>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4" t="s">
        <v>642</v>
      </c>
      <c r="B2" s="6" t="n">
        <v>1606250</v>
      </c>
    </row>
    <row r="3" spans="1:3">
      <c r="A3" s="4" t="s">
        <v>53</v>
      </c>
    </row>
    <row r="4" spans="1:3">
      <c r="A4" s="4" t="s">
        <v>642</v>
      </c>
      <c r="B4" s="5" t="n">
        <v>75000</v>
      </c>
      <c r="C4" s="4" t="s">
        <v>55</v>
      </c>
    </row>
    <row r="5" spans="1:3">
      <c r="A5" s="4" t="s">
        <v>56</v>
      </c>
    </row>
    <row r="6" spans="1:3">
      <c r="A6" s="4" t="s">
        <v>642</v>
      </c>
      <c r="B6" s="5" t="n">
        <v>1054333</v>
      </c>
      <c r="C6" s="5" t="n">
        <v>981346</v>
      </c>
    </row>
    <row r="7" spans="1:3">
      <c r="A7" s="4" t="s">
        <v>643</v>
      </c>
    </row>
    <row r="8" spans="1:3">
      <c r="A8" s="4" t="s">
        <v>642</v>
      </c>
      <c r="B8" s="5" t="n">
        <v>577000</v>
      </c>
      <c r="C8" s="5" t="n">
        <v>577000</v>
      </c>
    </row>
    <row r="9" spans="1:3">
      <c r="A9" s="4" t="s">
        <v>644</v>
      </c>
    </row>
    <row r="10" spans="1:3">
      <c r="A10" s="4" t="s">
        <v>642</v>
      </c>
      <c r="B10" s="5" t="n">
        <v>71482</v>
      </c>
      <c r="C10" s="4" t="s">
        <v>55</v>
      </c>
    </row>
    <row r="11" spans="1:3">
      <c r="A11" s="4" t="s">
        <v>645</v>
      </c>
    </row>
    <row r="12" spans="1:3">
      <c r="A12" s="4" t="s">
        <v>642</v>
      </c>
      <c r="B12" s="5" t="n">
        <v>145000</v>
      </c>
      <c r="C12" s="5" t="n">
        <v>220000</v>
      </c>
    </row>
    <row r="13" spans="1:3">
      <c r="A13" s="4" t="s">
        <v>646</v>
      </c>
    </row>
    <row r="14" spans="1:3">
      <c r="A14" s="4" t="s">
        <v>642</v>
      </c>
      <c r="B14" s="5" t="n">
        <v>75000</v>
      </c>
      <c r="C14" s="4" t="s">
        <v>55</v>
      </c>
    </row>
    <row r="15" spans="1:3">
      <c r="A15" s="4" t="s">
        <v>647</v>
      </c>
    </row>
    <row r="16" spans="1:3">
      <c r="A16" s="4" t="s">
        <v>642</v>
      </c>
      <c r="B16" s="5" t="n">
        <v>53149</v>
      </c>
      <c r="C16" s="5" t="n">
        <v>53139</v>
      </c>
    </row>
    <row r="17" spans="1:3">
      <c r="A17" s="4" t="s">
        <v>648</v>
      </c>
    </row>
    <row r="18" spans="1:3">
      <c r="A18" s="4" t="s">
        <v>642</v>
      </c>
      <c r="B18" s="5" t="n">
        <v>132702</v>
      </c>
      <c r="C18" s="5" t="n">
        <v>131207</v>
      </c>
    </row>
    <row r="19" spans="1:3">
      <c r="A19" s="4" t="s">
        <v>57</v>
      </c>
    </row>
    <row r="20" spans="1:3">
      <c r="A20" s="4" t="s">
        <v>642</v>
      </c>
      <c r="B20" s="5" t="n">
        <v>400000</v>
      </c>
      <c r="C20" s="5" t="n">
        <v>780319</v>
      </c>
    </row>
    <row r="21" spans="1:3">
      <c r="A21" s="4" t="s">
        <v>649</v>
      </c>
    </row>
    <row r="22" spans="1:3">
      <c r="A22" s="4" t="s">
        <v>642</v>
      </c>
      <c r="C22" s="5" t="n">
        <v>172744</v>
      </c>
    </row>
    <row r="23" spans="1:3">
      <c r="A23" s="4" t="s">
        <v>650</v>
      </c>
    </row>
    <row r="24" spans="1:3">
      <c r="A24" s="4" t="s">
        <v>642</v>
      </c>
      <c r="B24" s="4" t="s">
        <v>55</v>
      </c>
      <c r="C24" s="5" t="n">
        <v>86532</v>
      </c>
    </row>
    <row r="25" spans="1:3">
      <c r="A25" s="4" t="s">
        <v>651</v>
      </c>
    </row>
    <row r="26" spans="1:3">
      <c r="A26" s="4" t="s">
        <v>642</v>
      </c>
      <c r="B26" s="4" t="s">
        <v>55</v>
      </c>
      <c r="C26" s="5" t="n">
        <v>121043</v>
      </c>
    </row>
    <row r="27" spans="1:3">
      <c r="A27" s="4" t="s">
        <v>652</v>
      </c>
    </row>
    <row r="28" spans="1:3">
      <c r="A28" s="4" t="s">
        <v>642</v>
      </c>
      <c r="B28" s="5" t="n">
        <v>150000</v>
      </c>
      <c r="C28" s="5" t="n">
        <v>150000</v>
      </c>
    </row>
    <row r="29" spans="1:3">
      <c r="A29" s="4" t="s">
        <v>653</v>
      </c>
    </row>
    <row r="30" spans="1:3">
      <c r="A30" s="4" t="s">
        <v>642</v>
      </c>
      <c r="B30" s="5" t="n">
        <v>250000</v>
      </c>
      <c r="C30" s="5" t="n">
        <v>250000</v>
      </c>
    </row>
    <row r="31" spans="1:3">
      <c r="A31" s="4" t="s">
        <v>654</v>
      </c>
    </row>
    <row r="32" spans="1:3">
      <c r="A32" s="4" t="s">
        <v>642</v>
      </c>
      <c r="B32" s="5" t="n">
        <v>6316</v>
      </c>
      <c r="C32" s="5" t="n">
        <v>12811</v>
      </c>
    </row>
    <row r="33" spans="1:3">
      <c r="A33" s="4" t="s">
        <v>655</v>
      </c>
    </row>
    <row r="34" spans="1:3">
      <c r="A34" s="4" t="s">
        <v>642</v>
      </c>
      <c r="B34" s="6" t="n">
        <v>57841</v>
      </c>
      <c r="C34" s="6" t="n">
        <v>73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56</v>
      </c>
      <c r="B1" s="2" t="s">
        <v>1</v>
      </c>
    </row>
    <row r="2" spans="1:7">
      <c r="B2" s="2" t="s">
        <v>2</v>
      </c>
      <c r="C2" s="2" t="s">
        <v>34</v>
      </c>
      <c r="D2" s="2" t="s">
        <v>657</v>
      </c>
      <c r="E2" s="2" t="s">
        <v>542</v>
      </c>
      <c r="F2" s="2" t="s">
        <v>658</v>
      </c>
      <c r="G2" s="2" t="s">
        <v>659</v>
      </c>
    </row>
    <row r="3" spans="1:7">
      <c r="A3" s="4" t="s">
        <v>588</v>
      </c>
    </row>
    <row r="4" spans="1:7">
      <c r="A4" s="4" t="s">
        <v>408</v>
      </c>
      <c r="D4" s="4" t="s">
        <v>589</v>
      </c>
    </row>
    <row r="5" spans="1:7">
      <c r="A5" s="4" t="s">
        <v>574</v>
      </c>
    </row>
    <row r="6" spans="1:7">
      <c r="A6" s="4" t="s">
        <v>408</v>
      </c>
      <c r="D6" s="4" t="s">
        <v>575</v>
      </c>
    </row>
    <row r="7" spans="1:7">
      <c r="A7" s="4" t="s">
        <v>577</v>
      </c>
    </row>
    <row r="8" spans="1:7">
      <c r="A8" s="4" t="s">
        <v>408</v>
      </c>
      <c r="B8" s="4" t="s">
        <v>578</v>
      </c>
      <c r="C8" s="4" t="s">
        <v>578</v>
      </c>
    </row>
    <row r="9" spans="1:7">
      <c r="A9" s="4" t="s">
        <v>660</v>
      </c>
      <c r="B9" s="4" t="s">
        <v>661</v>
      </c>
      <c r="C9" s="4" t="s">
        <v>661</v>
      </c>
    </row>
    <row r="10" spans="1:7">
      <c r="A10" s="4" t="s">
        <v>580</v>
      </c>
    </row>
    <row r="11" spans="1:7">
      <c r="A11" s="4" t="s">
        <v>408</v>
      </c>
      <c r="B11" s="4" t="s">
        <v>581</v>
      </c>
      <c r="C11" s="4" t="s">
        <v>581</v>
      </c>
    </row>
    <row r="12" spans="1:7">
      <c r="A12" s="4" t="s">
        <v>660</v>
      </c>
      <c r="B12" s="4" t="s">
        <v>662</v>
      </c>
      <c r="C12" s="4" t="s">
        <v>662</v>
      </c>
    </row>
    <row r="13" spans="1:7">
      <c r="A13" s="4" t="s">
        <v>583</v>
      </c>
    </row>
    <row r="14" spans="1:7">
      <c r="A14" s="4" t="s">
        <v>408</v>
      </c>
      <c r="B14" s="4" t="s">
        <v>584</v>
      </c>
      <c r="C14" s="4" t="s">
        <v>584</v>
      </c>
    </row>
    <row r="15" spans="1:7">
      <c r="A15" s="4" t="s">
        <v>660</v>
      </c>
      <c r="B15" s="4" t="s">
        <v>663</v>
      </c>
      <c r="C15" s="4" t="s">
        <v>663</v>
      </c>
    </row>
    <row r="16" spans="1:7">
      <c r="A16" s="4" t="s">
        <v>600</v>
      </c>
    </row>
    <row r="17" spans="1:7">
      <c r="A17" s="4" t="s">
        <v>408</v>
      </c>
      <c r="B17" s="4" t="s">
        <v>554</v>
      </c>
      <c r="C17" s="4" t="s">
        <v>554</v>
      </c>
    </row>
    <row r="18" spans="1:7">
      <c r="A18" s="4" t="s">
        <v>660</v>
      </c>
      <c r="B18" s="4" t="s">
        <v>664</v>
      </c>
      <c r="C18" s="4" t="s">
        <v>664</v>
      </c>
    </row>
    <row r="19" spans="1:7">
      <c r="A19" s="4" t="s">
        <v>665</v>
      </c>
    </row>
    <row r="20" spans="1:7">
      <c r="A20" s="4" t="s">
        <v>408</v>
      </c>
      <c r="B20" s="4" t="s">
        <v>517</v>
      </c>
      <c r="C20" s="4" t="s">
        <v>517</v>
      </c>
    </row>
    <row r="21" spans="1:7">
      <c r="A21" s="4" t="s">
        <v>660</v>
      </c>
      <c r="B21" s="4" t="s">
        <v>666</v>
      </c>
      <c r="C21" s="4" t="s">
        <v>666</v>
      </c>
    </row>
    <row r="22" spans="1:7">
      <c r="A22" s="4" t="s">
        <v>643</v>
      </c>
    </row>
    <row r="23" spans="1:7">
      <c r="A23" s="4" t="s">
        <v>408</v>
      </c>
      <c r="B23" s="4" t="s">
        <v>409</v>
      </c>
      <c r="C23" s="4" t="s">
        <v>409</v>
      </c>
      <c r="F23" s="4" t="s">
        <v>409</v>
      </c>
    </row>
    <row r="24" spans="1:7">
      <c r="A24" s="4" t="s">
        <v>660</v>
      </c>
      <c r="B24" s="4" t="s">
        <v>667</v>
      </c>
      <c r="C24" s="4" t="s">
        <v>667</v>
      </c>
    </row>
    <row r="25" spans="1:7">
      <c r="A25" s="4" t="s">
        <v>644</v>
      </c>
    </row>
    <row r="26" spans="1:7">
      <c r="A26" s="4" t="s">
        <v>408</v>
      </c>
      <c r="B26" s="4" t="s">
        <v>589</v>
      </c>
      <c r="C26" s="4" t="s">
        <v>589</v>
      </c>
    </row>
    <row r="27" spans="1:7">
      <c r="A27" s="4" t="s">
        <v>660</v>
      </c>
      <c r="B27" s="4" t="s">
        <v>668</v>
      </c>
      <c r="C27" s="4" t="s">
        <v>668</v>
      </c>
    </row>
    <row r="28" spans="1:7">
      <c r="A28" s="4" t="s">
        <v>645</v>
      </c>
    </row>
    <row r="29" spans="1:7">
      <c r="A29" s="4" t="s">
        <v>408</v>
      </c>
      <c r="B29" s="4" t="s">
        <v>598</v>
      </c>
      <c r="C29" s="4" t="s">
        <v>598</v>
      </c>
      <c r="F29" s="4" t="s">
        <v>598</v>
      </c>
    </row>
    <row r="30" spans="1:7">
      <c r="A30" s="4" t="s">
        <v>660</v>
      </c>
      <c r="B30" s="4" t="s">
        <v>669</v>
      </c>
      <c r="C30" s="4" t="s">
        <v>669</v>
      </c>
    </row>
    <row r="31" spans="1:7">
      <c r="A31" s="4" t="s">
        <v>646</v>
      </c>
    </row>
    <row r="32" spans="1:7">
      <c r="A32" s="4" t="s">
        <v>408</v>
      </c>
      <c r="B32" s="4" t="s">
        <v>575</v>
      </c>
      <c r="C32" s="4" t="s">
        <v>575</v>
      </c>
      <c r="E32" s="4" t="s">
        <v>575</v>
      </c>
    </row>
    <row r="33" spans="1:7">
      <c r="A33" s="4" t="s">
        <v>660</v>
      </c>
      <c r="B33" s="4" t="s">
        <v>669</v>
      </c>
      <c r="C33" s="4" t="s">
        <v>669</v>
      </c>
    </row>
    <row r="34" spans="1:7">
      <c r="A34" s="4" t="s">
        <v>647</v>
      </c>
    </row>
    <row r="35" spans="1:7">
      <c r="A35" s="4" t="s">
        <v>408</v>
      </c>
      <c r="B35" s="4" t="s">
        <v>573</v>
      </c>
      <c r="C35" s="4" t="s">
        <v>573</v>
      </c>
      <c r="G35" s="4" t="s">
        <v>573</v>
      </c>
    </row>
    <row r="36" spans="1:7">
      <c r="A36" s="4" t="s">
        <v>660</v>
      </c>
      <c r="B36" s="4" t="s">
        <v>670</v>
      </c>
      <c r="C36" s="4" t="s">
        <v>670</v>
      </c>
    </row>
    <row r="37" spans="1:7">
      <c r="A37" s="4" t="s">
        <v>648</v>
      </c>
    </row>
    <row r="38" spans="1:7">
      <c r="A38" s="4" t="s">
        <v>408</v>
      </c>
      <c r="B38" s="4" t="s">
        <v>570</v>
      </c>
      <c r="C38" s="4" t="s">
        <v>570</v>
      </c>
      <c r="G38" s="4" t="s">
        <v>570</v>
      </c>
    </row>
    <row r="39" spans="1:7">
      <c r="A39" s="4" t="s">
        <v>660</v>
      </c>
      <c r="B39" s="4" t="s">
        <v>670</v>
      </c>
      <c r="C39" s="4" t="s">
        <v>670</v>
      </c>
    </row>
    <row r="40" spans="1:7">
      <c r="A40" s="4" t="s">
        <v>654</v>
      </c>
    </row>
    <row r="41" spans="1:7">
      <c r="A41" s="4" t="s">
        <v>408</v>
      </c>
      <c r="B41" s="4" t="s">
        <v>640</v>
      </c>
      <c r="C41" s="4" t="s">
        <v>640</v>
      </c>
      <c r="F41" s="4" t="s">
        <v>640</v>
      </c>
    </row>
    <row r="42" spans="1:7">
      <c r="A42" s="4" t="s">
        <v>660</v>
      </c>
      <c r="B42" s="4" t="s">
        <v>671</v>
      </c>
      <c r="C42" s="4" t="s">
        <v>671</v>
      </c>
    </row>
    <row r="43" spans="1:7">
      <c r="A43" s="4" t="s">
        <v>655</v>
      </c>
    </row>
    <row r="44" spans="1:7">
      <c r="A44" s="4" t="s">
        <v>660</v>
      </c>
      <c r="B44" s="4" t="s">
        <v>671</v>
      </c>
      <c r="C44" s="4" t="s">
        <v>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7</v>
      </c>
    </row>
    <row r="3" spans="1:4">
      <c r="A3" s="3" t="s">
        <v>145</v>
      </c>
    </row>
    <row r="4" spans="1:4">
      <c r="A4" s="4" t="s">
        <v>99</v>
      </c>
      <c r="B4" s="6" t="n">
        <v>-2819</v>
      </c>
      <c r="C4" s="6" t="n">
        <v>-16100</v>
      </c>
      <c r="D4" s="6" t="n">
        <v>307144</v>
      </c>
    </row>
    <row r="5" spans="1:4">
      <c r="A5" s="3" t="s">
        <v>146</v>
      </c>
    </row>
    <row r="6" spans="1:4">
      <c r="A6" s="4" t="s">
        <v>147</v>
      </c>
      <c r="B6" s="5" t="n">
        <v>3565</v>
      </c>
      <c r="C6" s="5" t="n">
        <v>3388</v>
      </c>
      <c r="D6" s="5" t="n">
        <v>3417</v>
      </c>
    </row>
    <row r="7" spans="1:4">
      <c r="A7" s="4" t="s">
        <v>148</v>
      </c>
      <c r="B7" s="5" t="n">
        <v>2921</v>
      </c>
      <c r="C7" s="5" t="n">
        <v>8816</v>
      </c>
      <c r="D7" s="5" t="n">
        <v>10279</v>
      </c>
    </row>
    <row r="8" spans="1:4">
      <c r="A8" s="4" t="s">
        <v>149</v>
      </c>
      <c r="B8" s="5" t="n">
        <v>12830</v>
      </c>
      <c r="C8" s="5" t="n">
        <v>11687</v>
      </c>
      <c r="D8" s="5" t="n">
        <v>10320</v>
      </c>
    </row>
    <row r="9" spans="1:4">
      <c r="A9" s="4" t="s">
        <v>150</v>
      </c>
      <c r="B9" s="5" t="n">
        <v>-632</v>
      </c>
      <c r="C9" s="5" t="n">
        <v>-1119</v>
      </c>
      <c r="D9" s="5" t="n">
        <v>-483</v>
      </c>
    </row>
    <row r="10" spans="1:4">
      <c r="A10" s="4" t="s">
        <v>151</v>
      </c>
      <c r="B10" s="5" t="n">
        <v>4346</v>
      </c>
      <c r="C10" s="5" t="n">
        <v>-4169</v>
      </c>
      <c r="D10" s="5" t="n">
        <v>-7897</v>
      </c>
    </row>
    <row r="11" spans="1:4">
      <c r="A11" s="4" t="s">
        <v>152</v>
      </c>
      <c r="B11" s="5" t="n">
        <v>1002</v>
      </c>
      <c r="C11" s="5" t="n">
        <v>8438</v>
      </c>
      <c r="D11" s="5" t="n">
        <v>6044</v>
      </c>
    </row>
    <row r="12" spans="1:4">
      <c r="A12" s="4" t="s">
        <v>95</v>
      </c>
      <c r="B12" s="5" t="n">
        <v>3200</v>
      </c>
      <c r="C12" s="4" t="s">
        <v>55</v>
      </c>
      <c r="D12" s="5" t="n">
        <v>1155</v>
      </c>
    </row>
    <row r="13" spans="1:4">
      <c r="A13" s="4" t="s">
        <v>153</v>
      </c>
      <c r="B13" s="5" t="n">
        <v>33353</v>
      </c>
      <c r="C13" s="5" t="n">
        <v>12044</v>
      </c>
      <c r="D13" s="5" t="n">
        <v>5224</v>
      </c>
    </row>
    <row r="14" spans="1:4">
      <c r="A14" s="4" t="s">
        <v>154</v>
      </c>
      <c r="B14" s="5" t="n">
        <v>6851</v>
      </c>
      <c r="C14" s="5" t="n">
        <v>-4691</v>
      </c>
      <c r="D14" s="5" t="n">
        <v>-287740</v>
      </c>
    </row>
    <row r="15" spans="1:4">
      <c r="A15" s="3" t="s">
        <v>155</v>
      </c>
    </row>
    <row r="16" spans="1:4">
      <c r="A16" s="4" t="s">
        <v>156</v>
      </c>
      <c r="B16" s="5" t="n">
        <v>-1274284</v>
      </c>
      <c r="C16" s="5" t="n">
        <v>-1042407</v>
      </c>
      <c r="D16" s="5" t="n">
        <v>-807411</v>
      </c>
    </row>
    <row r="17" spans="1:4">
      <c r="A17" s="4" t="s">
        <v>157</v>
      </c>
      <c r="B17" s="5" t="n">
        <v>1239521</v>
      </c>
      <c r="C17" s="5" t="n">
        <v>1007425</v>
      </c>
      <c r="D17" s="5" t="n">
        <v>825026</v>
      </c>
    </row>
    <row r="18" spans="1:4">
      <c r="A18" s="4" t="s">
        <v>158</v>
      </c>
      <c r="B18" s="5" t="n">
        <v>23574</v>
      </c>
      <c r="C18" s="5" t="n">
        <v>10855</v>
      </c>
      <c r="D18" s="5" t="n">
        <v>-48908</v>
      </c>
    </row>
    <row r="19" spans="1:4">
      <c r="A19" s="4" t="s">
        <v>159</v>
      </c>
      <c r="B19" s="5" t="n">
        <v>328141</v>
      </c>
      <c r="C19" s="5" t="n">
        <v>-312312</v>
      </c>
      <c r="D19" s="5" t="n">
        <v>-270770</v>
      </c>
    </row>
    <row r="20" spans="1:4">
      <c r="A20" s="4" t="s">
        <v>160</v>
      </c>
      <c r="B20" s="5" t="n">
        <v>-205</v>
      </c>
      <c r="C20" s="5" t="n">
        <v>-1045</v>
      </c>
      <c r="D20" s="5" t="n">
        <v>-104</v>
      </c>
    </row>
    <row r="21" spans="1:4">
      <c r="A21" s="4" t="s">
        <v>68</v>
      </c>
      <c r="B21" s="5" t="n">
        <v>-6789</v>
      </c>
      <c r="C21" s="5" t="n">
        <v>9249</v>
      </c>
      <c r="D21" s="5" t="n">
        <v>4850</v>
      </c>
    </row>
    <row r="22" spans="1:4">
      <c r="A22" s="4" t="s">
        <v>161</v>
      </c>
      <c r="B22" s="5" t="n">
        <v>13090</v>
      </c>
      <c r="C22" s="5" t="n">
        <v>-10594</v>
      </c>
      <c r="D22" s="5" t="n">
        <v>59269</v>
      </c>
    </row>
    <row r="23" spans="1:4">
      <c r="A23" s="4" t="s">
        <v>162</v>
      </c>
      <c r="B23" s="5" t="n">
        <v>387665</v>
      </c>
      <c r="C23" s="5" t="n">
        <v>-320535</v>
      </c>
      <c r="D23" s="5" t="n">
        <v>-190585</v>
      </c>
    </row>
    <row r="24" spans="1:4">
      <c r="A24" s="3" t="s">
        <v>163</v>
      </c>
    </row>
    <row r="25" spans="1:4">
      <c r="A25" s="4" t="s">
        <v>164</v>
      </c>
      <c r="B25" s="5" t="n">
        <v>764</v>
      </c>
      <c r="C25" s="5" t="n">
        <v>1573</v>
      </c>
      <c r="D25" s="5" t="n">
        <v>515</v>
      </c>
    </row>
    <row r="26" spans="1:4">
      <c r="A26" s="4" t="s">
        <v>165</v>
      </c>
      <c r="B26" s="5" t="n">
        <v>-8007</v>
      </c>
      <c r="C26" s="5" t="n">
        <v>-2054</v>
      </c>
      <c r="D26" s="5" t="n">
        <v>-3423</v>
      </c>
    </row>
    <row r="27" spans="1:4">
      <c r="A27" s="4" t="s">
        <v>166</v>
      </c>
      <c r="B27" s="5" t="n">
        <v>-49905</v>
      </c>
      <c r="C27" s="5" t="n">
        <v>-18707</v>
      </c>
      <c r="D27" s="5" t="n">
        <v>-21699</v>
      </c>
    </row>
    <row r="28" spans="1:4">
      <c r="A28" s="4" t="s">
        <v>167</v>
      </c>
      <c r="B28" s="5" t="n">
        <v>5264</v>
      </c>
      <c r="C28" s="5" t="n">
        <v>17112</v>
      </c>
      <c r="D28" s="5" t="n">
        <v>11107</v>
      </c>
    </row>
    <row r="29" spans="1:4">
      <c r="A29" s="4" t="s">
        <v>168</v>
      </c>
      <c r="B29" s="5" t="n">
        <v>-48978</v>
      </c>
      <c r="C29" s="5" t="n">
        <v>2472</v>
      </c>
      <c r="D29" s="5" t="n">
        <v>-14155</v>
      </c>
    </row>
    <row r="30" spans="1:4">
      <c r="A30" s="3" t="s">
        <v>169</v>
      </c>
    </row>
    <row r="31" spans="1:4">
      <c r="A31" s="4" t="s">
        <v>170</v>
      </c>
      <c r="B31" s="5" t="n">
        <v>211209</v>
      </c>
      <c r="C31" s="5" t="n">
        <v>180284</v>
      </c>
      <c r="D31" s="5" t="n">
        <v>152906</v>
      </c>
    </row>
    <row r="32" spans="1:4">
      <c r="A32" s="4" t="s">
        <v>171</v>
      </c>
      <c r="B32" s="5" t="n">
        <v>-272220</v>
      </c>
      <c r="C32" s="5" t="n">
        <v>-140901</v>
      </c>
      <c r="D32" s="5" t="n">
        <v>-112136</v>
      </c>
    </row>
    <row r="33" spans="1:4">
      <c r="A33" s="4" t="s">
        <v>172</v>
      </c>
      <c r="B33" s="5" t="n">
        <v>24297</v>
      </c>
      <c r="C33" s="5" t="n">
        <v>43181</v>
      </c>
      <c r="D33" s="5" t="n">
        <v>42402</v>
      </c>
    </row>
    <row r="34" spans="1:4">
      <c r="A34" s="4" t="s">
        <v>173</v>
      </c>
      <c r="B34" s="5" t="n">
        <v>-41435</v>
      </c>
      <c r="C34" s="5" t="n">
        <v>-20197</v>
      </c>
      <c r="D34" s="5" t="n">
        <v>-23188</v>
      </c>
    </row>
    <row r="35" spans="1:4">
      <c r="A35" s="4" t="s">
        <v>174</v>
      </c>
      <c r="B35" s="5" t="n">
        <v>174211</v>
      </c>
      <c r="C35" s="5" t="n">
        <v>16985</v>
      </c>
      <c r="D35" s="5" t="n">
        <v>24696</v>
      </c>
    </row>
    <row r="36" spans="1:4">
      <c r="A36" s="4" t="s">
        <v>175</v>
      </c>
      <c r="B36" s="5" t="n">
        <v>-108577</v>
      </c>
      <c r="C36" s="5" t="n">
        <v>-24330</v>
      </c>
      <c r="D36" s="5" t="n">
        <v>-42002</v>
      </c>
    </row>
    <row r="37" spans="1:4">
      <c r="A37" s="4" t="s">
        <v>176</v>
      </c>
      <c r="B37" s="5" t="n">
        <v>36713</v>
      </c>
      <c r="C37" s="5" t="n">
        <v>31956</v>
      </c>
      <c r="D37" s="5" t="n">
        <v>-14744</v>
      </c>
    </row>
    <row r="38" spans="1:4">
      <c r="A38" s="4" t="s">
        <v>177</v>
      </c>
      <c r="B38" s="5" t="n">
        <v>5000</v>
      </c>
      <c r="C38" s="5" t="n">
        <v>47000</v>
      </c>
      <c r="D38" s="4" t="s">
        <v>55</v>
      </c>
    </row>
    <row r="39" spans="1:4">
      <c r="A39" s="4" t="s">
        <v>178</v>
      </c>
      <c r="B39" s="5" t="n">
        <v>71250</v>
      </c>
      <c r="C39" s="4" t="s">
        <v>55</v>
      </c>
      <c r="D39" s="4" t="s">
        <v>55</v>
      </c>
    </row>
    <row r="40" spans="1:4">
      <c r="A40" s="4" t="s">
        <v>179</v>
      </c>
      <c r="B40" s="5" t="n">
        <v>-409646</v>
      </c>
      <c r="C40" s="5" t="n">
        <v>-65053</v>
      </c>
      <c r="D40" s="5" t="n">
        <v>-28553</v>
      </c>
    </row>
    <row r="41" spans="1:4">
      <c r="A41" s="4" t="s">
        <v>180</v>
      </c>
      <c r="B41" s="5" t="n">
        <v>-11469</v>
      </c>
      <c r="C41" s="5" t="n">
        <v>-9015</v>
      </c>
      <c r="D41" s="5" t="n">
        <v>-11947</v>
      </c>
    </row>
    <row r="42" spans="1:4">
      <c r="A42" s="4" t="s">
        <v>181</v>
      </c>
      <c r="B42" s="5" t="n">
        <v>-245667</v>
      </c>
      <c r="C42" s="5" t="n">
        <v>309910</v>
      </c>
      <c r="D42" s="5" t="n">
        <v>137434</v>
      </c>
    </row>
    <row r="43" spans="1:4">
      <c r="A43" s="4" t="s">
        <v>182</v>
      </c>
      <c r="B43" s="5" t="n">
        <v>93020</v>
      </c>
      <c r="C43" s="5" t="n">
        <v>-8153</v>
      </c>
      <c r="D43" s="5" t="n">
        <v>-67306</v>
      </c>
    </row>
    <row r="44" spans="1:4">
      <c r="A44" s="4" t="s">
        <v>183</v>
      </c>
      <c r="B44" s="5" t="n">
        <v>253745</v>
      </c>
      <c r="C44" s="5" t="n">
        <v>261898</v>
      </c>
      <c r="D44" s="5" t="n">
        <v>329204</v>
      </c>
    </row>
    <row r="45" spans="1:4">
      <c r="A45" s="4" t="s">
        <v>184</v>
      </c>
      <c r="B45" s="5" t="n">
        <v>346765</v>
      </c>
      <c r="C45" s="5" t="n">
        <v>253745</v>
      </c>
      <c r="D45" s="5" t="n">
        <v>261898</v>
      </c>
    </row>
    <row r="46" spans="1:4">
      <c r="A46" s="3" t="s">
        <v>185</v>
      </c>
    </row>
    <row r="47" spans="1:4">
      <c r="A47" s="4" t="s">
        <v>186</v>
      </c>
      <c r="B47" s="5" t="n">
        <v>101796</v>
      </c>
      <c r="C47" s="5" t="n">
        <v>85719</v>
      </c>
      <c r="D47" s="5" t="n">
        <v>85386</v>
      </c>
    </row>
    <row r="48" spans="1:4">
      <c r="A48" s="4" t="s">
        <v>187</v>
      </c>
      <c r="B48" s="5" t="n">
        <v>-1390</v>
      </c>
      <c r="C48" s="5" t="n">
        <v>1779</v>
      </c>
      <c r="D48" s="5" t="n">
        <v>538</v>
      </c>
    </row>
    <row r="49" spans="1:4">
      <c r="A49" s="4" t="s">
        <v>188</v>
      </c>
    </row>
    <row r="50" spans="1:4">
      <c r="A50" s="3" t="s">
        <v>169</v>
      </c>
    </row>
    <row r="51" spans="1:4">
      <c r="A51" s="4" t="s">
        <v>178</v>
      </c>
      <c r="B51" s="5" t="n">
        <v>75000</v>
      </c>
      <c r="C51" s="4" t="s">
        <v>55</v>
      </c>
      <c r="D51" s="4" t="s">
        <v>55</v>
      </c>
    </row>
    <row r="52" spans="1:4">
      <c r="A52" s="4" t="s">
        <v>57</v>
      </c>
    </row>
    <row r="53" spans="1:4">
      <c r="A53" s="3" t="s">
        <v>169</v>
      </c>
    </row>
    <row r="54" spans="1:4">
      <c r="A54" s="4" t="s">
        <v>189</v>
      </c>
      <c r="B54" s="4" t="s">
        <v>55</v>
      </c>
      <c r="C54" s="5" t="n">
        <v>250000</v>
      </c>
      <c r="D54" s="5" t="n">
        <v>150000</v>
      </c>
    </row>
    <row r="55" spans="1:4">
      <c r="A55" s="4" t="s">
        <v>179</v>
      </c>
      <c r="C55" s="5" t="n">
        <v>-60815</v>
      </c>
    </row>
    <row r="56" spans="1:4">
      <c r="A56" s="4" t="s">
        <v>190</v>
      </c>
    </row>
    <row r="57" spans="1:4">
      <c r="A57" s="3" t="s">
        <v>163</v>
      </c>
    </row>
    <row r="58" spans="1:4">
      <c r="A58" s="4" t="s">
        <v>191</v>
      </c>
      <c r="B58" s="5" t="n">
        <v>2034</v>
      </c>
      <c r="C58" s="5" t="n">
        <v>1555</v>
      </c>
      <c r="D58" s="5" t="n">
        <v>-655</v>
      </c>
    </row>
    <row r="59" spans="1:4">
      <c r="A59" s="4" t="s">
        <v>192</v>
      </c>
    </row>
    <row r="60" spans="1:4">
      <c r="A60" s="3" t="s">
        <v>163</v>
      </c>
    </row>
    <row r="61" spans="1:4">
      <c r="A61" s="4" t="s">
        <v>191</v>
      </c>
      <c r="B61" s="6" t="n">
        <v>872</v>
      </c>
      <c r="C61" s="6" t="n">
        <v>2993</v>
      </c>
      <c r="D61" s="4" t="s">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389</v>
      </c>
    </row>
    <row r="2" spans="1:2">
      <c r="A2" s="5" t="n">
        <v>2017</v>
      </c>
      <c r="B2" s="6" t="n">
        <v>4157</v>
      </c>
    </row>
    <row r="3" spans="1:2">
      <c r="A3" s="5" t="n">
        <v>2018</v>
      </c>
      <c r="B3" s="5" t="n">
        <v>135093</v>
      </c>
    </row>
    <row r="4" spans="1:2">
      <c r="A4" s="5" t="n">
        <v>2019</v>
      </c>
      <c r="B4" s="5" t="n">
        <v>225000</v>
      </c>
    </row>
    <row r="5" spans="1:2">
      <c r="A5" s="5" t="n">
        <v>2020</v>
      </c>
      <c r="B5" s="5" t="n">
        <v>827000</v>
      </c>
    </row>
    <row r="6" spans="1:2">
      <c r="A6" s="5" t="n">
        <v>2021</v>
      </c>
      <c r="B6" s="5" t="n">
        <v>220000</v>
      </c>
    </row>
    <row r="7" spans="1:2">
      <c r="A7" s="4" t="s">
        <v>454</v>
      </c>
      <c r="B7" s="5" t="n">
        <v>195000</v>
      </c>
    </row>
    <row r="8" spans="1:2">
      <c r="A8" s="4" t="s">
        <v>126</v>
      </c>
      <c r="B8" s="6" t="n">
        <v>1606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673</v>
      </c>
      <c r="B1" s="2" t="s">
        <v>1</v>
      </c>
    </row>
    <row r="2" spans="1:3">
      <c r="B2" s="2" t="s">
        <v>389</v>
      </c>
      <c r="C2" s="2" t="s">
        <v>387</v>
      </c>
    </row>
    <row r="3" spans="1:3">
      <c r="A3" s="4" t="s">
        <v>674</v>
      </c>
      <c r="B3" s="6" t="n">
        <v>283633</v>
      </c>
      <c r="C3" s="6" t="n">
        <v>290279</v>
      </c>
    </row>
    <row r="4" spans="1:3">
      <c r="A4" s="4" t="s">
        <v>60</v>
      </c>
    </row>
    <row r="5" spans="1:3">
      <c r="A5" s="4" t="s">
        <v>379</v>
      </c>
      <c r="B5" s="5" t="n">
        <v>6</v>
      </c>
    </row>
    <row r="6" spans="1:3">
      <c r="A6" s="4" t="s">
        <v>675</v>
      </c>
    </row>
    <row r="7" spans="1:3">
      <c r="A7" s="4" t="s">
        <v>674</v>
      </c>
      <c r="B7" s="6" t="n">
        <v>283600</v>
      </c>
      <c r="C7" s="6" t="n">
        <v>290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6</v>
      </c>
      <c r="C1" s="2" t="s">
        <v>677</v>
      </c>
      <c r="K1" s="2" t="s">
        <v>1</v>
      </c>
    </row>
    <row r="2" spans="1:13">
      <c r="C2" s="2" t="s">
        <v>2</v>
      </c>
      <c r="D2" s="2" t="s">
        <v>678</v>
      </c>
      <c r="E2" s="2" t="s">
        <v>4</v>
      </c>
      <c r="F2" s="2" t="s">
        <v>679</v>
      </c>
      <c r="G2" s="2" t="s">
        <v>34</v>
      </c>
      <c r="H2" s="2" t="s">
        <v>680</v>
      </c>
      <c r="I2" s="2" t="s">
        <v>681</v>
      </c>
      <c r="J2" s="2" t="s">
        <v>682</v>
      </c>
      <c r="K2" s="2" t="s">
        <v>2</v>
      </c>
      <c r="L2" s="2" t="s">
        <v>34</v>
      </c>
      <c r="M2" s="2" t="s">
        <v>87</v>
      </c>
    </row>
    <row r="3" spans="1:13">
      <c r="A3" s="4" t="s">
        <v>683</v>
      </c>
      <c r="C3" s="6" t="n">
        <v>805069</v>
      </c>
      <c r="D3" s="6" t="n">
        <v>716850</v>
      </c>
      <c r="E3" s="6" t="n">
        <v>654723</v>
      </c>
      <c r="F3" s="6" t="n">
        <v>575605</v>
      </c>
      <c r="G3" s="6" t="n">
        <v>693204</v>
      </c>
      <c r="H3" s="6" t="n">
        <v>540613</v>
      </c>
      <c r="I3" s="6" t="n">
        <v>468949</v>
      </c>
      <c r="J3" s="6" t="n">
        <v>445714</v>
      </c>
      <c r="K3" s="6" t="n">
        <v>2752247</v>
      </c>
      <c r="L3" s="6" t="n">
        <v>2148480</v>
      </c>
      <c r="M3" s="6" t="n">
        <v>2063380</v>
      </c>
    </row>
    <row r="4" spans="1:13">
      <c r="A4" s="4" t="s">
        <v>684</v>
      </c>
      <c r="C4" s="5" t="n">
        <v>32141</v>
      </c>
      <c r="D4" s="5" t="n">
        <v>1093</v>
      </c>
      <c r="E4" s="5" t="n">
        <v>-17604</v>
      </c>
      <c r="F4" s="5" t="n">
        <v>-13194</v>
      </c>
      <c r="G4" s="5" t="n">
        <v>37397</v>
      </c>
      <c r="H4" s="5" t="n">
        <v>-10001</v>
      </c>
      <c r="I4" s="5" t="n">
        <v>-29481</v>
      </c>
      <c r="J4" s="5" t="n">
        <v>-19680</v>
      </c>
      <c r="K4" s="5" t="n">
        <v>2436</v>
      </c>
      <c r="L4" s="5" t="n">
        <v>-21765</v>
      </c>
      <c r="M4" s="5" t="n">
        <v>20180</v>
      </c>
    </row>
    <row r="5" spans="1:13">
      <c r="A5" s="4" t="s">
        <v>685</v>
      </c>
      <c r="K5" s="5" t="n">
        <v>182595</v>
      </c>
      <c r="L5" s="5" t="n">
        <v>150382</v>
      </c>
      <c r="M5" s="5" t="n">
        <v>141225</v>
      </c>
    </row>
    <row r="6" spans="1:13">
      <c r="A6" s="4" t="s">
        <v>686</v>
      </c>
      <c r="K6" s="5" t="n">
        <v>3565</v>
      </c>
      <c r="L6" s="5" t="n">
        <v>3388</v>
      </c>
      <c r="M6" s="5" t="n">
        <v>3417</v>
      </c>
    </row>
    <row r="7" spans="1:13">
      <c r="A7" s="4" t="s">
        <v>687</v>
      </c>
      <c r="K7" s="5" t="n">
        <v>8007</v>
      </c>
      <c r="L7" s="5" t="n">
        <v>2054</v>
      </c>
      <c r="M7" s="5" t="n">
        <v>3423</v>
      </c>
    </row>
    <row r="8" spans="1:13">
      <c r="A8" s="4" t="s">
        <v>96</v>
      </c>
      <c r="C8" s="6" t="n">
        <v>881</v>
      </c>
      <c r="D8" s="6" t="n">
        <v>-2401</v>
      </c>
      <c r="E8" s="6" t="n">
        <v>-1346</v>
      </c>
      <c r="F8" s="6" t="n">
        <v>-1480</v>
      </c>
      <c r="G8" s="6" t="n">
        <v>1699</v>
      </c>
      <c r="H8" s="6" t="n">
        <v>-448</v>
      </c>
      <c r="I8" s="6" t="n">
        <v>1466</v>
      </c>
      <c r="J8" s="6" t="n">
        <v>1452</v>
      </c>
      <c r="K8" s="5" t="n">
        <v>-4346</v>
      </c>
      <c r="L8" s="5" t="n">
        <v>4169</v>
      </c>
      <c r="M8" s="5" t="n">
        <v>7897</v>
      </c>
    </row>
    <row r="9" spans="1:13">
      <c r="A9" s="4" t="s">
        <v>688</v>
      </c>
    </row>
    <row r="10" spans="1:13">
      <c r="A10" s="4" t="s">
        <v>683</v>
      </c>
      <c r="K10" s="5" t="n">
        <v>141</v>
      </c>
      <c r="L10" s="5" t="n">
        <v>-115</v>
      </c>
      <c r="M10" s="5" t="n">
        <v>-162</v>
      </c>
    </row>
    <row r="11" spans="1:13">
      <c r="A11" s="4" t="s">
        <v>684</v>
      </c>
      <c r="K11" s="5" t="n">
        <v>-105306</v>
      </c>
      <c r="L11" s="5" t="n">
        <v>-118121</v>
      </c>
      <c r="M11" s="5" t="n">
        <v>-132954</v>
      </c>
    </row>
    <row r="12" spans="1:13">
      <c r="A12" s="4" t="s">
        <v>685</v>
      </c>
      <c r="K12" s="5" t="n">
        <v>50387</v>
      </c>
      <c r="L12" s="5" t="n">
        <v>64545</v>
      </c>
      <c r="M12" s="5" t="n">
        <v>64519</v>
      </c>
    </row>
    <row r="13" spans="1:13">
      <c r="A13" s="4" t="s">
        <v>686</v>
      </c>
      <c r="K13" s="5" t="n">
        <v>2631</v>
      </c>
      <c r="L13" s="5" t="n">
        <v>2608</v>
      </c>
      <c r="M13" s="5" t="n">
        <v>2504</v>
      </c>
    </row>
    <row r="14" spans="1:13">
      <c r="A14" s="4" t="s">
        <v>687</v>
      </c>
      <c r="K14" s="5" t="n">
        <v>3988</v>
      </c>
      <c r="L14" s="5" t="n">
        <v>871</v>
      </c>
      <c r="M14" s="5" t="n">
        <v>2133</v>
      </c>
    </row>
    <row r="15" spans="1:13">
      <c r="A15" s="4" t="s">
        <v>689</v>
      </c>
    </row>
    <row r="16" spans="1:13">
      <c r="A16" s="4" t="s">
        <v>683</v>
      </c>
      <c r="K16" s="5" t="n">
        <v>2679489</v>
      </c>
      <c r="L16" s="5" t="n">
        <v>2091930</v>
      </c>
      <c r="M16" s="5" t="n">
        <v>2021128</v>
      </c>
    </row>
    <row r="17" spans="1:13">
      <c r="A17" s="4" t="s">
        <v>684</v>
      </c>
      <c r="K17" s="5" t="n">
        <v>72269</v>
      </c>
      <c r="L17" s="5" t="n">
        <v>71663</v>
      </c>
      <c r="M17" s="5" t="n">
        <v>139336</v>
      </c>
    </row>
    <row r="18" spans="1:13">
      <c r="A18" s="4" t="s">
        <v>685</v>
      </c>
      <c r="K18" s="5" t="n">
        <v>132971</v>
      </c>
      <c r="L18" s="5" t="n">
        <v>86903</v>
      </c>
      <c r="M18" s="5" t="n">
        <v>76825</v>
      </c>
    </row>
    <row r="19" spans="1:13">
      <c r="A19" s="4" t="s">
        <v>686</v>
      </c>
      <c r="K19" s="5" t="n">
        <v>893</v>
      </c>
      <c r="L19" s="5" t="n">
        <v>733</v>
      </c>
      <c r="M19" s="5" t="n">
        <v>845</v>
      </c>
    </row>
    <row r="20" spans="1:13">
      <c r="A20" s="4" t="s">
        <v>687</v>
      </c>
      <c r="K20" s="5" t="n">
        <v>3989</v>
      </c>
      <c r="L20" s="5" t="n">
        <v>1183</v>
      </c>
      <c r="M20" s="5" t="n">
        <v>1262</v>
      </c>
    </row>
    <row r="21" spans="1:13">
      <c r="A21" s="4" t="s">
        <v>690</v>
      </c>
    </row>
    <row r="22" spans="1:13">
      <c r="A22" s="4" t="s">
        <v>683</v>
      </c>
      <c r="K22" s="5" t="n">
        <v>278028</v>
      </c>
      <c r="L22" s="5" t="n">
        <v>189497</v>
      </c>
      <c r="M22" s="5" t="n">
        <v>275830</v>
      </c>
    </row>
    <row r="23" spans="1:13">
      <c r="A23" s="4" t="s">
        <v>684</v>
      </c>
      <c r="K23" s="5" t="n">
        <v>-3869</v>
      </c>
      <c r="L23" s="5" t="n">
        <v>-7742</v>
      </c>
      <c r="M23" s="5" t="n">
        <v>-7517</v>
      </c>
    </row>
    <row r="24" spans="1:13">
      <c r="A24" s="4" t="s">
        <v>685</v>
      </c>
      <c r="K24" s="5" t="n">
        <v>19417</v>
      </c>
      <c r="L24" s="5" t="n">
        <v>14150</v>
      </c>
      <c r="M24" s="5" t="n">
        <v>20940</v>
      </c>
    </row>
    <row r="25" spans="1:13">
      <c r="A25" s="4" t="s">
        <v>686</v>
      </c>
      <c r="K25" s="5" t="n">
        <v>62</v>
      </c>
      <c r="L25" s="5" t="n">
        <v>136</v>
      </c>
      <c r="M25" s="5" t="n">
        <v>250</v>
      </c>
    </row>
    <row r="26" spans="1:13">
      <c r="A26" s="4" t="s">
        <v>687</v>
      </c>
      <c r="K26" s="5" t="n">
        <v>78</v>
      </c>
      <c r="M26" s="5" t="n">
        <v>44</v>
      </c>
    </row>
    <row r="27" spans="1:13">
      <c r="A27" s="4" t="s">
        <v>96</v>
      </c>
      <c r="K27" s="5" t="n">
        <v>-2639</v>
      </c>
      <c r="L27" s="5" t="n">
        <v>856</v>
      </c>
      <c r="M27" s="5" t="n">
        <v>-1302</v>
      </c>
    </row>
    <row r="28" spans="1:13">
      <c r="A28" s="4" t="s">
        <v>691</v>
      </c>
    </row>
    <row r="29" spans="1:13">
      <c r="A29" s="4" t="s">
        <v>683</v>
      </c>
      <c r="K29" s="5" t="n">
        <v>458579</v>
      </c>
      <c r="L29" s="5" t="n">
        <v>399500</v>
      </c>
      <c r="M29" s="5" t="n">
        <v>332719</v>
      </c>
    </row>
    <row r="30" spans="1:13">
      <c r="A30" s="4" t="s">
        <v>684</v>
      </c>
      <c r="K30" s="5" t="n">
        <v>17476</v>
      </c>
      <c r="L30" s="5" t="n">
        <v>21431</v>
      </c>
      <c r="M30" s="5" t="n">
        <v>23897</v>
      </c>
    </row>
    <row r="31" spans="1:13">
      <c r="A31" s="4" t="s">
        <v>685</v>
      </c>
      <c r="K31" s="5" t="n">
        <v>23662</v>
      </c>
      <c r="L31" s="5" t="n">
        <v>16268</v>
      </c>
      <c r="M31" s="5" t="n">
        <v>9542</v>
      </c>
    </row>
    <row r="32" spans="1:13">
      <c r="A32" s="4" t="s">
        <v>686</v>
      </c>
      <c r="K32" s="5" t="n">
        <v>56</v>
      </c>
      <c r="L32" s="5" t="n">
        <v>28</v>
      </c>
      <c r="M32" s="5" t="n">
        <v>45</v>
      </c>
    </row>
    <row r="33" spans="1:13">
      <c r="A33" s="4" t="s">
        <v>687</v>
      </c>
      <c r="K33" s="5" t="n">
        <v>208</v>
      </c>
      <c r="L33" s="5" t="n">
        <v>58</v>
      </c>
      <c r="M33" s="5" t="n">
        <v>23</v>
      </c>
    </row>
    <row r="34" spans="1:13">
      <c r="A34" s="4" t="s">
        <v>96</v>
      </c>
      <c r="K34" s="5" t="n">
        <v>-27</v>
      </c>
      <c r="L34" s="5" t="n">
        <v>4502</v>
      </c>
      <c r="M34" s="5" t="n">
        <v>6459</v>
      </c>
    </row>
    <row r="35" spans="1:13">
      <c r="A35" s="4" t="s">
        <v>692</v>
      </c>
    </row>
    <row r="36" spans="1:13">
      <c r="A36" s="4" t="s">
        <v>683</v>
      </c>
      <c r="K36" s="5" t="n">
        <v>311322</v>
      </c>
      <c r="L36" s="5" t="n">
        <v>311449</v>
      </c>
      <c r="M36" s="5" t="n">
        <v>226174</v>
      </c>
    </row>
    <row r="37" spans="1:13">
      <c r="A37" s="4" t="s">
        <v>684</v>
      </c>
      <c r="K37" s="5" t="n">
        <v>-11416</v>
      </c>
      <c r="L37" s="5" t="n">
        <v>14012</v>
      </c>
      <c r="M37" s="5" t="n">
        <v>17879</v>
      </c>
    </row>
    <row r="38" spans="1:13">
      <c r="A38" s="4" t="s">
        <v>685</v>
      </c>
      <c r="K38" s="5" t="n">
        <v>12275</v>
      </c>
      <c r="L38" s="5" t="n">
        <v>10405</v>
      </c>
      <c r="M38" s="5" t="n">
        <v>5354</v>
      </c>
    </row>
    <row r="39" spans="1:13">
      <c r="A39" s="4" t="s">
        <v>686</v>
      </c>
      <c r="K39" s="5" t="n">
        <v>497</v>
      </c>
      <c r="L39" s="5" t="n">
        <v>361</v>
      </c>
      <c r="M39" s="5" t="n">
        <v>355</v>
      </c>
    </row>
    <row r="40" spans="1:13">
      <c r="A40" s="4" t="s">
        <v>687</v>
      </c>
      <c r="K40" s="5" t="n">
        <v>3180</v>
      </c>
      <c r="L40" s="5" t="n">
        <v>637</v>
      </c>
      <c r="M40" s="5" t="n">
        <v>927</v>
      </c>
    </row>
    <row r="41" spans="1:13">
      <c r="A41" s="4" t="s">
        <v>96</v>
      </c>
      <c r="K41" s="5" t="n">
        <v>-1304</v>
      </c>
      <c r="L41" s="5" t="n">
        <v>-105</v>
      </c>
      <c r="M41" s="5" t="n">
        <v>17</v>
      </c>
    </row>
    <row r="42" spans="1:13">
      <c r="A42" s="4" t="s">
        <v>693</v>
      </c>
    </row>
    <row r="43" spans="1:13">
      <c r="A43" s="4" t="s">
        <v>683</v>
      </c>
      <c r="K43" s="5" t="n">
        <v>260584</v>
      </c>
      <c r="L43" s="5" t="n">
        <v>207662</v>
      </c>
      <c r="M43" s="5" t="n">
        <v>204671</v>
      </c>
    </row>
    <row r="44" spans="1:13">
      <c r="A44" s="4" t="s">
        <v>684</v>
      </c>
      <c r="K44" s="5" t="n">
        <v>-17791</v>
      </c>
      <c r="L44" s="5" t="n">
        <v>-6330</v>
      </c>
      <c r="M44" s="5" t="n">
        <v>9247</v>
      </c>
    </row>
    <row r="45" spans="1:13">
      <c r="A45" s="4" t="s">
        <v>685</v>
      </c>
      <c r="K45" s="5" t="n">
        <v>16770</v>
      </c>
      <c r="L45" s="5" t="n">
        <v>9552</v>
      </c>
      <c r="M45" s="5" t="n">
        <v>7827</v>
      </c>
    </row>
    <row r="46" spans="1:13">
      <c r="A46" s="4" t="s">
        <v>686</v>
      </c>
      <c r="K46" s="5" t="n">
        <v>82</v>
      </c>
      <c r="L46" s="5" t="n">
        <v>40</v>
      </c>
      <c r="M46" s="5" t="n">
        <v>31</v>
      </c>
    </row>
    <row r="47" spans="1:13">
      <c r="A47" s="4" t="s">
        <v>687</v>
      </c>
      <c r="K47" s="5" t="n">
        <v>233</v>
      </c>
      <c r="L47" s="5" t="n">
        <v>227</v>
      </c>
      <c r="M47" s="5" t="n">
        <v>59</v>
      </c>
    </row>
    <row r="48" spans="1:13">
      <c r="A48" s="4" t="s">
        <v>96</v>
      </c>
      <c r="K48" s="5" t="n">
        <v>-1774</v>
      </c>
      <c r="L48" s="5" t="n">
        <v>1213</v>
      </c>
      <c r="M48" s="5" t="n">
        <v>2119</v>
      </c>
    </row>
    <row r="49" spans="1:13">
      <c r="A49" s="4" t="s">
        <v>694</v>
      </c>
    </row>
    <row r="50" spans="1:13">
      <c r="A50" s="4" t="s">
        <v>683</v>
      </c>
      <c r="K50" s="5" t="n">
        <v>1028529</v>
      </c>
      <c r="L50" s="5" t="n">
        <v>823853</v>
      </c>
      <c r="M50" s="5" t="n">
        <v>751426</v>
      </c>
    </row>
    <row r="51" spans="1:13">
      <c r="A51" s="4" t="s">
        <v>684</v>
      </c>
      <c r="K51" s="5" t="n">
        <v>84424</v>
      </c>
      <c r="L51" s="5" t="n">
        <v>67437</v>
      </c>
      <c r="M51" s="5" t="n">
        <v>74527</v>
      </c>
    </row>
    <row r="52" spans="1:13">
      <c r="A52" s="4" t="s">
        <v>685</v>
      </c>
      <c r="K52" s="5" t="n">
        <v>37552</v>
      </c>
      <c r="L52" s="5" t="n">
        <v>26147</v>
      </c>
      <c r="M52" s="5" t="n">
        <v>20543</v>
      </c>
    </row>
    <row r="53" spans="1:13">
      <c r="A53" s="4" t="s">
        <v>686</v>
      </c>
      <c r="K53" s="5" t="n">
        <v>104</v>
      </c>
      <c r="L53" s="5" t="n">
        <v>89</v>
      </c>
      <c r="M53" s="5" t="n">
        <v>131</v>
      </c>
    </row>
    <row r="54" spans="1:13">
      <c r="A54" s="4" t="s">
        <v>687</v>
      </c>
      <c r="K54" s="5" t="n">
        <v>199</v>
      </c>
      <c r="L54" s="5" t="n">
        <v>173</v>
      </c>
      <c r="M54" s="5" t="n">
        <v>39</v>
      </c>
    </row>
    <row r="55" spans="1:13">
      <c r="A55" s="4" t="s">
        <v>96</v>
      </c>
      <c r="K55" s="5" t="n">
        <v>-64</v>
      </c>
      <c r="L55" s="4" t="s">
        <v>55</v>
      </c>
      <c r="M55" s="4" t="s">
        <v>55</v>
      </c>
    </row>
    <row r="56" spans="1:13">
      <c r="A56" s="4" t="s">
        <v>695</v>
      </c>
    </row>
    <row r="57" spans="1:13">
      <c r="A57" s="4" t="s">
        <v>683</v>
      </c>
      <c r="K57" s="5" t="n">
        <v>342447</v>
      </c>
      <c r="L57" s="5" t="n">
        <v>159969</v>
      </c>
      <c r="M57" s="5" t="n">
        <v>230308</v>
      </c>
    </row>
    <row r="58" spans="1:13">
      <c r="A58" s="4" t="s">
        <v>684</v>
      </c>
      <c r="K58" s="5" t="n">
        <v>3445</v>
      </c>
      <c r="L58" s="5" t="n">
        <v>-17145</v>
      </c>
      <c r="M58" s="5" t="n">
        <v>21303</v>
      </c>
    </row>
    <row r="59" spans="1:13">
      <c r="A59" s="4" t="s">
        <v>685</v>
      </c>
      <c r="K59" s="5" t="n">
        <v>23295</v>
      </c>
      <c r="L59" s="5" t="n">
        <v>10381</v>
      </c>
      <c r="M59" s="5" t="n">
        <v>12619</v>
      </c>
    </row>
    <row r="60" spans="1:13">
      <c r="A60" s="4" t="s">
        <v>686</v>
      </c>
      <c r="K60" s="5" t="n">
        <v>92</v>
      </c>
      <c r="L60" s="5" t="n">
        <v>79</v>
      </c>
      <c r="M60" s="5" t="n">
        <v>33</v>
      </c>
    </row>
    <row r="61" spans="1:13">
      <c r="A61" s="4" t="s">
        <v>687</v>
      </c>
      <c r="K61" s="5" t="n">
        <v>91</v>
      </c>
      <c r="L61" s="5" t="n">
        <v>88</v>
      </c>
      <c r="M61" s="5" t="n">
        <v>170</v>
      </c>
    </row>
    <row r="62" spans="1:13">
      <c r="A62" s="4" t="s">
        <v>96</v>
      </c>
      <c r="K62" s="5" t="n">
        <v>1462</v>
      </c>
      <c r="L62" s="5" t="n">
        <v>-2297</v>
      </c>
      <c r="M62" s="5" t="n">
        <v>604</v>
      </c>
    </row>
    <row r="63" spans="1:13">
      <c r="A63" s="4" t="s">
        <v>696</v>
      </c>
    </row>
    <row r="64" spans="1:13">
      <c r="A64" s="4" t="s">
        <v>683</v>
      </c>
      <c r="K64" s="5" t="n">
        <v>72617</v>
      </c>
      <c r="L64" s="5" t="n">
        <v>56665</v>
      </c>
      <c r="M64" s="5" t="n">
        <v>42414</v>
      </c>
    </row>
    <row r="65" spans="1:13">
      <c r="A65" s="4" t="s">
        <v>684</v>
      </c>
      <c r="K65" s="5" t="n">
        <v>35473</v>
      </c>
      <c r="L65" s="5" t="n">
        <v>24693</v>
      </c>
      <c r="M65" s="5" t="n">
        <v>13798</v>
      </c>
    </row>
    <row r="66" spans="1:13">
      <c r="A66" s="4" t="s">
        <v>685</v>
      </c>
      <c r="B66" s="4" t="s">
        <v>114</v>
      </c>
      <c r="K66" s="5" t="n">
        <v>-763</v>
      </c>
      <c r="L66" s="5" t="n">
        <v>-1066</v>
      </c>
      <c r="M66" s="5" t="n">
        <v>-119</v>
      </c>
    </row>
    <row r="67" spans="1:13">
      <c r="A67" s="4" t="s">
        <v>686</v>
      </c>
      <c r="K67" s="5" t="n">
        <v>41</v>
      </c>
      <c r="L67" s="6" t="n">
        <v>47</v>
      </c>
      <c r="M67" s="5" t="n">
        <v>68</v>
      </c>
    </row>
    <row r="68" spans="1:13">
      <c r="A68" s="4" t="s">
        <v>687</v>
      </c>
      <c r="K68" s="6" t="n">
        <v>30</v>
      </c>
      <c r="M68" s="6" t="n">
        <v>28</v>
      </c>
    </row>
    <row r="69" spans="1:13"/>
    <row r="70" spans="1:13">
      <c r="A70" s="4" t="s">
        <v>114</v>
      </c>
      <c r="B70" s="4" t="s">
        <v>697</v>
      </c>
    </row>
  </sheetData>
  <mergeCells count="5">
    <mergeCell ref="A1:B2"/>
    <mergeCell ref="C1:J1"/>
    <mergeCell ref="K1:M1"/>
    <mergeCell ref="A69:L69"/>
    <mergeCell ref="B70:L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34</v>
      </c>
    </row>
    <row r="2" spans="1:4">
      <c r="A2" s="4" t="s">
        <v>699</v>
      </c>
      <c r="C2" s="6" t="n">
        <v>2379440</v>
      </c>
      <c r="D2" s="6" t="n">
        <v>2602298</v>
      </c>
    </row>
    <row r="3" spans="1:4">
      <c r="A3" s="4" t="s">
        <v>37</v>
      </c>
      <c r="C3" s="5" t="n">
        <v>100502</v>
      </c>
      <c r="D3" s="5" t="n">
        <v>61209</v>
      </c>
    </row>
    <row r="4" spans="1:4">
      <c r="A4" s="4" t="s">
        <v>688</v>
      </c>
    </row>
    <row r="5" spans="1:4">
      <c r="A5" s="4" t="s">
        <v>699</v>
      </c>
      <c r="B5" s="4" t="s">
        <v>114</v>
      </c>
      <c r="C5" s="5" t="n">
        <v>717029</v>
      </c>
      <c r="D5" s="5" t="n">
        <v>631387</v>
      </c>
    </row>
    <row r="6" spans="1:4">
      <c r="A6" s="4" t="s">
        <v>37</v>
      </c>
      <c r="C6" s="5" t="n">
        <v>416</v>
      </c>
      <c r="D6" s="5" t="n">
        <v>126</v>
      </c>
    </row>
    <row r="7" spans="1:4">
      <c r="A7" s="4" t="s">
        <v>60</v>
      </c>
    </row>
    <row r="8" spans="1:4">
      <c r="A8" s="4" t="s">
        <v>699</v>
      </c>
      <c r="C8" s="5" t="n">
        <v>1898577</v>
      </c>
      <c r="D8" s="5" t="n">
        <v>2152038</v>
      </c>
    </row>
    <row r="9" spans="1:4">
      <c r="A9" s="4" t="s">
        <v>37</v>
      </c>
      <c r="C9" s="5" t="n">
        <v>100502</v>
      </c>
      <c r="D9" s="5" t="n">
        <v>61209</v>
      </c>
    </row>
    <row r="10" spans="1:4">
      <c r="A10" s="4" t="s">
        <v>689</v>
      </c>
    </row>
    <row r="11" spans="1:4">
      <c r="A11" s="4" t="s">
        <v>699</v>
      </c>
      <c r="C11" s="5" t="n">
        <v>1465181</v>
      </c>
      <c r="D11" s="5" t="n">
        <v>1810930</v>
      </c>
    </row>
    <row r="12" spans="1:4">
      <c r="A12" s="4" t="s">
        <v>37</v>
      </c>
      <c r="C12" s="5" t="n">
        <v>100086</v>
      </c>
      <c r="D12" s="5" t="n">
        <v>61083</v>
      </c>
    </row>
    <row r="13" spans="1:4">
      <c r="A13" s="4" t="s">
        <v>690</v>
      </c>
    </row>
    <row r="14" spans="1:4">
      <c r="A14" s="4" t="s">
        <v>699</v>
      </c>
      <c r="C14" s="5" t="n">
        <v>220239</v>
      </c>
      <c r="D14" s="5" t="n">
        <v>321983</v>
      </c>
    </row>
    <row r="15" spans="1:4">
      <c r="A15" s="4" t="s">
        <v>37</v>
      </c>
      <c r="C15" s="5" t="n">
        <v>28115</v>
      </c>
      <c r="D15" s="5" t="n">
        <v>12340</v>
      </c>
    </row>
    <row r="16" spans="1:4">
      <c r="A16" s="4" t="s">
        <v>691</v>
      </c>
    </row>
    <row r="17" spans="1:4">
      <c r="A17" s="4" t="s">
        <v>699</v>
      </c>
      <c r="C17" s="5" t="n">
        <v>294225</v>
      </c>
      <c r="D17" s="5" t="n">
        <v>342159</v>
      </c>
    </row>
    <row r="18" spans="1:4">
      <c r="A18" s="4" t="s">
        <v>37</v>
      </c>
      <c r="C18" s="5" t="n">
        <v>22407</v>
      </c>
      <c r="D18" s="5" t="n">
        <v>22417</v>
      </c>
    </row>
    <row r="19" spans="1:4">
      <c r="A19" s="4" t="s">
        <v>692</v>
      </c>
    </row>
    <row r="20" spans="1:4">
      <c r="A20" s="4" t="s">
        <v>699</v>
      </c>
      <c r="C20" s="5" t="n">
        <v>112115</v>
      </c>
      <c r="D20" s="5" t="n">
        <v>197899</v>
      </c>
    </row>
    <row r="21" spans="1:4">
      <c r="A21" s="4" t="s">
        <v>37</v>
      </c>
      <c r="C21" s="5" t="n">
        <v>5516</v>
      </c>
      <c r="D21" s="5" t="n">
        <v>-20</v>
      </c>
    </row>
    <row r="22" spans="1:4">
      <c r="A22" s="4" t="s">
        <v>693</v>
      </c>
    </row>
    <row r="23" spans="1:4">
      <c r="A23" s="4" t="s">
        <v>699</v>
      </c>
      <c r="C23" s="5" t="n">
        <v>226686</v>
      </c>
      <c r="D23" s="5" t="n">
        <v>223206</v>
      </c>
    </row>
    <row r="24" spans="1:4">
      <c r="A24" s="4" t="s">
        <v>37</v>
      </c>
      <c r="C24" s="5" t="n">
        <v>22876</v>
      </c>
      <c r="D24" s="5" t="n">
        <v>10224</v>
      </c>
    </row>
    <row r="25" spans="1:4">
      <c r="A25" s="4" t="s">
        <v>694</v>
      </c>
    </row>
    <row r="26" spans="1:4">
      <c r="A26" s="4" t="s">
        <v>699</v>
      </c>
      <c r="C26" s="5" t="n">
        <v>342270</v>
      </c>
      <c r="D26" s="5" t="n">
        <v>465740</v>
      </c>
    </row>
    <row r="27" spans="1:4">
      <c r="A27" s="4" t="s">
        <v>37</v>
      </c>
      <c r="C27" s="5" t="n">
        <v>3625</v>
      </c>
      <c r="D27" s="4" t="s">
        <v>55</v>
      </c>
    </row>
    <row r="28" spans="1:4">
      <c r="A28" s="4" t="s">
        <v>695</v>
      </c>
    </row>
    <row r="29" spans="1:4">
      <c r="A29" s="4" t="s">
        <v>699</v>
      </c>
      <c r="C29" s="5" t="n">
        <v>269646</v>
      </c>
      <c r="D29" s="5" t="n">
        <v>259943</v>
      </c>
    </row>
    <row r="30" spans="1:4">
      <c r="A30" s="4" t="s">
        <v>37</v>
      </c>
      <c r="C30" s="5" t="n">
        <v>17547</v>
      </c>
      <c r="D30" s="5" t="n">
        <v>16122</v>
      </c>
    </row>
    <row r="31" spans="1:4">
      <c r="A31" s="4" t="s">
        <v>72</v>
      </c>
    </row>
    <row r="32" spans="1:4">
      <c r="A32" s="4" t="s">
        <v>699</v>
      </c>
      <c r="C32" s="5" t="n">
        <v>197230</v>
      </c>
      <c r="D32" s="5" t="n">
        <v>159981</v>
      </c>
    </row>
    <row r="33" spans="1:4">
      <c r="A33" s="4" t="s">
        <v>696</v>
      </c>
    </row>
    <row r="34" spans="1:4">
      <c r="A34" s="4" t="s">
        <v>699</v>
      </c>
      <c r="C34" s="6" t="n">
        <v>197230</v>
      </c>
      <c r="D34" s="6" t="n">
        <v>159981</v>
      </c>
    </row>
    <row r="35" spans="1:4"/>
    <row r="36" spans="1:4">
      <c r="A36" s="4" t="s">
        <v>114</v>
      </c>
      <c r="B36" s="4" t="s">
        <v>700</v>
      </c>
    </row>
  </sheetData>
  <mergeCells count="3">
    <mergeCell ref="A1:B1"/>
    <mergeCell ref="A35:C35"/>
    <mergeCell ref="B36:C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677</v>
      </c>
      <c r="J1" s="2" t="s">
        <v>1</v>
      </c>
    </row>
    <row r="2" spans="1:12">
      <c r="B2" s="2" t="s">
        <v>2</v>
      </c>
      <c r="C2" s="2" t="s">
        <v>678</v>
      </c>
      <c r="D2" s="2" t="s">
        <v>4</v>
      </c>
      <c r="E2" s="2" t="s">
        <v>679</v>
      </c>
      <c r="F2" s="2" t="s">
        <v>34</v>
      </c>
      <c r="G2" s="2" t="s">
        <v>680</v>
      </c>
      <c r="H2" s="2" t="s">
        <v>681</v>
      </c>
      <c r="I2" s="2" t="s">
        <v>682</v>
      </c>
      <c r="J2" s="2" t="s">
        <v>2</v>
      </c>
      <c r="K2" s="2" t="s">
        <v>34</v>
      </c>
      <c r="L2" s="2" t="s">
        <v>87</v>
      </c>
    </row>
    <row r="3" spans="1:12">
      <c r="A3" s="4" t="s">
        <v>702</v>
      </c>
      <c r="B3" s="6" t="n">
        <v>9852</v>
      </c>
      <c r="C3" s="6" t="n">
        <v>1567</v>
      </c>
      <c r="D3" s="6" t="n">
        <v>-9143</v>
      </c>
      <c r="E3" s="6" t="n">
        <v>2979</v>
      </c>
      <c r="F3" s="6" t="n">
        <v>11878</v>
      </c>
      <c r="G3" s="6" t="n">
        <v>-2317</v>
      </c>
      <c r="H3" s="6" t="n">
        <v>-9922</v>
      </c>
      <c r="I3" s="6" t="n">
        <v>-5304</v>
      </c>
      <c r="J3" s="6" t="n">
        <v>5255</v>
      </c>
      <c r="K3" s="6" t="n">
        <v>-5665</v>
      </c>
      <c r="L3" s="6" t="n">
        <v>-286964</v>
      </c>
    </row>
    <row r="4" spans="1:12">
      <c r="A4" s="4" t="s">
        <v>703</v>
      </c>
      <c r="B4" s="5" t="n">
        <v>627943</v>
      </c>
      <c r="F4" s="5" t="n">
        <v>635305</v>
      </c>
      <c r="J4" s="6" t="n">
        <v>627943</v>
      </c>
      <c r="K4" s="6" t="n">
        <v>635305</v>
      </c>
    </row>
    <row r="5" spans="1:12">
      <c r="A5" s="4" t="s">
        <v>704</v>
      </c>
      <c r="J5" s="4" t="s">
        <v>705</v>
      </c>
      <c r="K5" s="4" t="s">
        <v>706</v>
      </c>
      <c r="L5" s="4" t="s">
        <v>707</v>
      </c>
    </row>
    <row r="6" spans="1:12">
      <c r="A6" s="4" t="s">
        <v>708</v>
      </c>
      <c r="B6" s="5" t="n">
        <v>300</v>
      </c>
      <c r="F6" s="5" t="n">
        <v>300</v>
      </c>
      <c r="J6" s="6" t="n">
        <v>300</v>
      </c>
      <c r="K6" s="6" t="n">
        <v>300</v>
      </c>
    </row>
    <row r="7" spans="1:12">
      <c r="A7" s="4" t="s">
        <v>709</v>
      </c>
      <c r="J7" s="5" t="n">
        <v>-2</v>
      </c>
      <c r="K7" s="5" t="n">
        <v>-91</v>
      </c>
      <c r="L7" s="6" t="n">
        <v>-30</v>
      </c>
    </row>
    <row r="8" spans="1:12">
      <c r="A8" s="4" t="s">
        <v>710</v>
      </c>
      <c r="J8" s="5" t="n">
        <v>-200</v>
      </c>
    </row>
    <row r="9" spans="1:12">
      <c r="A9" s="4" t="s">
        <v>711</v>
      </c>
      <c r="B9" s="5" t="n">
        <v>1100</v>
      </c>
      <c r="F9" s="6" t="n">
        <v>1100</v>
      </c>
      <c r="J9" s="6" t="n">
        <v>1100</v>
      </c>
      <c r="K9" s="5" t="n">
        <v>1100</v>
      </c>
    </row>
    <row r="10" spans="1:12">
      <c r="A10" s="4" t="s">
        <v>712</v>
      </c>
    </row>
    <row r="11" spans="1:12">
      <c r="A11" s="4" t="s">
        <v>713</v>
      </c>
      <c r="J11" s="5" t="n">
        <v>2012</v>
      </c>
    </row>
    <row r="12" spans="1:12">
      <c r="A12" s="4" t="s">
        <v>714</v>
      </c>
    </row>
    <row r="13" spans="1:12">
      <c r="A13" s="4" t="s">
        <v>713</v>
      </c>
      <c r="J13" s="5" t="n">
        <v>2015</v>
      </c>
    </row>
    <row r="14" spans="1:12">
      <c r="A14" s="4" t="s">
        <v>103</v>
      </c>
    </row>
    <row r="15" spans="1:12">
      <c r="A15" s="4" t="s">
        <v>702</v>
      </c>
      <c r="J15" s="6" t="n">
        <v>2457</v>
      </c>
      <c r="K15" s="5" t="n">
        <v>4293</v>
      </c>
      <c r="L15" s="5" t="n">
        <v>-12452</v>
      </c>
    </row>
    <row r="16" spans="1:12">
      <c r="A16" s="4" t="s">
        <v>715</v>
      </c>
      <c r="B16" s="5" t="n">
        <v>2200000</v>
      </c>
      <c r="J16" s="5" t="n">
        <v>2200000</v>
      </c>
    </row>
    <row r="17" spans="1:12">
      <c r="A17" s="4" t="s">
        <v>716</v>
      </c>
      <c r="J17" s="5" t="n">
        <v>16400</v>
      </c>
      <c r="K17" s="5" t="n">
        <v>12300</v>
      </c>
      <c r="L17" s="5" t="n">
        <v>24500</v>
      </c>
    </row>
    <row r="18" spans="1:12">
      <c r="A18" s="4" t="s">
        <v>104</v>
      </c>
    </row>
    <row r="19" spans="1:12">
      <c r="A19" s="4" t="s">
        <v>702</v>
      </c>
      <c r="J19" s="5" t="n">
        <v>2798</v>
      </c>
      <c r="K19" s="5" t="n">
        <v>-9958</v>
      </c>
      <c r="L19" s="5" t="n">
        <v>-274512</v>
      </c>
    </row>
    <row r="20" spans="1:12">
      <c r="A20" s="4" t="s">
        <v>715</v>
      </c>
      <c r="B20" s="6" t="n">
        <v>1500000</v>
      </c>
      <c r="J20" s="5" t="n">
        <v>1500000</v>
      </c>
    </row>
    <row r="21" spans="1:12">
      <c r="A21" s="4" t="s">
        <v>716</v>
      </c>
      <c r="J21" s="6" t="n">
        <v>4400</v>
      </c>
      <c r="K21" s="6" t="n">
        <v>3700</v>
      </c>
      <c r="L21" s="6" t="n">
        <v>578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4</v>
      </c>
    </row>
    <row r="2" spans="1:3">
      <c r="A2" s="4" t="s">
        <v>718</v>
      </c>
      <c r="B2" s="6" t="n">
        <v>-285578</v>
      </c>
      <c r="C2" s="6" t="n">
        <v>-292430</v>
      </c>
    </row>
    <row r="3" spans="1:3">
      <c r="A3" s="4" t="s">
        <v>126</v>
      </c>
      <c r="B3" s="5" t="n">
        <v>-283633</v>
      </c>
      <c r="C3" s="5" t="n">
        <v>-290279</v>
      </c>
    </row>
    <row r="4" spans="1:3">
      <c r="A4" s="4" t="s">
        <v>103</v>
      </c>
    </row>
    <row r="5" spans="1:3">
      <c r="A5" s="4" t="s">
        <v>719</v>
      </c>
      <c r="B5" s="5" t="n">
        <v>1945</v>
      </c>
      <c r="C5" s="5" t="n">
        <v>2151</v>
      </c>
    </row>
    <row r="6" spans="1:3">
      <c r="A6" s="4" t="s">
        <v>718</v>
      </c>
      <c r="B6" s="5" t="n">
        <v>-9890</v>
      </c>
      <c r="C6" s="5" t="n">
        <v>-11148</v>
      </c>
    </row>
    <row r="7" spans="1:3">
      <c r="A7" s="4" t="s">
        <v>104</v>
      </c>
    </row>
    <row r="8" spans="1:3">
      <c r="A8" s="4" t="s">
        <v>719</v>
      </c>
      <c r="B8" s="4" t="s">
        <v>55</v>
      </c>
      <c r="C8" s="4" t="s">
        <v>55</v>
      </c>
    </row>
    <row r="9" spans="1:3">
      <c r="A9" s="4" t="s">
        <v>718</v>
      </c>
      <c r="B9" s="6" t="n">
        <v>-275688</v>
      </c>
      <c r="C9" s="6" t="n">
        <v>-281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0</v>
      </c>
      <c r="C1" s="2" t="s">
        <v>677</v>
      </c>
      <c r="K1" s="2" t="s">
        <v>1</v>
      </c>
    </row>
    <row r="2" spans="1:13">
      <c r="C2" s="2" t="s">
        <v>2</v>
      </c>
      <c r="D2" s="2" t="s">
        <v>678</v>
      </c>
      <c r="E2" s="2" t="s">
        <v>4</v>
      </c>
      <c r="F2" s="2" t="s">
        <v>679</v>
      </c>
      <c r="G2" s="2" t="s">
        <v>34</v>
      </c>
      <c r="H2" s="2" t="s">
        <v>680</v>
      </c>
      <c r="I2" s="2" t="s">
        <v>681</v>
      </c>
      <c r="J2" s="2" t="s">
        <v>682</v>
      </c>
      <c r="K2" s="2" t="s">
        <v>2</v>
      </c>
      <c r="L2" s="2" t="s">
        <v>34</v>
      </c>
      <c r="M2" s="2" t="s">
        <v>87</v>
      </c>
    </row>
    <row r="3" spans="1:13">
      <c r="A3" s="11" t="n">
        <v>-1</v>
      </c>
      <c r="B3" s="4" t="s">
        <v>114</v>
      </c>
      <c r="K3" s="6" t="n">
        <v>-2796</v>
      </c>
      <c r="L3" s="6" t="n">
        <v>-1497</v>
      </c>
      <c r="M3" s="6" t="n">
        <v>-1690</v>
      </c>
    </row>
    <row r="4" spans="1:13">
      <c r="A4" s="12" t="n">
        <v>-2</v>
      </c>
      <c r="B4" s="4" t="s">
        <v>116</v>
      </c>
      <c r="K4" s="5" t="n">
        <v>1200</v>
      </c>
      <c r="L4" s="5" t="n">
        <v>523</v>
      </c>
      <c r="M4" s="5" t="n">
        <v>2466</v>
      </c>
    </row>
    <row r="5" spans="1:13">
      <c r="A5" s="4" t="s">
        <v>721</v>
      </c>
      <c r="K5" s="5" t="n">
        <v>-1596</v>
      </c>
      <c r="L5" s="5" t="n">
        <v>-974</v>
      </c>
      <c r="M5" s="5" t="n">
        <v>776</v>
      </c>
    </row>
    <row r="6" spans="1:13">
      <c r="A6" s="4" t="s">
        <v>722</v>
      </c>
      <c r="K6" s="5" t="n">
        <v>5594</v>
      </c>
      <c r="L6" s="5" t="n">
        <v>-8461</v>
      </c>
      <c r="M6" s="5" t="n">
        <v>-272822</v>
      </c>
    </row>
    <row r="7" spans="1:13">
      <c r="A7" s="4" t="s">
        <v>723</v>
      </c>
      <c r="K7" s="5" t="n">
        <v>1257</v>
      </c>
      <c r="L7" s="5" t="n">
        <v>3770</v>
      </c>
      <c r="M7" s="5" t="n">
        <v>-14918</v>
      </c>
    </row>
    <row r="8" spans="1:13">
      <c r="A8" s="4" t="s">
        <v>724</v>
      </c>
      <c r="K8" s="5" t="n">
        <v>6851</v>
      </c>
      <c r="L8" s="5" t="n">
        <v>-4691</v>
      </c>
      <c r="M8" s="5" t="n">
        <v>-287740</v>
      </c>
    </row>
    <row r="9" spans="1:13">
      <c r="A9" s="4" t="s">
        <v>126</v>
      </c>
      <c r="C9" s="6" t="n">
        <v>9852</v>
      </c>
      <c r="D9" s="6" t="n">
        <v>1567</v>
      </c>
      <c r="E9" s="6" t="n">
        <v>-9143</v>
      </c>
      <c r="F9" s="6" t="n">
        <v>2979</v>
      </c>
      <c r="G9" s="6" t="n">
        <v>11878</v>
      </c>
      <c r="H9" s="6" t="n">
        <v>-2317</v>
      </c>
      <c r="I9" s="6" t="n">
        <v>-9922</v>
      </c>
      <c r="J9" s="6" t="n">
        <v>-5304</v>
      </c>
      <c r="K9" s="6" t="n">
        <v>5255</v>
      </c>
      <c r="L9" s="6" t="n">
        <v>-5665</v>
      </c>
      <c r="M9" s="6" t="n">
        <v>-286964</v>
      </c>
    </row>
    <row r="10" spans="1:13"/>
    <row r="11" spans="1:13">
      <c r="A11" s="4" t="s">
        <v>114</v>
      </c>
      <c r="B11" s="4" t="s">
        <v>725</v>
      </c>
    </row>
    <row r="12" spans="1:13">
      <c r="A12" s="4" t="s">
        <v>116</v>
      </c>
      <c r="B12" s="4" t="s">
        <v>726</v>
      </c>
    </row>
  </sheetData>
  <mergeCells count="6">
    <mergeCell ref="A1:B2"/>
    <mergeCell ref="C1:J1"/>
    <mergeCell ref="K1:M1"/>
    <mergeCell ref="A10:L10"/>
    <mergeCell ref="B11:L11"/>
    <mergeCell ref="B12:L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4</v>
      </c>
    </row>
    <row r="2" spans="1:3">
      <c r="A2" s="4" t="s">
        <v>147</v>
      </c>
      <c r="B2" s="6" t="n">
        <v>1729</v>
      </c>
      <c r="C2" s="6" t="n">
        <v>2176</v>
      </c>
    </row>
    <row r="3" spans="1:3">
      <c r="A3" s="4" t="s">
        <v>728</v>
      </c>
      <c r="B3" s="5" t="n">
        <v>174489</v>
      </c>
      <c r="C3" s="5" t="n">
        <v>210716</v>
      </c>
    </row>
    <row r="4" spans="1:3">
      <c r="A4" s="4" t="s">
        <v>729</v>
      </c>
      <c r="B4" s="5" t="n">
        <v>6802</v>
      </c>
      <c r="C4" s="5" t="n">
        <v>11203</v>
      </c>
    </row>
    <row r="5" spans="1:3">
      <c r="A5" s="4" t="s">
        <v>730</v>
      </c>
      <c r="B5" s="5" t="n">
        <v>13238</v>
      </c>
      <c r="C5" s="5" t="n">
        <v>13319</v>
      </c>
    </row>
    <row r="6" spans="1:3">
      <c r="A6" s="4" t="s">
        <v>731</v>
      </c>
      <c r="B6" s="5" t="n">
        <v>5061</v>
      </c>
      <c r="C6" s="5" t="n">
        <v>682</v>
      </c>
    </row>
    <row r="7" spans="1:3">
      <c r="A7" s="4" t="s">
        <v>732</v>
      </c>
      <c r="B7" s="5" t="n">
        <v>8829</v>
      </c>
      <c r="C7" s="5" t="n">
        <v>13374</v>
      </c>
    </row>
    <row r="8" spans="1:3">
      <c r="A8" s="4" t="s">
        <v>733</v>
      </c>
      <c r="B8" s="5" t="n">
        <v>22862</v>
      </c>
      <c r="C8" s="5" t="n">
        <v>17752</v>
      </c>
    </row>
    <row r="9" spans="1:3">
      <c r="A9" s="4" t="s">
        <v>734</v>
      </c>
      <c r="B9" s="5" t="n">
        <v>4171</v>
      </c>
      <c r="C9" s="5" t="n">
        <v>2891</v>
      </c>
    </row>
    <row r="10" spans="1:3">
      <c r="A10" s="4" t="s">
        <v>735</v>
      </c>
      <c r="B10" s="5" t="n">
        <v>520117</v>
      </c>
      <c r="C10" s="5" t="n">
        <v>524125</v>
      </c>
    </row>
    <row r="11" spans="1:3">
      <c r="A11" s="4" t="s">
        <v>736</v>
      </c>
      <c r="B11" s="5" t="n">
        <v>170014</v>
      </c>
      <c r="C11" s="5" t="n">
        <v>169046</v>
      </c>
    </row>
    <row r="12" spans="1:3">
      <c r="A12" s="4" t="s">
        <v>737</v>
      </c>
      <c r="B12" s="5" t="n">
        <v>974422</v>
      </c>
      <c r="C12" s="5" t="n">
        <v>1019187</v>
      </c>
    </row>
    <row r="13" spans="1:3">
      <c r="A13" s="4" t="s">
        <v>738</v>
      </c>
      <c r="B13" s="5" t="n">
        <v>60901</v>
      </c>
      <c r="C13" s="5" t="n">
        <v>91452</v>
      </c>
    </row>
    <row r="14" spans="1:3">
      <c r="A14" s="4" t="s">
        <v>739</v>
      </c>
      <c r="B14" s="5" t="n">
        <v>60901</v>
      </c>
      <c r="C14" s="5" t="n">
        <v>91452</v>
      </c>
    </row>
    <row r="15" spans="1:3">
      <c r="A15" s="4" t="s">
        <v>740</v>
      </c>
      <c r="B15" s="5" t="n">
        <v>-627943</v>
      </c>
      <c r="C15" s="5" t="n">
        <v>-635305</v>
      </c>
    </row>
    <row r="16" spans="1:3">
      <c r="A16" s="4" t="s">
        <v>741</v>
      </c>
      <c r="B16" s="5" t="n">
        <v>285578</v>
      </c>
      <c r="C16" s="5" t="n">
        <v>292430</v>
      </c>
    </row>
    <row r="17" spans="1:3">
      <c r="A17" s="4" t="s">
        <v>742</v>
      </c>
    </row>
    <row r="18" spans="1:3">
      <c r="A18" s="4" t="s">
        <v>733</v>
      </c>
      <c r="B18" s="5" t="n">
        <v>1006</v>
      </c>
      <c r="C18" s="5" t="n">
        <v>1888</v>
      </c>
    </row>
    <row r="19" spans="1:3">
      <c r="A19" s="4" t="s">
        <v>743</v>
      </c>
    </row>
    <row r="20" spans="1:3">
      <c r="A20" s="4" t="s">
        <v>733</v>
      </c>
      <c r="B20" s="5" t="n">
        <v>34505</v>
      </c>
      <c r="C20" s="5" t="n">
        <v>36350</v>
      </c>
    </row>
    <row r="21" spans="1:3">
      <c r="A21" s="4" t="s">
        <v>744</v>
      </c>
    </row>
    <row r="22" spans="1:3">
      <c r="A22" s="4" t="s">
        <v>745</v>
      </c>
      <c r="B22" s="5" t="n">
        <v>4526</v>
      </c>
      <c r="C22" s="5" t="n">
        <v>8191</v>
      </c>
    </row>
    <row r="23" spans="1:3">
      <c r="A23" s="4" t="s">
        <v>746</v>
      </c>
    </row>
    <row r="24" spans="1:3">
      <c r="A24" s="4" t="s">
        <v>745</v>
      </c>
      <c r="B24" s="6" t="n">
        <v>7073</v>
      </c>
      <c r="C24" s="6" t="n">
        <v>74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47</v>
      </c>
      <c r="C1" s="2" t="s">
        <v>1</v>
      </c>
    </row>
    <row r="2" spans="1:5">
      <c r="C2" s="2" t="s">
        <v>2</v>
      </c>
      <c r="D2" s="2" t="s">
        <v>34</v>
      </c>
      <c r="E2" s="2" t="s">
        <v>87</v>
      </c>
    </row>
    <row r="3" spans="1:5">
      <c r="A3" s="4" t="s">
        <v>748</v>
      </c>
      <c r="C3" s="4" t="s">
        <v>595</v>
      </c>
      <c r="D3" s="4" t="s">
        <v>595</v>
      </c>
      <c r="E3" s="4" t="s">
        <v>595</v>
      </c>
    </row>
    <row r="4" spans="1:5">
      <c r="A4" s="4" t="s">
        <v>749</v>
      </c>
      <c r="C4" s="4" t="s">
        <v>750</v>
      </c>
      <c r="D4" s="4" t="s">
        <v>751</v>
      </c>
      <c r="E4" s="4" t="s">
        <v>752</v>
      </c>
    </row>
    <row r="5" spans="1:5">
      <c r="A5" s="4" t="s">
        <v>753</v>
      </c>
      <c r="C5" s="4" t="s">
        <v>754</v>
      </c>
      <c r="D5" s="4" t="s">
        <v>755</v>
      </c>
      <c r="E5" s="4" t="s">
        <v>756</v>
      </c>
    </row>
    <row r="6" spans="1:5">
      <c r="A6" s="4" t="s">
        <v>757</v>
      </c>
      <c r="C6" s="4" t="s">
        <v>55</v>
      </c>
      <c r="D6" s="4" t="s">
        <v>55</v>
      </c>
      <c r="E6" s="4" t="s">
        <v>758</v>
      </c>
    </row>
    <row r="7" spans="1:5">
      <c r="A7" s="4" t="s">
        <v>759</v>
      </c>
      <c r="C7" s="4" t="s">
        <v>760</v>
      </c>
      <c r="D7" s="4" t="s">
        <v>761</v>
      </c>
      <c r="E7" s="4" t="s">
        <v>762</v>
      </c>
    </row>
    <row r="8" spans="1:5">
      <c r="A8" s="4" t="s">
        <v>763</v>
      </c>
      <c r="B8" s="4" t="s">
        <v>114</v>
      </c>
      <c r="C8" s="4" t="s">
        <v>764</v>
      </c>
      <c r="D8" s="4" t="s">
        <v>765</v>
      </c>
      <c r="E8" s="4" t="s">
        <v>766</v>
      </c>
    </row>
    <row r="9" spans="1:5">
      <c r="A9" s="4" t="s">
        <v>767</v>
      </c>
      <c r="C9" s="4" t="s">
        <v>768</v>
      </c>
      <c r="D9" s="4" t="s">
        <v>769</v>
      </c>
      <c r="E9" s="4" t="s">
        <v>770</v>
      </c>
    </row>
    <row r="10" spans="1:5"/>
    <row r="11" spans="1:5">
      <c r="A11" s="4" t="s">
        <v>114</v>
      </c>
      <c r="B11" s="4" t="s">
        <v>771</v>
      </c>
    </row>
  </sheetData>
  <mergeCells count="4">
    <mergeCell ref="A1:B2"/>
    <mergeCell ref="C1:E1"/>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4</v>
      </c>
    </row>
    <row r="3" spans="1:3">
      <c r="A3" s="4" t="s">
        <v>773</v>
      </c>
      <c r="B3" s="9" t="n">
        <v>1.1</v>
      </c>
      <c r="C3" s="9" t="n">
        <v>1.7</v>
      </c>
    </row>
    <row r="4" spans="1:3">
      <c r="A4" s="4" t="s">
        <v>774</v>
      </c>
      <c r="B4" s="8" t="n">
        <v>0.2</v>
      </c>
      <c r="C4" s="8" t="n">
        <v>0.2</v>
      </c>
    </row>
    <row r="5" spans="1:3">
      <c r="A5" s="4" t="s">
        <v>775</v>
      </c>
      <c r="B5" s="4" t="s">
        <v>55</v>
      </c>
      <c r="C5" s="4" t="s">
        <v>55</v>
      </c>
    </row>
    <row r="6" spans="1:3">
      <c r="A6" s="4" t="s">
        <v>776</v>
      </c>
      <c r="B6" s="8" t="n">
        <v>-0.2</v>
      </c>
      <c r="C6" s="8" t="n">
        <v>-0.8</v>
      </c>
    </row>
    <row r="7" spans="1:3">
      <c r="A7" s="4" t="s">
        <v>777</v>
      </c>
      <c r="B7" s="9" t="n">
        <v>1.1</v>
      </c>
      <c r="C7" s="9"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7"/>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8</v>
      </c>
      <c r="B1" s="2" t="s">
        <v>1</v>
      </c>
    </row>
    <row r="2" spans="1:4">
      <c r="B2" s="2" t="s">
        <v>389</v>
      </c>
      <c r="C2" s="2" t="s">
        <v>387</v>
      </c>
      <c r="D2" s="2" t="s">
        <v>539</v>
      </c>
    </row>
    <row r="3" spans="1:4">
      <c r="A3" s="4" t="s">
        <v>779</v>
      </c>
      <c r="B3" s="5" t="n">
        <v>413</v>
      </c>
      <c r="C3" s="5" t="n">
        <v>523</v>
      </c>
    </row>
    <row r="4" spans="1:4">
      <c r="A4" s="4" t="s">
        <v>780</v>
      </c>
      <c r="B4" s="5" t="n">
        <v>30</v>
      </c>
      <c r="C4" s="5" t="n">
        <v>26</v>
      </c>
    </row>
    <row r="5" spans="1:4">
      <c r="A5" s="4" t="s">
        <v>781</v>
      </c>
      <c r="B5" s="9" t="n">
        <v>125.4</v>
      </c>
      <c r="C5" s="9" t="n">
        <v>108.1</v>
      </c>
    </row>
    <row r="6" spans="1:4">
      <c r="A6" s="4" t="s">
        <v>782</v>
      </c>
      <c r="B6" s="5" t="n">
        <v>9</v>
      </c>
      <c r="C6" s="5" t="n">
        <v>12</v>
      </c>
    </row>
    <row r="7" spans="1:4">
      <c r="A7" s="4" t="s">
        <v>783</v>
      </c>
      <c r="B7" s="9" t="n">
        <v>43.5</v>
      </c>
      <c r="C7" s="9" t="n">
        <v>54.9</v>
      </c>
    </row>
    <row r="8" spans="1:4">
      <c r="A8" s="4" t="s">
        <v>784</v>
      </c>
      <c r="B8" s="4" t="s">
        <v>785</v>
      </c>
    </row>
    <row r="9" spans="1:4">
      <c r="A9" s="4" t="s">
        <v>786</v>
      </c>
      <c r="B9" s="9" t="n">
        <v>24.5</v>
      </c>
      <c r="C9" s="8" t="n">
        <v>7.3</v>
      </c>
      <c r="D9" s="9" t="n">
        <v>1.2</v>
      </c>
    </row>
    <row r="10" spans="1:4">
      <c r="A10" s="4" t="s">
        <v>787</v>
      </c>
      <c r="B10" s="8" t="n">
        <v>8.9</v>
      </c>
      <c r="C10" s="8" t="n">
        <v>4.7</v>
      </c>
      <c r="D10" s="5" t="n">
        <v>4</v>
      </c>
    </row>
    <row r="11" spans="1:4">
      <c r="A11" s="4" t="s">
        <v>60</v>
      </c>
    </row>
    <row r="12" spans="1:4">
      <c r="A12" s="4" t="s">
        <v>786</v>
      </c>
      <c r="B12" s="8" t="n">
        <v>24.5</v>
      </c>
      <c r="C12" s="8" t="n">
        <v>7.3</v>
      </c>
      <c r="D12" s="8" t="n">
        <v>1.2</v>
      </c>
    </row>
    <row r="13" spans="1:4">
      <c r="A13" s="4" t="s">
        <v>787</v>
      </c>
      <c r="B13" s="9" t="n">
        <v>8.9</v>
      </c>
      <c r="C13" s="9" t="n">
        <v>4.7</v>
      </c>
      <c r="D13" s="6" t="n">
        <v>4</v>
      </c>
    </row>
    <row r="14" spans="1:4">
      <c r="A14" s="4" t="s">
        <v>419</v>
      </c>
    </row>
    <row r="15" spans="1:4">
      <c r="A15" s="4" t="s">
        <v>420</v>
      </c>
      <c r="B15" s="4" t="s">
        <v>421</v>
      </c>
      <c r="C15" s="4" t="s">
        <v>788</v>
      </c>
      <c r="D15" s="4" t="s">
        <v>421</v>
      </c>
    </row>
    <row r="16" spans="1:4">
      <c r="A16" s="4" t="s">
        <v>422</v>
      </c>
    </row>
    <row r="17" spans="1:4">
      <c r="A17" s="4" t="s">
        <v>420</v>
      </c>
      <c r="B17" s="4" t="s">
        <v>789</v>
      </c>
      <c r="C17" s="4" t="s">
        <v>423</v>
      </c>
      <c r="D17" s="4" t="s">
        <v>7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90</v>
      </c>
      <c r="C1" s="2" t="s">
        <v>1</v>
      </c>
    </row>
    <row r="2" spans="1:5">
      <c r="C2" s="2" t="s">
        <v>389</v>
      </c>
      <c r="D2" s="2" t="s">
        <v>387</v>
      </c>
      <c r="E2" s="2" t="s">
        <v>539</v>
      </c>
    </row>
    <row r="3" spans="1:5">
      <c r="A3" s="4" t="s">
        <v>791</v>
      </c>
      <c r="C3" s="9" t="n">
        <v>24.5</v>
      </c>
      <c r="D3" s="9" t="n">
        <v>7.3</v>
      </c>
      <c r="E3" s="9" t="n">
        <v>1.2</v>
      </c>
    </row>
    <row r="4" spans="1:5">
      <c r="A4" s="4" t="s">
        <v>60</v>
      </c>
    </row>
    <row r="5" spans="1:5">
      <c r="A5" s="4" t="s">
        <v>792</v>
      </c>
      <c r="C5" s="5" t="n">
        <v>20</v>
      </c>
      <c r="D5" s="5" t="n">
        <v>12</v>
      </c>
      <c r="E5" s="5" t="n">
        <v>5</v>
      </c>
    </row>
    <row r="6" spans="1:5">
      <c r="A6" s="4" t="s">
        <v>791</v>
      </c>
      <c r="C6" s="9" t="n">
        <v>24.5</v>
      </c>
      <c r="D6" s="9" t="n">
        <v>7.3</v>
      </c>
      <c r="E6" s="9" t="n">
        <v>1.2</v>
      </c>
    </row>
    <row r="7" spans="1:5">
      <c r="A7" s="4" t="s">
        <v>793</v>
      </c>
      <c r="B7" s="4" t="s">
        <v>114</v>
      </c>
      <c r="C7" s="9" t="n">
        <v>88.40000000000001</v>
      </c>
      <c r="D7" s="9" t="n">
        <v>29.4</v>
      </c>
      <c r="E7" s="9" t="n">
        <v>4.4</v>
      </c>
    </row>
    <row r="8" spans="1:5">
      <c r="A8" s="4" t="s">
        <v>794</v>
      </c>
    </row>
    <row r="9" spans="1:5">
      <c r="A9" s="4" t="s">
        <v>792</v>
      </c>
      <c r="C9" s="5" t="n">
        <v>5</v>
      </c>
      <c r="D9" s="5" t="n">
        <v>2</v>
      </c>
      <c r="E9" s="5" t="n">
        <v>2</v>
      </c>
    </row>
    <row r="10" spans="1:5">
      <c r="A10" s="4" t="s">
        <v>791</v>
      </c>
      <c r="C10" s="9" t="n">
        <v>9.5</v>
      </c>
      <c r="D10" s="9" t="n">
        <v>0.8</v>
      </c>
      <c r="E10" s="9" t="n">
        <v>0.3</v>
      </c>
    </row>
    <row r="11" spans="1:5">
      <c r="A11" s="4" t="s">
        <v>793</v>
      </c>
      <c r="B11" s="4" t="s">
        <v>114</v>
      </c>
      <c r="C11" s="9" t="n">
        <v>33.8</v>
      </c>
      <c r="D11" s="9" t="n">
        <v>0.9</v>
      </c>
      <c r="E11" s="9" t="n">
        <v>0.6</v>
      </c>
    </row>
    <row r="12" spans="1:5">
      <c r="A12" s="4" t="s">
        <v>795</v>
      </c>
    </row>
    <row r="13" spans="1:5">
      <c r="A13" s="4" t="s">
        <v>792</v>
      </c>
      <c r="C13" s="4" t="s">
        <v>55</v>
      </c>
      <c r="D13" s="5" t="n">
        <v>1</v>
      </c>
      <c r="E13" s="4" t="s">
        <v>55</v>
      </c>
    </row>
    <row r="14" spans="1:5">
      <c r="A14" s="4" t="s">
        <v>791</v>
      </c>
      <c r="C14" s="4" t="s">
        <v>55</v>
      </c>
      <c r="D14" s="9" t="n">
        <v>0.9</v>
      </c>
      <c r="E14" s="4" t="s">
        <v>55</v>
      </c>
    </row>
    <row r="15" spans="1:5">
      <c r="A15" s="4" t="s">
        <v>793</v>
      </c>
      <c r="B15" s="4" t="s">
        <v>114</v>
      </c>
      <c r="C15" s="4" t="s">
        <v>55</v>
      </c>
      <c r="D15" s="9" t="n">
        <v>2.5</v>
      </c>
      <c r="E15" s="4" t="s">
        <v>55</v>
      </c>
    </row>
    <row r="16" spans="1:5">
      <c r="A16" s="4" t="s">
        <v>796</v>
      </c>
    </row>
    <row r="17" spans="1:5">
      <c r="A17" s="4" t="s">
        <v>792</v>
      </c>
      <c r="C17" s="5" t="n">
        <v>12</v>
      </c>
      <c r="D17" s="5" t="n">
        <v>4</v>
      </c>
      <c r="E17" s="5" t="n">
        <v>3</v>
      </c>
    </row>
    <row r="18" spans="1:5">
      <c r="A18" s="4" t="s">
        <v>791</v>
      </c>
      <c r="C18" s="9" t="n">
        <v>13.5</v>
      </c>
      <c r="D18" s="9" t="n">
        <v>1.3</v>
      </c>
      <c r="E18" s="9" t="n">
        <v>0.9</v>
      </c>
    </row>
    <row r="19" spans="1:5">
      <c r="A19" s="4" t="s">
        <v>793</v>
      </c>
      <c r="B19" s="4" t="s">
        <v>114</v>
      </c>
      <c r="C19" s="9" t="n">
        <v>43.7</v>
      </c>
      <c r="D19" s="9" t="n">
        <v>8.4</v>
      </c>
      <c r="E19" s="9" t="n">
        <v>3.8</v>
      </c>
    </row>
    <row r="20" spans="1:5">
      <c r="A20" s="4" t="s">
        <v>797</v>
      </c>
    </row>
    <row r="21" spans="1:5">
      <c r="A21" s="4" t="s">
        <v>792</v>
      </c>
      <c r="C21" s="5" t="n">
        <v>3</v>
      </c>
      <c r="D21" s="5" t="n">
        <v>4</v>
      </c>
      <c r="E21" s="4" t="s">
        <v>55</v>
      </c>
    </row>
    <row r="22" spans="1:5">
      <c r="A22" s="4" t="s">
        <v>791</v>
      </c>
      <c r="C22" s="9" t="n">
        <v>1.5</v>
      </c>
      <c r="D22" s="9" t="n">
        <v>2.5</v>
      </c>
      <c r="E22" s="4" t="s">
        <v>55</v>
      </c>
    </row>
    <row r="23" spans="1:5">
      <c r="A23" s="4" t="s">
        <v>793</v>
      </c>
      <c r="B23" s="4" t="s">
        <v>114</v>
      </c>
      <c r="C23" s="9" t="n">
        <v>10.9</v>
      </c>
      <c r="D23" s="9" t="n">
        <v>10.1</v>
      </c>
      <c r="E23" s="4" t="s">
        <v>55</v>
      </c>
    </row>
    <row r="24" spans="1:5">
      <c r="A24" s="4" t="s">
        <v>798</v>
      </c>
    </row>
    <row r="25" spans="1:5">
      <c r="A25" s="4" t="s">
        <v>792</v>
      </c>
      <c r="C25" s="4" t="s">
        <v>55</v>
      </c>
      <c r="D25" s="4" t="s">
        <v>55</v>
      </c>
      <c r="E25" s="4" t="s">
        <v>55</v>
      </c>
    </row>
    <row r="26" spans="1:5">
      <c r="A26" s="4" t="s">
        <v>791</v>
      </c>
      <c r="C26" s="4" t="s">
        <v>55</v>
      </c>
      <c r="D26" s="4" t="s">
        <v>55</v>
      </c>
      <c r="E26" s="4" t="s">
        <v>55</v>
      </c>
    </row>
    <row r="27" spans="1:5">
      <c r="A27" s="4" t="s">
        <v>793</v>
      </c>
      <c r="B27" s="4" t="s">
        <v>114</v>
      </c>
      <c r="C27" s="4" t="s">
        <v>55</v>
      </c>
      <c r="D27" s="4" t="s">
        <v>55</v>
      </c>
      <c r="E27" s="4" t="s">
        <v>55</v>
      </c>
    </row>
    <row r="28" spans="1:5">
      <c r="A28" s="4" t="s">
        <v>799</v>
      </c>
    </row>
    <row r="29" spans="1:5">
      <c r="A29" s="4" t="s">
        <v>792</v>
      </c>
      <c r="C29" s="4" t="s">
        <v>55</v>
      </c>
      <c r="D29" s="5" t="n">
        <v>1</v>
      </c>
      <c r="E29" s="4" t="s">
        <v>55</v>
      </c>
    </row>
    <row r="30" spans="1:5">
      <c r="A30" s="4" t="s">
        <v>791</v>
      </c>
      <c r="C30" s="4" t="s">
        <v>55</v>
      </c>
      <c r="D30" s="9" t="n">
        <v>1.8</v>
      </c>
      <c r="E30" s="4" t="s">
        <v>55</v>
      </c>
    </row>
    <row r="31" spans="1:5">
      <c r="A31" s="4" t="s">
        <v>793</v>
      </c>
      <c r="B31" s="4" t="s">
        <v>114</v>
      </c>
      <c r="C31" s="4" t="s">
        <v>55</v>
      </c>
      <c r="D31" s="9" t="n">
        <v>7.5</v>
      </c>
      <c r="E31" s="4" t="s">
        <v>55</v>
      </c>
    </row>
    <row r="32" spans="1:5"/>
    <row r="33" spans="1:5">
      <c r="A33" s="4" t="s">
        <v>114</v>
      </c>
      <c r="B33" s="4" t="s">
        <v>800</v>
      </c>
    </row>
  </sheetData>
  <mergeCells count="4">
    <mergeCell ref="A1:B2"/>
    <mergeCell ref="C1:E1"/>
    <mergeCell ref="A32:D32"/>
    <mergeCell ref="B33:D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4</v>
      </c>
      <c r="D2" s="2" t="s">
        <v>87</v>
      </c>
    </row>
    <row r="3" spans="1:4">
      <c r="A3" s="4" t="s">
        <v>802</v>
      </c>
      <c r="B3" s="9" t="n">
        <v>8.9</v>
      </c>
      <c r="C3" s="9" t="n">
        <v>4.7</v>
      </c>
      <c r="D3" s="6" t="n">
        <v>4</v>
      </c>
    </row>
    <row r="4" spans="1:4">
      <c r="A4" s="4" t="s">
        <v>60</v>
      </c>
    </row>
    <row r="5" spans="1:4">
      <c r="A5" s="4" t="s">
        <v>802</v>
      </c>
      <c r="B5" s="8" t="n">
        <v>8.9</v>
      </c>
      <c r="C5" s="8" t="n">
        <v>4.7</v>
      </c>
      <c r="D5" s="5" t="n">
        <v>4</v>
      </c>
    </row>
    <row r="6" spans="1:4">
      <c r="A6" s="4" t="s">
        <v>794</v>
      </c>
    </row>
    <row r="7" spans="1:4">
      <c r="A7" s="4" t="s">
        <v>802</v>
      </c>
      <c r="B7" s="8" t="n">
        <v>1.6</v>
      </c>
      <c r="C7" s="8" t="n">
        <v>0.9</v>
      </c>
      <c r="D7" s="8" t="n">
        <v>0.9</v>
      </c>
    </row>
    <row r="8" spans="1:4">
      <c r="A8" s="4" t="s">
        <v>795</v>
      </c>
    </row>
    <row r="9" spans="1:4">
      <c r="A9" s="4" t="s">
        <v>802</v>
      </c>
      <c r="B9" s="8" t="n">
        <v>0.8</v>
      </c>
      <c r="C9" s="8" t="n">
        <v>0.2</v>
      </c>
      <c r="D9" s="8" t="n">
        <v>0.2</v>
      </c>
    </row>
    <row r="10" spans="1:4">
      <c r="A10" s="4" t="s">
        <v>796</v>
      </c>
    </row>
    <row r="11" spans="1:4">
      <c r="A11" s="4" t="s">
        <v>802</v>
      </c>
      <c r="B11" s="8" t="n">
        <v>1.3</v>
      </c>
      <c r="C11" s="8" t="n">
        <v>0.6</v>
      </c>
      <c r="D11" s="5" t="n">
        <v>1</v>
      </c>
    </row>
    <row r="12" spans="1:4">
      <c r="A12" s="4" t="s">
        <v>797</v>
      </c>
    </row>
    <row r="13" spans="1:4">
      <c r="A13" s="4" t="s">
        <v>802</v>
      </c>
      <c r="B13" s="8" t="n">
        <v>1.8</v>
      </c>
      <c r="C13" s="8" t="n">
        <v>1.3</v>
      </c>
      <c r="D13" s="8" t="n">
        <v>0.7</v>
      </c>
    </row>
    <row r="14" spans="1:4">
      <c r="A14" s="4" t="s">
        <v>798</v>
      </c>
    </row>
    <row r="15" spans="1:4">
      <c r="A15" s="4" t="s">
        <v>802</v>
      </c>
      <c r="B15" s="8" t="n">
        <v>3.2</v>
      </c>
      <c r="C15" s="8" t="n">
        <v>1.4</v>
      </c>
      <c r="D15" s="8" t="n">
        <v>1.2</v>
      </c>
    </row>
    <row r="16" spans="1:4">
      <c r="A16" s="4" t="s">
        <v>799</v>
      </c>
    </row>
    <row r="17" spans="1:4">
      <c r="A17" s="4" t="s">
        <v>802</v>
      </c>
      <c r="B17" s="9" t="n">
        <v>0.2</v>
      </c>
      <c r="C17" s="9" t="n">
        <v>0.3</v>
      </c>
      <c r="D17" s="4" t="s">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87</v>
      </c>
    </row>
    <row r="3" spans="1:4">
      <c r="A3" s="4" t="s">
        <v>804</v>
      </c>
      <c r="B3" s="8" t="n">
        <v>6.1</v>
      </c>
      <c r="D3" s="8" t="n">
        <v>6.1</v>
      </c>
    </row>
    <row r="4" spans="1:4">
      <c r="A4" s="4" t="s">
        <v>805</v>
      </c>
      <c r="D4" s="4" t="s">
        <v>409</v>
      </c>
    </row>
    <row r="5" spans="1:4">
      <c r="A5" s="4" t="s">
        <v>806</v>
      </c>
      <c r="B5" s="4" t="s">
        <v>411</v>
      </c>
    </row>
    <row r="6" spans="1:4">
      <c r="A6" s="4" t="s">
        <v>807</v>
      </c>
    </row>
    <row r="7" spans="1:4">
      <c r="A7" s="4" t="s">
        <v>808</v>
      </c>
      <c r="C7" s="8" t="n">
        <v>0.2</v>
      </c>
    </row>
    <row r="8" spans="1:4">
      <c r="A8" s="4" t="s">
        <v>809</v>
      </c>
    </row>
    <row r="9" spans="1:4">
      <c r="A9" s="4" t="s">
        <v>808</v>
      </c>
      <c r="B9" s="8" t="n">
        <v>14.6</v>
      </c>
      <c r="C9" s="8" t="n">
        <v>15.2</v>
      </c>
    </row>
    <row r="10" spans="1:4">
      <c r="A10" s="4" t="s">
        <v>810</v>
      </c>
    </row>
    <row r="11" spans="1:4">
      <c r="A11" s="4" t="s">
        <v>808</v>
      </c>
      <c r="B11" s="8" t="n">
        <v>7.3</v>
      </c>
      <c r="C11" s="5" t="n">
        <v>3</v>
      </c>
      <c r="D11"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677</v>
      </c>
      <c r="J1" s="2" t="s">
        <v>1</v>
      </c>
    </row>
    <row r="2" spans="1:12">
      <c r="B2" s="2" t="s">
        <v>2</v>
      </c>
      <c r="C2" s="2" t="s">
        <v>678</v>
      </c>
      <c r="D2" s="2" t="s">
        <v>4</v>
      </c>
      <c r="E2" s="2" t="s">
        <v>679</v>
      </c>
      <c r="F2" s="2" t="s">
        <v>34</v>
      </c>
      <c r="G2" s="2" t="s">
        <v>680</v>
      </c>
      <c r="H2" s="2" t="s">
        <v>681</v>
      </c>
      <c r="I2" s="2" t="s">
        <v>682</v>
      </c>
      <c r="J2" s="2" t="s">
        <v>2</v>
      </c>
      <c r="K2" s="2" t="s">
        <v>34</v>
      </c>
      <c r="L2" s="2" t="s">
        <v>87</v>
      </c>
    </row>
    <row r="3" spans="1:12">
      <c r="A3" s="4" t="s">
        <v>99</v>
      </c>
      <c r="B3" s="6" t="n">
        <v>22289</v>
      </c>
      <c r="C3" s="6" t="n">
        <v>-474</v>
      </c>
      <c r="D3" s="6" t="n">
        <v>-8461</v>
      </c>
      <c r="E3" s="6" t="n">
        <v>-16173</v>
      </c>
      <c r="F3" s="6" t="n">
        <v>25519</v>
      </c>
      <c r="G3" s="6" t="n">
        <v>-7684</v>
      </c>
      <c r="H3" s="6" t="n">
        <v>-19559</v>
      </c>
      <c r="I3" s="6" t="n">
        <v>-14376</v>
      </c>
      <c r="J3" s="6" t="n">
        <v>-2819</v>
      </c>
      <c r="K3" s="6" t="n">
        <v>-16100</v>
      </c>
      <c r="L3" s="6" t="n">
        <v>307144</v>
      </c>
    </row>
    <row r="4" spans="1:12">
      <c r="A4" s="4" t="s">
        <v>812</v>
      </c>
      <c r="J4" s="4" t="s">
        <v>55</v>
      </c>
      <c r="K4" s="4" t="s">
        <v>55</v>
      </c>
      <c r="L4" s="5" t="n">
        <v>-7107</v>
      </c>
    </row>
    <row r="5" spans="1:12">
      <c r="A5" s="4" t="s">
        <v>813</v>
      </c>
      <c r="J5" s="5" t="n">
        <v>-2819</v>
      </c>
      <c r="K5" s="5" t="n">
        <v>-16100</v>
      </c>
      <c r="L5" s="5" t="n">
        <v>300037</v>
      </c>
    </row>
    <row r="6" spans="1:12">
      <c r="A6" s="4" t="s">
        <v>814</v>
      </c>
      <c r="J6" s="4" t="s">
        <v>55</v>
      </c>
      <c r="K6" s="4" t="s">
        <v>55</v>
      </c>
      <c r="L6" s="5" t="n">
        <v>7107</v>
      </c>
    </row>
    <row r="7" spans="1:12">
      <c r="A7" s="4" t="s">
        <v>815</v>
      </c>
      <c r="J7" s="4" t="s">
        <v>55</v>
      </c>
      <c r="K7" s="4" t="s">
        <v>55</v>
      </c>
      <c r="L7" s="5" t="n">
        <v>-7127</v>
      </c>
    </row>
    <row r="8" spans="1:12">
      <c r="A8" s="4" t="s">
        <v>816</v>
      </c>
      <c r="J8" s="4" t="s">
        <v>55</v>
      </c>
      <c r="K8" s="4" t="s">
        <v>55</v>
      </c>
      <c r="L8" s="5" t="n">
        <v>3487</v>
      </c>
    </row>
    <row r="9" spans="1:12">
      <c r="A9" s="4" t="s">
        <v>817</v>
      </c>
      <c r="J9" s="6" t="n">
        <v>-2819</v>
      </c>
      <c r="K9" s="6" t="n">
        <v>-16100</v>
      </c>
      <c r="L9" s="6" t="n">
        <v>303504</v>
      </c>
    </row>
    <row r="10" spans="1:12">
      <c r="A10" s="4" t="s">
        <v>101</v>
      </c>
      <c r="B10" s="5" t="n">
        <v>147521000</v>
      </c>
      <c r="C10" s="5" t="n">
        <v>147412000</v>
      </c>
      <c r="D10" s="5" t="n">
        <v>147334000</v>
      </c>
      <c r="E10" s="5" t="n">
        <v>147139000</v>
      </c>
      <c r="F10" s="5" t="n">
        <v>147057000</v>
      </c>
      <c r="G10" s="5" t="n">
        <v>147010000</v>
      </c>
      <c r="H10" s="5" t="n">
        <v>146946000</v>
      </c>
      <c r="I10" s="5" t="n">
        <v>146929000</v>
      </c>
      <c r="J10" s="5" t="n">
        <v>147451</v>
      </c>
      <c r="K10" s="5" t="n">
        <v>146899</v>
      </c>
      <c r="L10" s="5" t="n">
        <v>146271</v>
      </c>
    </row>
    <row r="11" spans="1:12">
      <c r="A11" s="4" t="s">
        <v>818</v>
      </c>
      <c r="J11" s="4" t="s">
        <v>55</v>
      </c>
      <c r="K11" s="4" t="s">
        <v>55</v>
      </c>
      <c r="L11" s="5" t="n">
        <v>1013</v>
      </c>
    </row>
    <row r="12" spans="1:12">
      <c r="A12" s="4" t="s">
        <v>101</v>
      </c>
      <c r="B12" s="5" t="n">
        <v>160590000</v>
      </c>
      <c r="C12" s="5" t="n">
        <v>147412000</v>
      </c>
      <c r="D12" s="5" t="n">
        <v>147334000</v>
      </c>
      <c r="E12" s="5" t="n">
        <v>147139000</v>
      </c>
      <c r="F12" s="5" t="n">
        <v>160299000</v>
      </c>
      <c r="G12" s="5" t="n">
        <v>147010000</v>
      </c>
      <c r="H12" s="5" t="n">
        <v>146946000</v>
      </c>
      <c r="I12" s="5" t="n">
        <v>146929000</v>
      </c>
      <c r="J12" s="5" t="n">
        <v>147451</v>
      </c>
      <c r="K12" s="5" t="n">
        <v>146899</v>
      </c>
      <c r="L12" s="5" t="n">
        <v>162441</v>
      </c>
    </row>
    <row r="13" spans="1:12">
      <c r="A13" s="4" t="s">
        <v>819</v>
      </c>
      <c r="B13" s="7" t="n">
        <v>0.14</v>
      </c>
      <c r="C13" s="6" t="n">
        <v>0</v>
      </c>
      <c r="D13" s="7" t="n">
        <v>-0.06</v>
      </c>
      <c r="E13" s="7" t="n">
        <v>-0.11</v>
      </c>
      <c r="F13" s="7" t="n">
        <v>0.17</v>
      </c>
      <c r="G13" s="7" t="n">
        <v>-0.05</v>
      </c>
      <c r="H13" s="7" t="n">
        <v>-0.13</v>
      </c>
      <c r="I13" s="7" t="n">
        <v>-0.1</v>
      </c>
      <c r="J13" s="7" t="n">
        <v>-0.02</v>
      </c>
      <c r="K13" s="7" t="n">
        <v>-0.11</v>
      </c>
      <c r="L13" s="7" t="n">
        <v>2.05</v>
      </c>
    </row>
    <row r="14" spans="1:12">
      <c r="A14" s="4" t="s">
        <v>820</v>
      </c>
      <c r="B14" s="7" t="n">
        <v>0.14</v>
      </c>
      <c r="C14" s="6" t="n">
        <v>0</v>
      </c>
      <c r="D14" s="7" t="n">
        <v>-0.06</v>
      </c>
      <c r="E14" s="7" t="n">
        <v>-0.11</v>
      </c>
      <c r="F14" s="7" t="n">
        <v>0.16</v>
      </c>
      <c r="G14" s="7" t="n">
        <v>-0.05</v>
      </c>
      <c r="H14" s="7" t="n">
        <v>-0.13</v>
      </c>
      <c r="I14" s="7" t="n">
        <v>-0.1</v>
      </c>
      <c r="J14" s="7" t="n">
        <v>-0.02</v>
      </c>
      <c r="K14" s="7" t="n">
        <v>-0.11</v>
      </c>
      <c r="L14" s="7" t="n">
        <v>1.87</v>
      </c>
    </row>
    <row r="15" spans="1:12">
      <c r="A15" s="4" t="s">
        <v>59</v>
      </c>
    </row>
    <row r="16" spans="1:12">
      <c r="A16" s="4" t="s">
        <v>821</v>
      </c>
      <c r="J16" s="4" t="s">
        <v>55</v>
      </c>
      <c r="K16" s="4" t="s">
        <v>55</v>
      </c>
      <c r="L16" s="5" t="n">
        <v>1515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 customWidth="1" max="6" min="6" width="14"/>
    <col customWidth="1" max="7" min="7" width="14"/>
    <col customWidth="1" max="8" min="8" width="14"/>
    <col customWidth="1" max="9" min="9" width="20"/>
  </cols>
  <sheetData>
    <row r="1" spans="1:9">
      <c r="A1" s="1" t="s">
        <v>822</v>
      </c>
      <c r="B1" s="2" t="s">
        <v>823</v>
      </c>
      <c r="C1" s="2" t="s">
        <v>386</v>
      </c>
      <c r="D1" s="2" t="s">
        <v>824</v>
      </c>
      <c r="E1" s="2" t="s">
        <v>539</v>
      </c>
      <c r="F1" s="2" t="s">
        <v>825</v>
      </c>
      <c r="G1" s="2" t="s">
        <v>826</v>
      </c>
      <c r="H1" s="2" t="s">
        <v>827</v>
      </c>
      <c r="I1" s="2" t="s">
        <v>828</v>
      </c>
    </row>
    <row r="2" spans="1:9">
      <c r="A2" s="4" t="s">
        <v>829</v>
      </c>
      <c r="C2" s="4" t="s">
        <v>593</v>
      </c>
    </row>
    <row r="3" spans="1:9">
      <c r="A3" s="4" t="s">
        <v>830</v>
      </c>
      <c r="C3" s="5" t="n">
        <v>1</v>
      </c>
    </row>
    <row r="4" spans="1:9">
      <c r="A4" s="4" t="s">
        <v>831</v>
      </c>
      <c r="H4" s="4" t="s">
        <v>832</v>
      </c>
    </row>
    <row r="5" spans="1:9">
      <c r="A5" s="4" t="s">
        <v>833</v>
      </c>
      <c r="C5" s="5" t="n">
        <v>5600</v>
      </c>
      <c r="D5" s="5" t="n">
        <v>5600</v>
      </c>
    </row>
    <row r="6" spans="1:9">
      <c r="A6" s="4" t="s">
        <v>834</v>
      </c>
      <c r="C6" s="6" t="n">
        <v>6600</v>
      </c>
      <c r="D6" s="6" t="n">
        <v>6200</v>
      </c>
      <c r="E6" s="6" t="n">
        <v>4700</v>
      </c>
    </row>
    <row r="7" spans="1:9">
      <c r="A7" s="4" t="s">
        <v>412</v>
      </c>
    </row>
    <row r="8" spans="1:9">
      <c r="A8" s="4" t="s">
        <v>835</v>
      </c>
      <c r="H8" s="4" t="s">
        <v>570</v>
      </c>
    </row>
    <row r="9" spans="1:9">
      <c r="A9" s="4" t="s">
        <v>32</v>
      </c>
    </row>
    <row r="10" spans="1:9">
      <c r="A10" s="4" t="s">
        <v>836</v>
      </c>
      <c r="C10" s="5" t="n">
        <v>1</v>
      </c>
    </row>
    <row r="11" spans="1:9">
      <c r="A11" s="4" t="s">
        <v>835</v>
      </c>
      <c r="G11" s="4" t="s">
        <v>511</v>
      </c>
    </row>
    <row r="12" spans="1:9">
      <c r="A12" s="4" t="s">
        <v>837</v>
      </c>
      <c r="G12" s="5" t="n">
        <v>1</v>
      </c>
    </row>
    <row r="13" spans="1:9">
      <c r="A13" s="4" t="s">
        <v>838</v>
      </c>
      <c r="F13" s="4" t="s">
        <v>570</v>
      </c>
    </row>
    <row r="14" spans="1:9">
      <c r="A14" s="4" t="s">
        <v>839</v>
      </c>
      <c r="F14" s="4" t="s">
        <v>570</v>
      </c>
    </row>
    <row r="15" spans="1:9">
      <c r="A15" s="4" t="s">
        <v>840</v>
      </c>
      <c r="F15" s="4" t="s">
        <v>570</v>
      </c>
    </row>
    <row r="16" spans="1:9">
      <c r="A16" s="4" t="s">
        <v>841</v>
      </c>
      <c r="F16" s="4" t="s">
        <v>570</v>
      </c>
    </row>
    <row r="17" spans="1:9">
      <c r="A17" s="4" t="s">
        <v>842</v>
      </c>
      <c r="I17" s="5" t="n">
        <v>4000000</v>
      </c>
    </row>
    <row r="18" spans="1:9">
      <c r="A18" s="4" t="s">
        <v>843</v>
      </c>
      <c r="C18" s="5" t="n">
        <v>500000</v>
      </c>
    </row>
    <row r="19" spans="1:9">
      <c r="A19" s="4" t="s">
        <v>30</v>
      </c>
    </row>
    <row r="20" spans="1:9">
      <c r="A20" s="4" t="s">
        <v>836</v>
      </c>
      <c r="C20" s="5" t="n">
        <v>10</v>
      </c>
    </row>
    <row r="21" spans="1:9">
      <c r="A21" s="4" t="s">
        <v>844</v>
      </c>
    </row>
    <row r="22" spans="1:9">
      <c r="A22" s="4" t="s">
        <v>833</v>
      </c>
      <c r="B22" s="5" t="n">
        <v>5600</v>
      </c>
    </row>
    <row r="23" spans="1:9">
      <c r="A23" s="4" t="s">
        <v>549</v>
      </c>
      <c r="B23" s="4" t="s">
        <v>550</v>
      </c>
    </row>
    <row r="24" spans="1:9">
      <c r="A24" s="4" t="s">
        <v>845</v>
      </c>
      <c r="B24" s="6" t="n">
        <v>25000</v>
      </c>
    </row>
    <row r="25" spans="1:9">
      <c r="A25" s="4" t="s">
        <v>846</v>
      </c>
      <c r="B25" s="10" t="n">
        <v>0.0001</v>
      </c>
    </row>
    <row r="26" spans="1:9">
      <c r="A26" s="4" t="s">
        <v>847</v>
      </c>
      <c r="C26" s="6" t="n">
        <v>0</v>
      </c>
      <c r="D26" s="6" t="n">
        <v>0</v>
      </c>
      <c r="E2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48</v>
      </c>
      <c r="B1" s="2" t="s">
        <v>1</v>
      </c>
    </row>
    <row r="2" spans="1:4">
      <c r="B2" s="2" t="s">
        <v>538</v>
      </c>
      <c r="C2" s="2" t="s">
        <v>849</v>
      </c>
      <c r="D2" s="2" t="s">
        <v>850</v>
      </c>
    </row>
    <row r="3" spans="1:4">
      <c r="A3" s="4" t="s">
        <v>851</v>
      </c>
      <c r="B3" s="6" t="n">
        <v>2900</v>
      </c>
      <c r="C3" s="6" t="n">
        <v>8800</v>
      </c>
      <c r="D3" s="6" t="n">
        <v>10300</v>
      </c>
    </row>
    <row r="4" spans="1:4">
      <c r="A4" s="4" t="s">
        <v>852</v>
      </c>
      <c r="B4" s="6" t="n">
        <v>2300</v>
      </c>
      <c r="C4" s="5" t="n">
        <v>6500</v>
      </c>
    </row>
    <row r="5" spans="1:4">
      <c r="A5" s="4" t="s">
        <v>853</v>
      </c>
      <c r="B5" s="5" t="n">
        <v>4</v>
      </c>
    </row>
    <row r="6" spans="1:4">
      <c r="A6" s="4" t="s">
        <v>854</v>
      </c>
      <c r="B6" s="4" t="s">
        <v>855</v>
      </c>
    </row>
    <row r="7" spans="1:4">
      <c r="A7" s="4" t="s">
        <v>856</v>
      </c>
      <c r="C7" s="6" t="n">
        <v>15</v>
      </c>
      <c r="D7" s="6" t="n">
        <v>105</v>
      </c>
    </row>
    <row r="8" spans="1:4">
      <c r="A8" s="4" t="s">
        <v>857</v>
      </c>
      <c r="B8" s="6" t="n">
        <v>0</v>
      </c>
    </row>
    <row r="9" spans="1:4">
      <c r="A9" s="4" t="s">
        <v>858</v>
      </c>
      <c r="B9" s="7" t="n">
        <v>1.54</v>
      </c>
    </row>
    <row r="10" spans="1:4">
      <c r="A10" s="4" t="s">
        <v>859</v>
      </c>
      <c r="B10" s="13" t="n">
        <v>23.91</v>
      </c>
    </row>
    <row r="11" spans="1:4">
      <c r="A11" s="4" t="s">
        <v>860</v>
      </c>
      <c r="B11" s="5" t="n">
        <v>1</v>
      </c>
      <c r="C11" s="7" t="n">
        <v>1.47</v>
      </c>
      <c r="D11" s="7" t="n">
        <v>3.06</v>
      </c>
    </row>
    <row r="12" spans="1:4">
      <c r="A12" s="4" t="s">
        <v>861</v>
      </c>
      <c r="B12" s="7" t="n">
        <v>2.55</v>
      </c>
      <c r="C12" s="7" t="n">
        <v>2.78</v>
      </c>
      <c r="D12" s="7" t="n">
        <v>2.09</v>
      </c>
    </row>
    <row r="13" spans="1:4">
      <c r="A13" s="4" t="s">
        <v>862</v>
      </c>
      <c r="B13" s="5" t="n">
        <v>133125</v>
      </c>
    </row>
    <row r="14" spans="1:4">
      <c r="A14" s="4" t="s">
        <v>863</v>
      </c>
      <c r="B14" s="6" t="n">
        <v>2921</v>
      </c>
      <c r="C14" s="6" t="n">
        <v>8816</v>
      </c>
      <c r="D14" s="6" t="n">
        <v>10279</v>
      </c>
    </row>
    <row r="15" spans="1:4">
      <c r="A15" s="4" t="s">
        <v>864</v>
      </c>
      <c r="B15" s="5" t="n">
        <v>4031124</v>
      </c>
    </row>
    <row r="16" spans="1:4">
      <c r="A16" s="4" t="s">
        <v>865</v>
      </c>
      <c r="B16" s="5" t="n">
        <v>7239469</v>
      </c>
      <c r="C16" s="5" t="n">
        <v>3600769</v>
      </c>
    </row>
    <row r="17" spans="1:4">
      <c r="A17" s="4" t="s">
        <v>866</v>
      </c>
      <c r="B17" s="5" t="n">
        <v>7400000</v>
      </c>
    </row>
    <row r="18" spans="1:4">
      <c r="A18" s="4" t="s">
        <v>867</v>
      </c>
      <c r="B18" s="6" t="n">
        <v>7100</v>
      </c>
    </row>
    <row r="19" spans="1:4">
      <c r="A19" s="4" t="s">
        <v>868</v>
      </c>
      <c r="B19" s="4" t="s">
        <v>869</v>
      </c>
    </row>
    <row r="20" spans="1:4">
      <c r="A20" s="4" t="s">
        <v>870</v>
      </c>
    </row>
    <row r="21" spans="1:4">
      <c r="A21" s="4" t="s">
        <v>853</v>
      </c>
      <c r="B21" s="5" t="n">
        <v>3</v>
      </c>
    </row>
    <row r="22" spans="1:4">
      <c r="A22" s="4" t="s">
        <v>871</v>
      </c>
      <c r="B22" s="5" t="n">
        <v>5</v>
      </c>
    </row>
    <row r="23" spans="1:4">
      <c r="A23" s="4" t="s">
        <v>746</v>
      </c>
    </row>
    <row r="24" spans="1:4">
      <c r="A24" s="4" t="s">
        <v>851</v>
      </c>
      <c r="B24" s="6" t="n">
        <v>500</v>
      </c>
      <c r="C24" s="6" t="n">
        <v>2200</v>
      </c>
      <c r="D24" s="6" t="n">
        <v>3900</v>
      </c>
    </row>
    <row r="25" spans="1:4">
      <c r="A25" s="4" t="s">
        <v>872</v>
      </c>
      <c r="B25" s="5" t="n">
        <v>1500</v>
      </c>
    </row>
    <row r="26" spans="1:4">
      <c r="A26" s="4" t="s">
        <v>873</v>
      </c>
    </row>
    <row r="27" spans="1:4">
      <c r="A27" s="4" t="s">
        <v>874</v>
      </c>
      <c r="B27" s="6" t="n">
        <v>2100</v>
      </c>
    </row>
    <row r="28" spans="1:4">
      <c r="A28" s="4" t="s">
        <v>875</v>
      </c>
    </row>
    <row r="29" spans="1:4">
      <c r="A29" s="4" t="s">
        <v>876</v>
      </c>
      <c r="B29" s="4" t="s">
        <v>877</v>
      </c>
    </row>
    <row r="30" spans="1:4">
      <c r="A30" s="4" t="s">
        <v>878</v>
      </c>
    </row>
    <row r="31" spans="1:4">
      <c r="A31" s="4" t="s">
        <v>871</v>
      </c>
      <c r="B31" s="5" t="n">
        <v>4</v>
      </c>
    </row>
    <row r="32" spans="1:4">
      <c r="A32" s="4" t="s">
        <v>879</v>
      </c>
    </row>
    <row r="33" spans="1:4">
      <c r="A33" s="4" t="s">
        <v>871</v>
      </c>
      <c r="B33" s="5" t="n">
        <v>1</v>
      </c>
    </row>
    <row r="34" spans="1:4">
      <c r="A34" s="4" t="s">
        <v>744</v>
      </c>
    </row>
    <row r="35" spans="1:4">
      <c r="A35" s="4" t="s">
        <v>880</v>
      </c>
      <c r="B35" s="4" t="s">
        <v>881</v>
      </c>
    </row>
    <row r="36" spans="1:4">
      <c r="A36" s="4" t="s">
        <v>882</v>
      </c>
      <c r="B36" s="5" t="n">
        <v>456070</v>
      </c>
      <c r="C36" s="5" t="n">
        <v>1018558</v>
      </c>
      <c r="D36" s="5" t="n">
        <v>168161</v>
      </c>
    </row>
    <row r="37" spans="1:4">
      <c r="A37" s="4" t="s">
        <v>862</v>
      </c>
      <c r="B37" s="5" t="n">
        <v>33125</v>
      </c>
      <c r="C37" s="5" t="n">
        <v>5811</v>
      </c>
      <c r="D37" s="5" t="n">
        <v>12000</v>
      </c>
    </row>
    <row r="38" spans="1:4">
      <c r="A38" s="4" t="s">
        <v>883</v>
      </c>
      <c r="B38" s="5" t="n">
        <v>224326</v>
      </c>
      <c r="C38" s="5" t="n">
        <v>538892</v>
      </c>
      <c r="D38" s="5" t="n">
        <v>534143</v>
      </c>
    </row>
    <row r="39" spans="1:4">
      <c r="A39" s="4" t="s">
        <v>884</v>
      </c>
    </row>
    <row r="40" spans="1:4">
      <c r="A40" s="4" t="s">
        <v>882</v>
      </c>
      <c r="B40" s="5" t="n">
        <v>176944</v>
      </c>
      <c r="C40" s="5" t="n">
        <v>97854</v>
      </c>
      <c r="D40" s="5" t="n">
        <v>67804</v>
      </c>
    </row>
    <row r="41" spans="1:4">
      <c r="A41" s="4" t="s">
        <v>885</v>
      </c>
    </row>
    <row r="42" spans="1:4">
      <c r="A42" s="4" t="s">
        <v>886</v>
      </c>
      <c r="B42" s="4" t="s">
        <v>887</v>
      </c>
    </row>
    <row r="43" spans="1:4">
      <c r="A43" s="4" t="s">
        <v>888</v>
      </c>
    </row>
    <row r="44" spans="1:4">
      <c r="A44" s="4" t="s">
        <v>886</v>
      </c>
      <c r="B44" s="4" t="s">
        <v>889</v>
      </c>
    </row>
    <row r="45" spans="1:4">
      <c r="A45" s="4" t="s">
        <v>890</v>
      </c>
    </row>
    <row r="46" spans="1:4">
      <c r="A46" s="4" t="s">
        <v>882</v>
      </c>
      <c r="B46" s="5" t="n">
        <v>356382</v>
      </c>
      <c r="C46" s="5" t="n">
        <v>155433</v>
      </c>
      <c r="D46" s="5" t="n">
        <v>85035</v>
      </c>
    </row>
    <row r="47" spans="1:4">
      <c r="A47" s="4" t="s">
        <v>891</v>
      </c>
    </row>
    <row r="48" spans="1:4">
      <c r="A48" s="4" t="s">
        <v>863</v>
      </c>
      <c r="B48" s="6" t="n">
        <v>4300</v>
      </c>
      <c r="C48" s="6" t="n">
        <v>6500</v>
      </c>
      <c r="D48" s="6" t="n">
        <v>6200</v>
      </c>
    </row>
    <row r="49" spans="1:4">
      <c r="A49" s="4" t="s">
        <v>892</v>
      </c>
    </row>
    <row r="50" spans="1:4">
      <c r="A50" s="4" t="s">
        <v>864</v>
      </c>
      <c r="B50" s="5" t="n">
        <v>2800000</v>
      </c>
    </row>
    <row r="51" spans="1:4">
      <c r="A51" s="4" t="s">
        <v>893</v>
      </c>
    </row>
    <row r="52" spans="1:4">
      <c r="A52" s="4" t="s">
        <v>853</v>
      </c>
      <c r="B52" s="5" t="n">
        <v>4</v>
      </c>
    </row>
    <row r="53" spans="1:4">
      <c r="A53" s="4" t="s">
        <v>864</v>
      </c>
      <c r="B53" s="5" t="n">
        <v>780000</v>
      </c>
      <c r="C53" s="5" t="n">
        <v>800000</v>
      </c>
      <c r="D53" s="5" t="n">
        <v>800000</v>
      </c>
    </row>
    <row r="54" spans="1:4">
      <c r="A54" s="4" t="s">
        <v>865</v>
      </c>
      <c r="B54" s="5" t="n">
        <v>2300000</v>
      </c>
    </row>
    <row r="55" spans="1:4">
      <c r="A55" s="4" t="s">
        <v>894</v>
      </c>
      <c r="B55" s="4" t="s">
        <v>417</v>
      </c>
    </row>
    <row r="56" spans="1:4">
      <c r="A56" s="4" t="s">
        <v>895</v>
      </c>
      <c r="B56" s="4" t="s">
        <v>896</v>
      </c>
    </row>
    <row r="57" spans="1:4">
      <c r="A57" s="4" t="s">
        <v>897</v>
      </c>
    </row>
    <row r="58" spans="1:4">
      <c r="A58" s="4" t="s">
        <v>894</v>
      </c>
      <c r="B58" s="4" t="s">
        <v>706</v>
      </c>
    </row>
    <row r="59" spans="1:4">
      <c r="A59" s="4" t="s">
        <v>898</v>
      </c>
    </row>
    <row r="60" spans="1:4">
      <c r="A60" s="4" t="s">
        <v>894</v>
      </c>
      <c r="B60" s="4" t="s">
        <v>899</v>
      </c>
    </row>
    <row r="61" spans="1:4">
      <c r="A61" s="4" t="s">
        <v>900</v>
      </c>
    </row>
    <row r="62" spans="1:4">
      <c r="A62" s="4" t="s">
        <v>865</v>
      </c>
      <c r="B62" s="5" t="n">
        <v>700000</v>
      </c>
    </row>
    <row r="63" spans="1:4">
      <c r="A63" s="4" t="s">
        <v>901</v>
      </c>
    </row>
    <row r="64" spans="1:4">
      <c r="A64" s="4" t="s">
        <v>902</v>
      </c>
      <c r="B64" s="4" t="s">
        <v>903</v>
      </c>
      <c r="C64" s="4" t="s">
        <v>904</v>
      </c>
      <c r="D64" s="4" t="s">
        <v>905</v>
      </c>
    </row>
    <row r="65" spans="1:4">
      <c r="A65" s="4" t="s">
        <v>906</v>
      </c>
      <c r="B65" s="4" t="s">
        <v>706</v>
      </c>
      <c r="C65" s="4" t="s">
        <v>706</v>
      </c>
      <c r="D65" s="4" t="s">
        <v>706</v>
      </c>
    </row>
    <row r="66" spans="1:4">
      <c r="A66" s="4" t="s">
        <v>907</v>
      </c>
      <c r="B66" s="4" t="s">
        <v>908</v>
      </c>
      <c r="C66" s="4" t="s">
        <v>909</v>
      </c>
      <c r="D66" s="4" t="s">
        <v>910</v>
      </c>
    </row>
    <row r="67" spans="1:4">
      <c r="A67" s="4" t="s">
        <v>911</v>
      </c>
    </row>
    <row r="68" spans="1:4">
      <c r="A68" s="4" t="s">
        <v>902</v>
      </c>
      <c r="B68" s="4" t="s">
        <v>912</v>
      </c>
      <c r="C68" s="4" t="s">
        <v>913</v>
      </c>
      <c r="D68" s="4" t="s">
        <v>914</v>
      </c>
    </row>
    <row r="69" spans="1:4">
      <c r="A69" s="4" t="s">
        <v>906</v>
      </c>
      <c r="B69" s="4" t="s">
        <v>706</v>
      </c>
      <c r="C69" s="4" t="s">
        <v>706</v>
      </c>
      <c r="D69" s="4" t="s">
        <v>706</v>
      </c>
    </row>
    <row r="70" spans="1:4">
      <c r="A70" s="4" t="s">
        <v>907</v>
      </c>
      <c r="B70" s="4" t="s">
        <v>915</v>
      </c>
      <c r="C70" s="4" t="s">
        <v>916</v>
      </c>
      <c r="D70" s="4" t="s">
        <v>917</v>
      </c>
    </row>
    <row r="71" spans="1:4">
      <c r="A71" s="4" t="s">
        <v>918</v>
      </c>
    </row>
    <row r="72" spans="1:4">
      <c r="A72" s="4" t="s">
        <v>902</v>
      </c>
      <c r="B72" s="4" t="s">
        <v>919</v>
      </c>
      <c r="C72" s="4" t="s">
        <v>920</v>
      </c>
      <c r="D72" s="4" t="s">
        <v>921</v>
      </c>
    </row>
    <row r="73" spans="1:4">
      <c r="A73" s="4" t="s">
        <v>906</v>
      </c>
      <c r="B73" s="4" t="s">
        <v>706</v>
      </c>
      <c r="C73" s="4" t="s">
        <v>706</v>
      </c>
      <c r="D73" s="4" t="s">
        <v>706</v>
      </c>
    </row>
    <row r="74" spans="1:4">
      <c r="A74" s="4" t="s">
        <v>907</v>
      </c>
      <c r="B74" s="4" t="s">
        <v>922</v>
      </c>
      <c r="C74" s="4" t="s">
        <v>923</v>
      </c>
      <c r="D74" s="4" t="s">
        <v>924</v>
      </c>
    </row>
    <row r="75" spans="1:4">
      <c r="A75" s="4" t="s">
        <v>925</v>
      </c>
    </row>
    <row r="76" spans="1:4">
      <c r="A76" s="4" t="s">
        <v>902</v>
      </c>
      <c r="B76" s="4" t="s">
        <v>926</v>
      </c>
      <c r="C76" s="4" t="s">
        <v>927</v>
      </c>
      <c r="D76" s="4" t="s">
        <v>928</v>
      </c>
    </row>
    <row r="77" spans="1:4">
      <c r="A77" s="4" t="s">
        <v>906</v>
      </c>
      <c r="B77" s="4" t="s">
        <v>706</v>
      </c>
      <c r="C77" s="4" t="s">
        <v>706</v>
      </c>
      <c r="D77" s="4" t="s">
        <v>706</v>
      </c>
    </row>
    <row r="78" spans="1:4">
      <c r="A78" s="4" t="s">
        <v>907</v>
      </c>
      <c r="B78" s="4" t="s">
        <v>929</v>
      </c>
      <c r="C78" s="4" t="s">
        <v>930</v>
      </c>
      <c r="D78" s="4" t="s">
        <v>931</v>
      </c>
    </row>
    <row r="79" spans="1:4">
      <c r="A79" s="4" t="s">
        <v>932</v>
      </c>
    </row>
    <row r="80" spans="1:4">
      <c r="A80" s="4" t="s">
        <v>902</v>
      </c>
      <c r="B80" s="4" t="s">
        <v>933</v>
      </c>
      <c r="C80" s="4" t="s">
        <v>934</v>
      </c>
      <c r="D80" s="4" t="s">
        <v>935</v>
      </c>
    </row>
    <row r="81" spans="1:4">
      <c r="A81" s="4" t="s">
        <v>906</v>
      </c>
      <c r="B81" s="4" t="s">
        <v>706</v>
      </c>
      <c r="C81" s="4" t="s">
        <v>706</v>
      </c>
      <c r="D81" s="4" t="s">
        <v>706</v>
      </c>
    </row>
    <row r="82" spans="1:4">
      <c r="A82" s="4" t="s">
        <v>907</v>
      </c>
      <c r="B82" s="4" t="s">
        <v>936</v>
      </c>
      <c r="C82" s="4" t="s">
        <v>937</v>
      </c>
      <c r="D82" s="4" t="s">
        <v>938</v>
      </c>
    </row>
    <row r="83" spans="1:4">
      <c r="A83" s="4" t="s">
        <v>939</v>
      </c>
    </row>
    <row r="84" spans="1:4">
      <c r="A84" s="4" t="s">
        <v>853</v>
      </c>
      <c r="B84" s="5" t="n">
        <v>4</v>
      </c>
    </row>
    <row r="85" spans="1:4">
      <c r="A85" s="4" t="s">
        <v>894</v>
      </c>
      <c r="B85" s="4" t="s">
        <v>417</v>
      </c>
    </row>
    <row r="86" spans="1:4">
      <c r="A86" s="4" t="s">
        <v>940</v>
      </c>
    </row>
    <row r="87" spans="1:4">
      <c r="A87" s="4" t="s">
        <v>902</v>
      </c>
      <c r="B87" s="4" t="s">
        <v>941</v>
      </c>
      <c r="C87" s="4" t="s">
        <v>942</v>
      </c>
      <c r="D87" s="4" t="s">
        <v>943</v>
      </c>
    </row>
    <row r="88" spans="1:4">
      <c r="A88" s="4" t="s">
        <v>906</v>
      </c>
      <c r="B88" s="4" t="s">
        <v>706</v>
      </c>
    </row>
    <row r="89" spans="1:4">
      <c r="A89" s="4" t="s">
        <v>907</v>
      </c>
      <c r="B89" s="4" t="s">
        <v>944</v>
      </c>
      <c r="C89" s="4" t="s">
        <v>945</v>
      </c>
      <c r="D89" s="4" t="s">
        <v>946</v>
      </c>
    </row>
    <row r="90" spans="1:4">
      <c r="A90" s="4" t="s">
        <v>947</v>
      </c>
      <c r="B90" s="4" t="s">
        <v>948</v>
      </c>
      <c r="C90" s="4" t="s">
        <v>949</v>
      </c>
      <c r="D90" s="4" t="s">
        <v>950</v>
      </c>
    </row>
    <row r="91" spans="1:4">
      <c r="A91" s="4" t="s">
        <v>951</v>
      </c>
      <c r="B91" s="4" t="s">
        <v>952</v>
      </c>
      <c r="C91" s="4" t="s">
        <v>953</v>
      </c>
      <c r="D91" s="4" t="s">
        <v>9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5</v>
      </c>
      <c r="B1" s="2" t="s">
        <v>1</v>
      </c>
    </row>
    <row r="2" spans="1:4">
      <c r="B2" s="2" t="s">
        <v>2</v>
      </c>
      <c r="C2" s="2" t="s">
        <v>34</v>
      </c>
      <c r="D2" s="2" t="s">
        <v>87</v>
      </c>
    </row>
    <row r="3" spans="1:4">
      <c r="A3" s="4" t="s">
        <v>956</v>
      </c>
      <c r="B3" s="5" t="n">
        <v>6393876</v>
      </c>
      <c r="C3" s="5" t="n">
        <v>6720251</v>
      </c>
      <c r="D3" s="5" t="n">
        <v>6591054</v>
      </c>
    </row>
    <row r="4" spans="1:4">
      <c r="A4" s="4" t="s">
        <v>957</v>
      </c>
      <c r="B4" s="7" t="n">
        <v>4.78</v>
      </c>
      <c r="C4" s="7" t="n">
        <v>5.23</v>
      </c>
      <c r="D4" s="7" t="n">
        <v>5.74</v>
      </c>
    </row>
    <row r="5" spans="1:4">
      <c r="A5" s="4" t="s">
        <v>958</v>
      </c>
      <c r="B5" s="5" t="n">
        <v>1148481</v>
      </c>
      <c r="C5" s="5" t="n">
        <v>173750</v>
      </c>
      <c r="D5" s="5" t="n">
        <v>376822</v>
      </c>
    </row>
    <row r="6" spans="1:4">
      <c r="A6" s="4" t="s">
        <v>959</v>
      </c>
      <c r="B6" s="7" t="n">
        <v>1.95</v>
      </c>
      <c r="C6" s="7" t="n">
        <v>2.47</v>
      </c>
      <c r="D6" s="7" t="n">
        <v>4.41</v>
      </c>
    </row>
    <row r="7" spans="1:4">
      <c r="A7" s="4" t="s">
        <v>960</v>
      </c>
      <c r="B7" s="4" t="s">
        <v>55</v>
      </c>
      <c r="C7" s="5" t="n">
        <v>18125</v>
      </c>
      <c r="D7" s="5" t="n">
        <v>42375</v>
      </c>
    </row>
    <row r="8" spans="1:4">
      <c r="A8" s="4" t="s">
        <v>961</v>
      </c>
      <c r="C8" s="7" t="n">
        <v>2.48</v>
      </c>
      <c r="D8" s="7" t="n">
        <v>2.74</v>
      </c>
    </row>
    <row r="9" spans="1:4">
      <c r="A9" s="4" t="s">
        <v>962</v>
      </c>
      <c r="B9" s="5" t="n">
        <v>51125</v>
      </c>
      <c r="C9" s="5" t="n">
        <v>203436</v>
      </c>
      <c r="D9" s="5" t="n">
        <v>56375</v>
      </c>
    </row>
    <row r="10" spans="1:4">
      <c r="A10" s="4" t="s">
        <v>963</v>
      </c>
      <c r="B10" s="7" t="n">
        <v>2.73</v>
      </c>
      <c r="C10" s="7" t="n">
        <v>3.78</v>
      </c>
      <c r="D10" s="7" t="n">
        <v>2.66</v>
      </c>
    </row>
    <row r="11" spans="1:4">
      <c r="A11" s="4" t="s">
        <v>964</v>
      </c>
      <c r="B11" s="5" t="n">
        <v>117281</v>
      </c>
      <c r="C11" s="5" t="n">
        <v>278564</v>
      </c>
      <c r="D11" s="5" t="n">
        <v>148875</v>
      </c>
    </row>
    <row r="12" spans="1:4">
      <c r="A12" s="4" t="s">
        <v>965</v>
      </c>
      <c r="B12" s="7" t="n">
        <v>25.05</v>
      </c>
      <c r="C12" s="7" t="n">
        <v>15.04</v>
      </c>
      <c r="D12" s="7" t="n">
        <v>27.42</v>
      </c>
    </row>
    <row r="13" spans="1:4">
      <c r="A13" s="4" t="s">
        <v>966</v>
      </c>
      <c r="B13" s="5" t="n">
        <v>7373951</v>
      </c>
      <c r="C13" s="5" t="n">
        <v>6393876</v>
      </c>
      <c r="D13" s="5" t="n">
        <v>6720251</v>
      </c>
    </row>
    <row r="14" spans="1:4">
      <c r="A14" s="4" t="s">
        <v>967</v>
      </c>
      <c r="B14" s="7" t="n">
        <v>4.03</v>
      </c>
      <c r="C14" s="7" t="n">
        <v>4.78</v>
      </c>
      <c r="D14" s="7" t="n">
        <v>5.23</v>
      </c>
    </row>
    <row r="15" spans="1:4">
      <c r="A15" s="4" t="s">
        <v>968</v>
      </c>
      <c r="B15" s="5" t="n">
        <v>5071181</v>
      </c>
      <c r="C15" s="5" t="n">
        <v>4566290</v>
      </c>
      <c r="D15" s="5" t="n">
        <v>4100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30"/>
  </cols>
  <sheetData>
    <row r="1" spans="1:2">
      <c r="A1" s="1" t="s">
        <v>969</v>
      </c>
      <c r="B1" s="2" t="s">
        <v>1</v>
      </c>
    </row>
    <row r="2" spans="1:2">
      <c r="B2" s="2" t="s">
        <v>970</v>
      </c>
    </row>
    <row r="3" spans="1:2">
      <c r="A3" s="4" t="s">
        <v>971</v>
      </c>
      <c r="B3" s="7" t="n">
        <v>1.54</v>
      </c>
    </row>
    <row r="4" spans="1:2">
      <c r="A4" s="4" t="s">
        <v>972</v>
      </c>
      <c r="B4" s="7" t="n">
        <v>23.91</v>
      </c>
    </row>
    <row r="5" spans="1:2">
      <c r="A5" s="4" t="s">
        <v>973</v>
      </c>
      <c r="B5" s="5" t="n">
        <v>7373951</v>
      </c>
    </row>
    <row r="6" spans="1:2">
      <c r="A6" s="4" t="s">
        <v>974</v>
      </c>
      <c r="B6" s="7" t="n">
        <v>4.03</v>
      </c>
    </row>
    <row r="7" spans="1:2">
      <c r="A7" s="4" t="s">
        <v>975</v>
      </c>
      <c r="B7" s="4" t="s">
        <v>451</v>
      </c>
    </row>
    <row r="8" spans="1:2">
      <c r="A8" s="4" t="s">
        <v>976</v>
      </c>
      <c r="B8" s="5" t="n">
        <v>5071181</v>
      </c>
    </row>
    <row r="9" spans="1:2">
      <c r="A9" s="4" t="s">
        <v>977</v>
      </c>
      <c r="B9" s="7" t="n">
        <v>4.31</v>
      </c>
    </row>
    <row r="10" spans="1:2">
      <c r="A10" s="4" t="s">
        <v>978</v>
      </c>
      <c r="B10" s="4" t="s">
        <v>979</v>
      </c>
    </row>
    <row r="11" spans="1:2">
      <c r="A11" s="4" t="s">
        <v>980</v>
      </c>
    </row>
    <row r="12" spans="1:2">
      <c r="A12" s="4" t="s">
        <v>971</v>
      </c>
      <c r="B12" s="7" t="n">
        <v>1.54</v>
      </c>
    </row>
    <row r="13" spans="1:2">
      <c r="A13" s="4" t="s">
        <v>972</v>
      </c>
      <c r="B13" s="6" t="n">
        <v>5</v>
      </c>
    </row>
    <row r="14" spans="1:2">
      <c r="A14" s="4" t="s">
        <v>973</v>
      </c>
      <c r="B14" s="5" t="n">
        <v>5595326</v>
      </c>
    </row>
    <row r="15" spans="1:2">
      <c r="A15" s="4" t="s">
        <v>974</v>
      </c>
      <c r="B15" s="7" t="n">
        <v>2.81</v>
      </c>
    </row>
    <row r="16" spans="1:2">
      <c r="A16" s="4" t="s">
        <v>975</v>
      </c>
      <c r="B16" s="4" t="s">
        <v>981</v>
      </c>
    </row>
    <row r="17" spans="1:2">
      <c r="A17" s="4" t="s">
        <v>976</v>
      </c>
      <c r="B17" s="5" t="n">
        <v>3915056</v>
      </c>
    </row>
    <row r="18" spans="1:2">
      <c r="A18" s="4" t="s">
        <v>977</v>
      </c>
      <c r="B18" s="6" t="n">
        <v>3</v>
      </c>
    </row>
    <row r="19" spans="1:2">
      <c r="A19" s="4" t="s">
        <v>978</v>
      </c>
      <c r="B19" s="4" t="s">
        <v>982</v>
      </c>
    </row>
    <row r="20" spans="1:2">
      <c r="A20" s="4" t="s">
        <v>983</v>
      </c>
    </row>
    <row r="21" spans="1:2">
      <c r="A21" s="4" t="s">
        <v>971</v>
      </c>
      <c r="B21" s="7" t="n">
        <v>5.01</v>
      </c>
    </row>
    <row r="22" spans="1:2">
      <c r="A22" s="4" t="s">
        <v>972</v>
      </c>
      <c r="B22" s="6" t="n">
        <v>10</v>
      </c>
    </row>
    <row r="23" spans="1:2">
      <c r="A23" s="4" t="s">
        <v>973</v>
      </c>
      <c r="B23" s="5" t="n">
        <v>1601750</v>
      </c>
    </row>
    <row r="24" spans="1:2">
      <c r="A24" s="4" t="s">
        <v>974</v>
      </c>
      <c r="B24" s="7" t="n">
        <v>6.36</v>
      </c>
    </row>
    <row r="25" spans="1:2">
      <c r="A25" s="4" t="s">
        <v>975</v>
      </c>
      <c r="B25" s="4" t="s">
        <v>984</v>
      </c>
    </row>
    <row r="26" spans="1:2">
      <c r="A26" s="4" t="s">
        <v>976</v>
      </c>
      <c r="B26" s="5" t="n">
        <v>979250</v>
      </c>
    </row>
    <row r="27" spans="1:2">
      <c r="A27" s="4" t="s">
        <v>977</v>
      </c>
      <c r="B27" s="7" t="n">
        <v>6.42</v>
      </c>
    </row>
    <row r="28" spans="1:2">
      <c r="A28" s="4" t="s">
        <v>978</v>
      </c>
      <c r="B28" s="4" t="s">
        <v>985</v>
      </c>
    </row>
    <row r="29" spans="1:2">
      <c r="A29" s="4" t="s">
        <v>986</v>
      </c>
    </row>
    <row r="30" spans="1:2">
      <c r="A30" s="4" t="s">
        <v>971</v>
      </c>
      <c r="B30" s="7" t="n">
        <v>10.01</v>
      </c>
    </row>
    <row r="31" spans="1:2">
      <c r="A31" s="4" t="s">
        <v>972</v>
      </c>
      <c r="B31" s="6" t="n">
        <v>20</v>
      </c>
    </row>
    <row r="32" spans="1:2">
      <c r="A32" s="4" t="s">
        <v>973</v>
      </c>
      <c r="B32" s="4" t="s">
        <v>55</v>
      </c>
    </row>
    <row r="33" spans="1:2">
      <c r="A33" s="4" t="s">
        <v>975</v>
      </c>
      <c r="B33" s="4" t="s">
        <v>55</v>
      </c>
    </row>
    <row r="34" spans="1:2">
      <c r="A34" s="4" t="s">
        <v>976</v>
      </c>
      <c r="B34" s="4" t="s">
        <v>55</v>
      </c>
    </row>
    <row r="35" spans="1:2">
      <c r="A35" s="4" t="s">
        <v>977</v>
      </c>
      <c r="B35" s="4" t="s">
        <v>55</v>
      </c>
    </row>
    <row r="36" spans="1:2">
      <c r="A36" s="4" t="s">
        <v>978</v>
      </c>
      <c r="B36" s="4" t="s">
        <v>55</v>
      </c>
    </row>
    <row r="37" spans="1:2">
      <c r="A37" s="4" t="s">
        <v>987</v>
      </c>
    </row>
    <row r="38" spans="1:2">
      <c r="A38" s="4" t="s">
        <v>971</v>
      </c>
      <c r="B38" s="7" t="n">
        <v>20.01</v>
      </c>
    </row>
    <row r="39" spans="1:2">
      <c r="A39" s="4" t="s">
        <v>972</v>
      </c>
      <c r="B39" s="6" t="n">
        <v>30</v>
      </c>
    </row>
    <row r="40" spans="1:2">
      <c r="A40" s="4" t="s">
        <v>973</v>
      </c>
      <c r="B40" s="5" t="n">
        <v>176875</v>
      </c>
    </row>
    <row r="41" spans="1:2">
      <c r="A41" s="4" t="s">
        <v>974</v>
      </c>
      <c r="B41" s="7" t="n">
        <v>21.68</v>
      </c>
    </row>
    <row r="42" spans="1:2">
      <c r="A42" s="4" t="s">
        <v>975</v>
      </c>
      <c r="B42" s="4" t="s">
        <v>988</v>
      </c>
    </row>
    <row r="43" spans="1:2">
      <c r="A43" s="4" t="s">
        <v>976</v>
      </c>
      <c r="B43" s="5" t="n">
        <v>176875</v>
      </c>
    </row>
    <row r="44" spans="1:2">
      <c r="A44" s="4" t="s">
        <v>977</v>
      </c>
      <c r="B44" s="7" t="n">
        <v>21.68</v>
      </c>
    </row>
    <row r="45" spans="1:2">
      <c r="A45" s="4" t="s">
        <v>978</v>
      </c>
      <c r="B45" s="4" t="s">
        <v>9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989</v>
      </c>
      <c r="B1" s="2" t="s">
        <v>1</v>
      </c>
    </row>
    <row r="2" spans="1:2">
      <c r="B2" s="2" t="s">
        <v>970</v>
      </c>
    </row>
    <row r="3" spans="1:2">
      <c r="A3" s="4" t="s">
        <v>990</v>
      </c>
      <c r="B3" s="5" t="n">
        <v>3600769</v>
      </c>
    </row>
    <row r="4" spans="1:2">
      <c r="A4" s="4" t="s">
        <v>991</v>
      </c>
      <c r="B4" s="7" t="n">
        <v>4.16</v>
      </c>
    </row>
    <row r="5" spans="1:2">
      <c r="A5" s="4" t="s">
        <v>992</v>
      </c>
      <c r="B5" s="5" t="n">
        <v>4031124</v>
      </c>
    </row>
    <row r="6" spans="1:2">
      <c r="A6" s="4" t="s">
        <v>993</v>
      </c>
      <c r="B6" s="7" t="n">
        <v>1.67</v>
      </c>
    </row>
    <row r="7" spans="1:2">
      <c r="A7" s="4" t="s">
        <v>994</v>
      </c>
      <c r="B7" s="5" t="n">
        <v>259299</v>
      </c>
    </row>
    <row r="8" spans="1:2">
      <c r="A8" s="4" t="s">
        <v>995</v>
      </c>
      <c r="B8" s="7" t="n">
        <v>3.19</v>
      </c>
    </row>
    <row r="9" spans="1:2">
      <c r="A9" s="4" t="s">
        <v>996</v>
      </c>
      <c r="B9" s="5" t="n">
        <v>133125</v>
      </c>
    </row>
    <row r="10" spans="1:2">
      <c r="A10" s="4" t="s">
        <v>997</v>
      </c>
      <c r="B10" s="7" t="n">
        <v>4.62</v>
      </c>
    </row>
    <row r="11" spans="1:2">
      <c r="A11" s="4" t="s">
        <v>998</v>
      </c>
      <c r="B11" s="5" t="n">
        <v>7239469</v>
      </c>
    </row>
    <row r="12" spans="1:2">
      <c r="A12" s="4" t="s">
        <v>999</v>
      </c>
      <c r="B12" s="7" t="n">
        <v>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0</v>
      </c>
      <c r="B1" s="2" t="s">
        <v>1</v>
      </c>
    </row>
    <row r="2" spans="1:3">
      <c r="B2" s="2" t="s">
        <v>2</v>
      </c>
      <c r="C2" s="2" t="s">
        <v>34</v>
      </c>
    </row>
    <row r="3" spans="1:3">
      <c r="A3" s="4" t="s">
        <v>1001</v>
      </c>
      <c r="B3" s="6" t="n">
        <v>4200</v>
      </c>
      <c r="C3" s="6" t="n">
        <v>3100</v>
      </c>
    </row>
    <row r="4" spans="1:3">
      <c r="A4" s="4" t="s">
        <v>397</v>
      </c>
      <c r="B4" s="5" t="n">
        <v>20000</v>
      </c>
      <c r="C4" s="5" t="n">
        <v>20000</v>
      </c>
    </row>
    <row r="5" spans="1:3">
      <c r="A5" s="4" t="s">
        <v>398</v>
      </c>
      <c r="B5" s="5" t="n">
        <v>250</v>
      </c>
      <c r="C5" s="5" t="n">
        <v>250</v>
      </c>
    </row>
    <row r="6" spans="1:3">
      <c r="A6" s="4" t="s">
        <v>399</v>
      </c>
      <c r="B6" s="5" t="n">
        <v>5000</v>
      </c>
      <c r="C6" s="5" t="n">
        <v>5000</v>
      </c>
    </row>
    <row r="7" spans="1:3">
      <c r="A7" s="4" t="s">
        <v>400</v>
      </c>
      <c r="B7" s="5" t="n">
        <v>21000</v>
      </c>
      <c r="C7" s="5" t="n">
        <v>21000</v>
      </c>
    </row>
    <row r="8" spans="1:3">
      <c r="A8" s="4" t="s">
        <v>1002</v>
      </c>
      <c r="B8" s="5" t="n">
        <v>-9200</v>
      </c>
    </row>
    <row r="9" spans="1:3">
      <c r="A9" s="4" t="s">
        <v>1003</v>
      </c>
      <c r="B9" s="6" t="n">
        <v>4000</v>
      </c>
      <c r="C9" s="5" t="n">
        <v>32000</v>
      </c>
    </row>
    <row r="10" spans="1:3">
      <c r="A10" s="4" t="s">
        <v>1004</v>
      </c>
    </row>
    <row r="11" spans="1:3">
      <c r="A11" s="4" t="s">
        <v>1005</v>
      </c>
      <c r="C11" s="6" t="n">
        <v>-2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4</v>
      </c>
    </row>
    <row r="3" spans="1:3">
      <c r="A3" s="4" t="s">
        <v>1007</v>
      </c>
      <c r="B3" s="6" t="n">
        <v>135053</v>
      </c>
      <c r="C3" s="6" t="n">
        <v>178008</v>
      </c>
    </row>
    <row r="4" spans="1:3">
      <c r="A4" s="4" t="s">
        <v>1008</v>
      </c>
      <c r="B4" s="5" t="n">
        <v>-29965</v>
      </c>
      <c r="C4" s="5" t="n">
        <v>-49131</v>
      </c>
    </row>
    <row r="5" spans="1:3">
      <c r="A5" s="4" t="s">
        <v>1009</v>
      </c>
      <c r="B5" s="5" t="n">
        <v>-9199</v>
      </c>
      <c r="C5" s="5" t="n">
        <v>-17125</v>
      </c>
    </row>
    <row r="6" spans="1:3">
      <c r="A6" s="4" t="s">
        <v>1010</v>
      </c>
      <c r="B6" s="5" t="n">
        <v>-9505</v>
      </c>
      <c r="C6" s="5" t="n">
        <v>-10020</v>
      </c>
    </row>
    <row r="7" spans="1:3">
      <c r="A7" s="4" t="s">
        <v>1011</v>
      </c>
      <c r="B7" s="5" t="n">
        <v>121144</v>
      </c>
      <c r="C7" s="5" t="n">
        <v>135053</v>
      </c>
    </row>
    <row r="8" spans="1:3">
      <c r="A8" s="4" t="s">
        <v>1012</v>
      </c>
    </row>
    <row r="9" spans="1:3">
      <c r="A9" s="4" t="s">
        <v>1013</v>
      </c>
      <c r="B9" s="5" t="n">
        <v>17363</v>
      </c>
      <c r="C9" s="5" t="n">
        <v>18013</v>
      </c>
    </row>
    <row r="10" spans="1:3">
      <c r="A10" s="4" t="s">
        <v>1014</v>
      </c>
    </row>
    <row r="11" spans="1:3">
      <c r="A11" s="4" t="s">
        <v>1013</v>
      </c>
      <c r="B11" s="6" t="n">
        <v>17397</v>
      </c>
      <c r="C11" s="6" t="n">
        <v>153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5</v>
      </c>
      <c r="B1" s="2" t="s">
        <v>1</v>
      </c>
    </row>
    <row r="2" spans="1:4">
      <c r="B2" s="2" t="s">
        <v>2</v>
      </c>
      <c r="C2" s="2" t="s">
        <v>34</v>
      </c>
      <c r="D2" s="2" t="s">
        <v>87</v>
      </c>
    </row>
    <row r="3" spans="1:4">
      <c r="A3" s="4" t="s">
        <v>1016</v>
      </c>
    </row>
    <row r="4" spans="1:4">
      <c r="A4" s="4" t="s">
        <v>1017</v>
      </c>
      <c r="B4" s="6" t="n">
        <v>1000000</v>
      </c>
      <c r="C4" s="6" t="n">
        <v>1200000</v>
      </c>
      <c r="D4" s="6" t="n">
        <v>1200000</v>
      </c>
    </row>
    <row r="5" spans="1:4">
      <c r="A5" s="4" t="s">
        <v>1018</v>
      </c>
    </row>
    <row r="6" spans="1:4">
      <c r="A6" s="4" t="s">
        <v>1017</v>
      </c>
      <c r="D6" s="6" t="n">
        <v>96000</v>
      </c>
    </row>
    <row r="7" spans="1:4">
      <c r="A7" s="4" t="s">
        <v>1019</v>
      </c>
    </row>
    <row r="8" spans="1:4">
      <c r="A8" s="4" t="s">
        <v>1017</v>
      </c>
      <c r="B8" s="5" t="n">
        <v>152000</v>
      </c>
      <c r="C8" s="6" t="n">
        <v>129000</v>
      </c>
    </row>
    <row r="9" spans="1:4">
      <c r="A9" s="4" t="s">
        <v>1020</v>
      </c>
    </row>
    <row r="10" spans="1:4">
      <c r="A10" s="4" t="s">
        <v>1017</v>
      </c>
      <c r="B10" s="6" t="n">
        <v>16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389</v>
      </c>
    </row>
    <row r="2" spans="1:2">
      <c r="A2" s="4" t="s">
        <v>1022</v>
      </c>
      <c r="B2" s="9" t="n">
        <v>62.1</v>
      </c>
    </row>
    <row r="3" spans="1:2">
      <c r="A3" s="4" t="s">
        <v>1023</v>
      </c>
      <c r="B3" s="9" t="n">
        <v>95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4</v>
      </c>
      <c r="B1" s="2" t="s">
        <v>1025</v>
      </c>
      <c r="C1" s="2" t="s">
        <v>677</v>
      </c>
      <c r="D1" s="2" t="s">
        <v>1</v>
      </c>
    </row>
    <row r="2" spans="1:6">
      <c r="B2" s="2" t="s">
        <v>1026</v>
      </c>
      <c r="C2" s="2" t="s">
        <v>389</v>
      </c>
      <c r="D2" s="2" t="s">
        <v>389</v>
      </c>
      <c r="E2" s="2" t="s">
        <v>387</v>
      </c>
      <c r="F2" s="2" t="s">
        <v>539</v>
      </c>
    </row>
    <row r="3" spans="1:6">
      <c r="A3" s="4" t="s">
        <v>1027</v>
      </c>
      <c r="C3" s="6" t="n">
        <v>29800</v>
      </c>
    </row>
    <row r="4" spans="1:6">
      <c r="A4" s="4" t="s">
        <v>1028</v>
      </c>
      <c r="D4" s="5" t="n">
        <v>8</v>
      </c>
    </row>
    <row r="5" spans="1:6">
      <c r="A5" s="4" t="s">
        <v>1029</v>
      </c>
      <c r="D5" s="5" t="n">
        <v>1</v>
      </c>
    </row>
    <row r="6" spans="1:6">
      <c r="A6" s="4" t="s">
        <v>546</v>
      </c>
      <c r="C6" s="6" t="n">
        <v>100502</v>
      </c>
      <c r="D6" s="6" t="n">
        <v>100502</v>
      </c>
      <c r="E6" s="6" t="n">
        <v>61209</v>
      </c>
    </row>
    <row r="7" spans="1:6">
      <c r="A7" s="4" t="s">
        <v>1030</v>
      </c>
      <c r="C7" s="4" t="s">
        <v>417</v>
      </c>
      <c r="D7" s="4" t="s">
        <v>417</v>
      </c>
    </row>
    <row r="8" spans="1:6">
      <c r="A8" s="4" t="s">
        <v>1031</v>
      </c>
      <c r="C8" s="4" t="s">
        <v>1032</v>
      </c>
      <c r="D8" s="4" t="s">
        <v>1032</v>
      </c>
    </row>
    <row r="9" spans="1:6">
      <c r="A9" s="4" t="s">
        <v>1033</v>
      </c>
    </row>
    <row r="10" spans="1:6">
      <c r="A10" s="4" t="s">
        <v>1034</v>
      </c>
      <c r="C10" s="6" t="n">
        <v>8900</v>
      </c>
      <c r="D10" s="6" t="n">
        <v>8900</v>
      </c>
      <c r="E10" s="5" t="n">
        <v>800</v>
      </c>
    </row>
    <row r="11" spans="1:6">
      <c r="A11" s="4" t="s">
        <v>1035</v>
      </c>
    </row>
    <row r="12" spans="1:6">
      <c r="A12" s="4" t="s">
        <v>1027</v>
      </c>
      <c r="B12" s="6" t="n">
        <v>25700</v>
      </c>
    </row>
    <row r="13" spans="1:6">
      <c r="A13" s="4" t="s">
        <v>60</v>
      </c>
    </row>
    <row r="14" spans="1:6">
      <c r="A14" s="4" t="s">
        <v>546</v>
      </c>
      <c r="C14" s="6" t="n">
        <v>100502</v>
      </c>
      <c r="D14" s="5" t="n">
        <v>100502</v>
      </c>
      <c r="E14" s="5" t="n">
        <v>61209</v>
      </c>
    </row>
    <row r="15" spans="1:6">
      <c r="A15" s="4" t="s">
        <v>1036</v>
      </c>
      <c r="D15" s="6" t="n">
        <v>5800</v>
      </c>
      <c r="E15" s="6" t="n">
        <v>5200</v>
      </c>
      <c r="F15" s="6" t="n">
        <v>7500</v>
      </c>
    </row>
    <row r="16" spans="1:6">
      <c r="A16" s="4" t="s">
        <v>1037</v>
      </c>
    </row>
    <row r="17" spans="1:6">
      <c r="A17" s="4" t="s">
        <v>1031</v>
      </c>
      <c r="C17" s="4" t="s">
        <v>1032</v>
      </c>
      <c r="D17" s="4" t="s">
        <v>1032</v>
      </c>
      <c r="E17" s="4" t="s">
        <v>595</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677</v>
      </c>
      <c r="J1" s="2" t="s">
        <v>1</v>
      </c>
    </row>
    <row r="2" spans="1:12">
      <c r="B2" s="2" t="s">
        <v>2</v>
      </c>
      <c r="C2" s="2" t="s">
        <v>678</v>
      </c>
      <c r="D2" s="2" t="s">
        <v>4</v>
      </c>
      <c r="E2" s="2" t="s">
        <v>679</v>
      </c>
      <c r="F2" s="2" t="s">
        <v>34</v>
      </c>
      <c r="G2" s="2" t="s">
        <v>680</v>
      </c>
      <c r="H2" s="2" t="s">
        <v>681</v>
      </c>
      <c r="I2" s="2" t="s">
        <v>682</v>
      </c>
      <c r="J2" s="2" t="s">
        <v>2</v>
      </c>
      <c r="K2" s="2" t="s">
        <v>34</v>
      </c>
      <c r="L2" s="2" t="s">
        <v>87</v>
      </c>
    </row>
    <row r="3" spans="1:12">
      <c r="A3" s="4" t="s">
        <v>1039</v>
      </c>
      <c r="B3" s="4" t="s">
        <v>1032</v>
      </c>
      <c r="J3" s="4" t="s">
        <v>1032</v>
      </c>
    </row>
    <row r="4" spans="1:12">
      <c r="A4" s="4" t="s">
        <v>96</v>
      </c>
      <c r="B4" s="6" t="n">
        <v>881</v>
      </c>
      <c r="C4" s="6" t="n">
        <v>-2401</v>
      </c>
      <c r="D4" s="6" t="n">
        <v>-1346</v>
      </c>
      <c r="E4" s="6" t="n">
        <v>-1480</v>
      </c>
      <c r="F4" s="6" t="n">
        <v>1699</v>
      </c>
      <c r="G4" s="6" t="n">
        <v>-448</v>
      </c>
      <c r="H4" s="6" t="n">
        <v>1466</v>
      </c>
      <c r="I4" s="6" t="n">
        <v>1452</v>
      </c>
      <c r="J4" s="6" t="n">
        <v>-4346</v>
      </c>
      <c r="K4" s="6" t="n">
        <v>4169</v>
      </c>
      <c r="L4" s="6" t="n">
        <v>7897</v>
      </c>
    </row>
    <row r="5" spans="1:12">
      <c r="A5" s="4" t="s">
        <v>1037</v>
      </c>
    </row>
    <row r="6" spans="1:12">
      <c r="A6" s="4" t="s">
        <v>35</v>
      </c>
      <c r="B6" s="5" t="n">
        <v>50020</v>
      </c>
      <c r="F6" s="5" t="n">
        <v>29611</v>
      </c>
      <c r="J6" s="5" t="n">
        <v>50020</v>
      </c>
      <c r="K6" s="5" t="n">
        <v>29611</v>
      </c>
    </row>
    <row r="7" spans="1:12">
      <c r="A7" s="4" t="s">
        <v>159</v>
      </c>
      <c r="B7" s="5" t="n">
        <v>527957</v>
      </c>
      <c r="F7" s="5" t="n">
        <v>326581</v>
      </c>
      <c r="J7" s="5" t="n">
        <v>527957</v>
      </c>
      <c r="K7" s="5" t="n">
        <v>326581</v>
      </c>
    </row>
    <row r="8" spans="1:12">
      <c r="A8" s="4" t="s">
        <v>74</v>
      </c>
      <c r="B8" s="5" t="n">
        <v>25865</v>
      </c>
      <c r="F8" s="5" t="n">
        <v>11225</v>
      </c>
      <c r="J8" s="5" t="n">
        <v>25865</v>
      </c>
      <c r="K8" s="5" t="n">
        <v>11225</v>
      </c>
    </row>
    <row r="9" spans="1:12">
      <c r="A9" s="4" t="s">
        <v>39</v>
      </c>
      <c r="B9" s="5" t="n">
        <v>603842</v>
      </c>
      <c r="F9" s="5" t="n">
        <v>367417</v>
      </c>
      <c r="J9" s="5" t="n">
        <v>603842</v>
      </c>
      <c r="K9" s="5" t="n">
        <v>367417</v>
      </c>
    </row>
    <row r="10" spans="1:12">
      <c r="A10" s="4" t="s">
        <v>1040</v>
      </c>
      <c r="B10" s="5" t="n">
        <v>74114</v>
      </c>
      <c r="F10" s="5" t="n">
        <v>30663</v>
      </c>
      <c r="J10" s="5" t="n">
        <v>74114</v>
      </c>
      <c r="K10" s="5" t="n">
        <v>30663</v>
      </c>
    </row>
    <row r="11" spans="1:12">
      <c r="A11" s="4" t="s">
        <v>1041</v>
      </c>
      <c r="B11" s="5" t="n">
        <v>217172</v>
      </c>
      <c r="F11" s="5" t="n">
        <v>116328</v>
      </c>
      <c r="J11" s="5" t="n">
        <v>217172</v>
      </c>
      <c r="K11" s="5" t="n">
        <v>116328</v>
      </c>
    </row>
    <row r="12" spans="1:12">
      <c r="A12" s="4" t="s">
        <v>42</v>
      </c>
      <c r="B12" s="5" t="n">
        <v>291286</v>
      </c>
      <c r="F12" s="5" t="n">
        <v>146991</v>
      </c>
      <c r="J12" s="5" t="n">
        <v>291286</v>
      </c>
      <c r="K12" s="5" t="n">
        <v>146991</v>
      </c>
    </row>
    <row r="13" spans="1:12">
      <c r="A13" s="4" t="s">
        <v>1042</v>
      </c>
      <c r="B13" s="5" t="n">
        <v>91599</v>
      </c>
      <c r="F13" s="5" t="n">
        <v>60458</v>
      </c>
      <c r="J13" s="5" t="n">
        <v>91599</v>
      </c>
      <c r="K13" s="5" t="n">
        <v>60458</v>
      </c>
    </row>
    <row r="14" spans="1:12">
      <c r="A14" s="4" t="s">
        <v>1043</v>
      </c>
      <c r="B14" s="5" t="n">
        <v>220957</v>
      </c>
      <c r="F14" s="5" t="n">
        <v>159968</v>
      </c>
      <c r="J14" s="5" t="n">
        <v>220957</v>
      </c>
      <c r="K14" s="5" t="n">
        <v>159968</v>
      </c>
    </row>
    <row r="15" spans="1:12">
      <c r="A15" s="4" t="s">
        <v>1044</v>
      </c>
      <c r="B15" s="5" t="n">
        <v>312556</v>
      </c>
      <c r="F15" s="5" t="n">
        <v>220426</v>
      </c>
      <c r="J15" s="5" t="n">
        <v>312556</v>
      </c>
      <c r="K15" s="5" t="n">
        <v>220426</v>
      </c>
    </row>
    <row r="16" spans="1:12">
      <c r="A16" s="4" t="s">
        <v>51</v>
      </c>
      <c r="B16" s="6" t="n">
        <v>603842</v>
      </c>
      <c r="F16" s="6" t="n">
        <v>367417</v>
      </c>
      <c r="J16" s="6" t="n">
        <v>603842</v>
      </c>
      <c r="K16" s="6" t="n">
        <v>367417</v>
      </c>
    </row>
    <row r="17" spans="1:12">
      <c r="A17" s="4" t="s">
        <v>1039</v>
      </c>
      <c r="B17" s="4" t="s">
        <v>1032</v>
      </c>
      <c r="F17" s="4" t="s">
        <v>595</v>
      </c>
      <c r="J17" s="4" t="s">
        <v>1032</v>
      </c>
      <c r="K17" s="4" t="s">
        <v>595</v>
      </c>
    </row>
    <row r="18" spans="1:12">
      <c r="A18" s="4" t="s">
        <v>88</v>
      </c>
      <c r="J18" s="6" t="n">
        <v>147717</v>
      </c>
      <c r="K18" s="6" t="n">
        <v>128974</v>
      </c>
      <c r="L18" s="5" t="n">
        <v>181014</v>
      </c>
    </row>
    <row r="19" spans="1:12">
      <c r="A19" s="4" t="s">
        <v>1045</v>
      </c>
      <c r="J19" s="5" t="n">
        <v>-165534</v>
      </c>
      <c r="K19" s="5" t="n">
        <v>-132170</v>
      </c>
      <c r="L19" s="5" t="n">
        <v>-165546</v>
      </c>
    </row>
    <row r="20" spans="1:12">
      <c r="A20" s="4" t="s">
        <v>1046</v>
      </c>
      <c r="J20" s="5" t="n">
        <v>-17817</v>
      </c>
      <c r="K20" s="5" t="n">
        <v>-3196</v>
      </c>
      <c r="L20" s="5" t="n">
        <v>15468</v>
      </c>
    </row>
    <row r="21" spans="1:12">
      <c r="A21" s="4" t="s">
        <v>96</v>
      </c>
      <c r="J21" s="5" t="n">
        <v>-4326</v>
      </c>
      <c r="K21" s="5" t="n">
        <v>4219</v>
      </c>
      <c r="L21" s="5" t="n">
        <v>7997</v>
      </c>
    </row>
    <row r="22" spans="1:12">
      <c r="A22" s="4" t="s">
        <v>1047</v>
      </c>
    </row>
    <row r="23" spans="1:12">
      <c r="A23" s="4" t="s">
        <v>35</v>
      </c>
      <c r="B23" s="6" t="n">
        <v>48542</v>
      </c>
      <c r="F23" s="6" t="n">
        <v>27856</v>
      </c>
      <c r="J23" s="5" t="n">
        <v>48542</v>
      </c>
      <c r="K23" s="5" t="n">
        <v>27856</v>
      </c>
    </row>
    <row r="24" spans="1:12">
      <c r="A24" s="4" t="s">
        <v>159</v>
      </c>
      <c r="B24" s="5" t="n">
        <v>516947</v>
      </c>
      <c r="F24" s="5" t="n">
        <v>314814</v>
      </c>
      <c r="J24" s="5" t="n">
        <v>516947</v>
      </c>
      <c r="K24" s="5" t="n">
        <v>314814</v>
      </c>
    </row>
    <row r="25" spans="1:12">
      <c r="A25" s="4" t="s">
        <v>74</v>
      </c>
      <c r="B25" s="5" t="n">
        <v>25865</v>
      </c>
      <c r="F25" s="5" t="n">
        <v>11225</v>
      </c>
      <c r="J25" s="5" t="n">
        <v>25865</v>
      </c>
      <c r="K25" s="5" t="n">
        <v>11225</v>
      </c>
    </row>
    <row r="26" spans="1:12">
      <c r="A26" s="4" t="s">
        <v>39</v>
      </c>
      <c r="B26" s="5" t="n">
        <v>591354</v>
      </c>
      <c r="F26" s="5" t="n">
        <v>353895</v>
      </c>
      <c r="J26" s="5" t="n">
        <v>591354</v>
      </c>
      <c r="K26" s="5" t="n">
        <v>353895</v>
      </c>
    </row>
    <row r="27" spans="1:12">
      <c r="A27" s="4" t="s">
        <v>1040</v>
      </c>
      <c r="B27" s="5" t="n">
        <v>72302</v>
      </c>
      <c r="F27" s="5" t="n">
        <v>29994</v>
      </c>
      <c r="J27" s="5" t="n">
        <v>72302</v>
      </c>
      <c r="K27" s="5" t="n">
        <v>29994</v>
      </c>
    </row>
    <row r="28" spans="1:12">
      <c r="A28" s="4" t="s">
        <v>1041</v>
      </c>
      <c r="B28" s="5" t="n">
        <v>214911</v>
      </c>
      <c r="F28" s="5" t="n">
        <v>112554</v>
      </c>
      <c r="J28" s="5" t="n">
        <v>214911</v>
      </c>
      <c r="K28" s="5" t="n">
        <v>112554</v>
      </c>
    </row>
    <row r="29" spans="1:12">
      <c r="A29" s="4" t="s">
        <v>42</v>
      </c>
      <c r="B29" s="5" t="n">
        <v>287213</v>
      </c>
      <c r="F29" s="5" t="n">
        <v>142548</v>
      </c>
      <c r="J29" s="5" t="n">
        <v>287213</v>
      </c>
      <c r="K29" s="5" t="n">
        <v>142548</v>
      </c>
    </row>
    <row r="30" spans="1:12">
      <c r="A30" s="4" t="s">
        <v>1042</v>
      </c>
      <c r="B30" s="5" t="n">
        <v>88379</v>
      </c>
      <c r="F30" s="5" t="n">
        <v>57336</v>
      </c>
      <c r="J30" s="5" t="n">
        <v>88379</v>
      </c>
      <c r="K30" s="5" t="n">
        <v>57336</v>
      </c>
    </row>
    <row r="31" spans="1:12">
      <c r="A31" s="4" t="s">
        <v>1043</v>
      </c>
      <c r="B31" s="5" t="n">
        <v>215762</v>
      </c>
      <c r="F31" s="5" t="n">
        <v>154011</v>
      </c>
      <c r="J31" s="5" t="n">
        <v>215762</v>
      </c>
      <c r="K31" s="5" t="n">
        <v>154011</v>
      </c>
    </row>
    <row r="32" spans="1:12">
      <c r="A32" s="4" t="s">
        <v>1044</v>
      </c>
      <c r="B32" s="5" t="n">
        <v>304141</v>
      </c>
      <c r="F32" s="5" t="n">
        <v>211347</v>
      </c>
      <c r="J32" s="5" t="n">
        <v>304141</v>
      </c>
      <c r="K32" s="5" t="n">
        <v>211347</v>
      </c>
    </row>
    <row r="33" spans="1:12">
      <c r="A33" s="4" t="s">
        <v>51</v>
      </c>
      <c r="B33" s="6" t="n">
        <v>591354</v>
      </c>
      <c r="F33" s="6" t="n">
        <v>353895</v>
      </c>
      <c r="J33" s="6" t="n">
        <v>591354</v>
      </c>
      <c r="K33" s="6" t="n">
        <v>353895</v>
      </c>
    </row>
    <row r="34" spans="1:12">
      <c r="A34" s="4" t="s">
        <v>1039</v>
      </c>
      <c r="B34" s="4" t="s">
        <v>1032</v>
      </c>
      <c r="F34" s="4" t="s">
        <v>595</v>
      </c>
      <c r="J34" s="4" t="s">
        <v>1032</v>
      </c>
      <c r="K34" s="4" t="s">
        <v>595</v>
      </c>
    </row>
    <row r="35" spans="1:12">
      <c r="A35" s="4" t="s">
        <v>88</v>
      </c>
      <c r="J35" s="6" t="n">
        <v>141418</v>
      </c>
      <c r="K35" s="6" t="n">
        <v>122192</v>
      </c>
      <c r="L35" s="5" t="n">
        <v>173126</v>
      </c>
    </row>
    <row r="36" spans="1:12">
      <c r="A36" s="4" t="s">
        <v>1045</v>
      </c>
      <c r="J36" s="5" t="n">
        <v>-159431</v>
      </c>
      <c r="K36" s="5" t="n">
        <v>-125652</v>
      </c>
      <c r="L36" s="5" t="n">
        <v>-158233</v>
      </c>
    </row>
    <row r="37" spans="1:12">
      <c r="A37" s="4" t="s">
        <v>1046</v>
      </c>
      <c r="J37" s="5" t="n">
        <v>-18013</v>
      </c>
      <c r="K37" s="5" t="n">
        <v>-3460</v>
      </c>
      <c r="L37" s="5" t="n">
        <v>14893</v>
      </c>
    </row>
    <row r="38" spans="1:12">
      <c r="A38" s="4" t="s">
        <v>96</v>
      </c>
      <c r="J38" s="5" t="n">
        <v>-4424</v>
      </c>
      <c r="K38" s="5" t="n">
        <v>4087</v>
      </c>
      <c r="L38" s="5" t="n">
        <v>7710</v>
      </c>
    </row>
    <row r="39" spans="1:12">
      <c r="A39" s="4" t="s">
        <v>1048</v>
      </c>
    </row>
    <row r="40" spans="1:12">
      <c r="A40" s="4" t="s">
        <v>35</v>
      </c>
      <c r="B40" s="6" t="n">
        <v>1478</v>
      </c>
      <c r="F40" s="6" t="n">
        <v>1755</v>
      </c>
      <c r="J40" s="5" t="n">
        <v>1478</v>
      </c>
      <c r="K40" s="5" t="n">
        <v>1755</v>
      </c>
    </row>
    <row r="41" spans="1:12">
      <c r="A41" s="4" t="s">
        <v>159</v>
      </c>
      <c r="B41" s="5" t="n">
        <v>11010</v>
      </c>
      <c r="F41" s="5" t="n">
        <v>11767</v>
      </c>
      <c r="J41" s="5" t="n">
        <v>11010</v>
      </c>
      <c r="K41" s="5" t="n">
        <v>11767</v>
      </c>
    </row>
    <row r="42" spans="1:12">
      <c r="A42" s="4" t="s">
        <v>74</v>
      </c>
      <c r="B42" s="4" t="s">
        <v>55</v>
      </c>
      <c r="F42" s="4" t="s">
        <v>55</v>
      </c>
      <c r="J42" s="4" t="s">
        <v>55</v>
      </c>
      <c r="K42" s="4" t="s">
        <v>55</v>
      </c>
    </row>
    <row r="43" spans="1:12">
      <c r="A43" s="4" t="s">
        <v>39</v>
      </c>
      <c r="B43" s="5" t="n">
        <v>12488</v>
      </c>
      <c r="F43" s="5" t="n">
        <v>13522</v>
      </c>
      <c r="J43" s="5" t="n">
        <v>12488</v>
      </c>
      <c r="K43" s="5" t="n">
        <v>13522</v>
      </c>
    </row>
    <row r="44" spans="1:12">
      <c r="A44" s="4" t="s">
        <v>1040</v>
      </c>
      <c r="B44" s="5" t="n">
        <v>1812</v>
      </c>
      <c r="F44" s="5" t="n">
        <v>669</v>
      </c>
      <c r="J44" s="5" t="n">
        <v>1812</v>
      </c>
      <c r="K44" s="5" t="n">
        <v>669</v>
      </c>
    </row>
    <row r="45" spans="1:12">
      <c r="A45" s="4" t="s">
        <v>1041</v>
      </c>
      <c r="B45" s="5" t="n">
        <v>2261</v>
      </c>
      <c r="F45" s="5" t="n">
        <v>3774</v>
      </c>
      <c r="J45" s="5" t="n">
        <v>2261</v>
      </c>
      <c r="K45" s="5" t="n">
        <v>3774</v>
      </c>
    </row>
    <row r="46" spans="1:12">
      <c r="A46" s="4" t="s">
        <v>42</v>
      </c>
      <c r="B46" s="5" t="n">
        <v>4073</v>
      </c>
      <c r="F46" s="5" t="n">
        <v>4443</v>
      </c>
      <c r="J46" s="5" t="n">
        <v>4073</v>
      </c>
      <c r="K46" s="5" t="n">
        <v>4443</v>
      </c>
    </row>
    <row r="47" spans="1:12">
      <c r="A47" s="4" t="s">
        <v>1042</v>
      </c>
      <c r="B47" s="5" t="n">
        <v>3220</v>
      </c>
      <c r="F47" s="5" t="n">
        <v>3122</v>
      </c>
      <c r="J47" s="5" t="n">
        <v>3220</v>
      </c>
      <c r="K47" s="5" t="n">
        <v>3122</v>
      </c>
    </row>
    <row r="48" spans="1:12">
      <c r="A48" s="4" t="s">
        <v>1043</v>
      </c>
      <c r="B48" s="5" t="n">
        <v>5195</v>
      </c>
      <c r="F48" s="5" t="n">
        <v>5957</v>
      </c>
      <c r="J48" s="5" t="n">
        <v>5195</v>
      </c>
      <c r="K48" s="5" t="n">
        <v>5957</v>
      </c>
    </row>
    <row r="49" spans="1:12">
      <c r="A49" s="4" t="s">
        <v>1044</v>
      </c>
      <c r="B49" s="5" t="n">
        <v>8415</v>
      </c>
      <c r="F49" s="5" t="n">
        <v>9079</v>
      </c>
      <c r="J49" s="5" t="n">
        <v>8415</v>
      </c>
      <c r="K49" s="5" t="n">
        <v>9079</v>
      </c>
    </row>
    <row r="50" spans="1:12">
      <c r="A50" s="4" t="s">
        <v>51</v>
      </c>
      <c r="B50" s="6" t="n">
        <v>12488</v>
      </c>
      <c r="F50" s="6" t="n">
        <v>13522</v>
      </c>
      <c r="J50" s="6" t="n">
        <v>12488</v>
      </c>
      <c r="K50" s="6" t="n">
        <v>13522</v>
      </c>
    </row>
    <row r="51" spans="1:12">
      <c r="A51" s="4" t="s">
        <v>1039</v>
      </c>
      <c r="B51" s="4" t="s">
        <v>1049</v>
      </c>
      <c r="F51" s="4" t="s">
        <v>1050</v>
      </c>
      <c r="J51" s="4" t="s">
        <v>1049</v>
      </c>
      <c r="K51" s="4" t="s">
        <v>1050</v>
      </c>
    </row>
    <row r="52" spans="1:12">
      <c r="A52" s="4" t="s">
        <v>88</v>
      </c>
      <c r="J52" s="6" t="n">
        <v>6299</v>
      </c>
      <c r="K52" s="6" t="n">
        <v>6782</v>
      </c>
      <c r="L52" s="5" t="n">
        <v>7888</v>
      </c>
    </row>
    <row r="53" spans="1:12">
      <c r="A53" s="4" t="s">
        <v>1045</v>
      </c>
      <c r="J53" s="5" t="n">
        <v>-6103</v>
      </c>
      <c r="K53" s="5" t="n">
        <v>-6518</v>
      </c>
      <c r="L53" s="5" t="n">
        <v>-7313</v>
      </c>
    </row>
    <row r="54" spans="1:12">
      <c r="A54" s="4" t="s">
        <v>1046</v>
      </c>
      <c r="J54" s="5" t="n">
        <v>196</v>
      </c>
      <c r="K54" s="5" t="n">
        <v>264</v>
      </c>
      <c r="L54" s="5" t="n">
        <v>575</v>
      </c>
    </row>
    <row r="55" spans="1:12">
      <c r="A55" s="4" t="s">
        <v>96</v>
      </c>
      <c r="J55" s="6" t="n">
        <v>98</v>
      </c>
      <c r="K55" s="6" t="n">
        <v>132</v>
      </c>
      <c r="L55" s="6" t="n">
        <v>28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4</v>
      </c>
      <c r="D2" s="2" t="s">
        <v>87</v>
      </c>
    </row>
    <row r="3" spans="1:4">
      <c r="A3" s="4" t="s">
        <v>1052</v>
      </c>
      <c r="B3" s="9" t="n">
        <v>149.4</v>
      </c>
      <c r="C3" s="9" t="n">
        <v>122.7</v>
      </c>
    </row>
    <row r="4" spans="1:4">
      <c r="A4" s="4" t="s">
        <v>1053</v>
      </c>
      <c r="B4" s="5" t="n">
        <v>25</v>
      </c>
    </row>
    <row r="5" spans="1:4">
      <c r="A5" s="4" t="s">
        <v>786</v>
      </c>
      <c r="B5" s="8" t="n">
        <v>24.5</v>
      </c>
      <c r="C5" s="8" t="n">
        <v>7.3</v>
      </c>
      <c r="D5" s="9" t="n">
        <v>1.2</v>
      </c>
    </row>
    <row r="6" spans="1:4">
      <c r="A6" s="4" t="s">
        <v>1054</v>
      </c>
    </row>
    <row r="7" spans="1:4">
      <c r="A7" s="4" t="s">
        <v>1055</v>
      </c>
      <c r="B7" s="8" t="n">
        <v>251.7</v>
      </c>
      <c r="C7" s="8" t="n">
        <v>689.6</v>
      </c>
    </row>
    <row r="8" spans="1:4">
      <c r="A8" s="4" t="s">
        <v>1056</v>
      </c>
    </row>
    <row r="9" spans="1:4">
      <c r="A9" s="4" t="s">
        <v>1055</v>
      </c>
      <c r="B9" s="5" t="n">
        <v>883</v>
      </c>
      <c r="C9" s="8" t="n">
        <v>869.4</v>
      </c>
    </row>
    <row r="10" spans="1:4">
      <c r="A10" s="4" t="s">
        <v>1057</v>
      </c>
    </row>
    <row r="11" spans="1:4">
      <c r="A11" s="4" t="s">
        <v>1055</v>
      </c>
      <c r="B11" s="8" t="n">
        <v>6.3</v>
      </c>
      <c r="C11" s="8" t="n">
        <v>12.8</v>
      </c>
    </row>
    <row r="12" spans="1:4">
      <c r="A12" s="4" t="s">
        <v>1058</v>
      </c>
    </row>
    <row r="13" spans="1:4">
      <c r="A13" s="4" t="s">
        <v>1055</v>
      </c>
      <c r="B13" s="8" t="n">
        <v>55.2</v>
      </c>
      <c r="C13" s="6" t="n">
        <v>69</v>
      </c>
    </row>
    <row r="14" spans="1:4">
      <c r="A14" s="4" t="s">
        <v>1059</v>
      </c>
    </row>
    <row r="15" spans="1:4">
      <c r="A15" s="4" t="s">
        <v>1060</v>
      </c>
      <c r="B15" s="9" t="n">
        <v>523.2</v>
      </c>
    </row>
    <row r="16" spans="1:4">
      <c r="A16" s="4" t="s">
        <v>1061</v>
      </c>
    </row>
    <row r="17" spans="1:4">
      <c r="A17" s="4" t="s">
        <v>1062</v>
      </c>
      <c r="B17" s="4" t="s">
        <v>896</v>
      </c>
    </row>
    <row r="18" spans="1:4">
      <c r="A18" s="4" t="s">
        <v>1063</v>
      </c>
    </row>
    <row r="19" spans="1:4">
      <c r="A19" s="4" t="s">
        <v>1064</v>
      </c>
      <c r="B19" s="9" t="n">
        <v>5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5</v>
      </c>
      <c r="C1" s="2" t="s">
        <v>2</v>
      </c>
      <c r="D1" s="2" t="s">
        <v>34</v>
      </c>
    </row>
    <row r="2" spans="1:4">
      <c r="A2" s="4" t="s">
        <v>126</v>
      </c>
      <c r="C2" s="6" t="n">
        <v>165083</v>
      </c>
      <c r="D2" s="6" t="n">
        <v>130320</v>
      </c>
    </row>
    <row r="3" spans="1:4">
      <c r="A3" s="4" t="s">
        <v>1066</v>
      </c>
    </row>
    <row r="4" spans="1:4">
      <c r="A4" s="4" t="s">
        <v>1067</v>
      </c>
      <c r="B4" s="4" t="s">
        <v>114</v>
      </c>
      <c r="C4" s="5" t="n">
        <v>165077</v>
      </c>
      <c r="D4" s="5" t="n">
        <v>129818</v>
      </c>
    </row>
    <row r="5" spans="1:4">
      <c r="A5" s="4" t="s">
        <v>1068</v>
      </c>
    </row>
    <row r="6" spans="1:4">
      <c r="A6" s="4" t="s">
        <v>1069</v>
      </c>
      <c r="C6" s="5" t="n">
        <v>-80</v>
      </c>
      <c r="D6" s="5" t="n">
        <v>-7</v>
      </c>
    </row>
    <row r="7" spans="1:4">
      <c r="A7" s="4" t="s">
        <v>1070</v>
      </c>
    </row>
    <row r="8" spans="1:4">
      <c r="A8" s="4" t="s">
        <v>1069</v>
      </c>
      <c r="C8" s="6" t="n">
        <v>86</v>
      </c>
      <c r="D8" s="6" t="n">
        <v>509</v>
      </c>
    </row>
    <row r="9" spans="1:4"/>
    <row r="10" spans="1:4">
      <c r="A10" s="4" t="s">
        <v>114</v>
      </c>
      <c r="B10" s="4" t="s">
        <v>1071</v>
      </c>
    </row>
  </sheetData>
  <mergeCells count="3">
    <mergeCell ref="A1:B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4</v>
      </c>
      <c r="D2" s="2" t="s">
        <v>87</v>
      </c>
    </row>
    <row r="3" spans="1:4">
      <c r="A3" s="4" t="s">
        <v>1073</v>
      </c>
    </row>
    <row r="4" spans="1:4">
      <c r="A4" s="4" t="s">
        <v>1074</v>
      </c>
      <c r="B4" s="6" t="n">
        <v>4711</v>
      </c>
      <c r="C4" s="6" t="n">
        <v>-284</v>
      </c>
      <c r="D4" s="6" t="n">
        <v>-1518</v>
      </c>
    </row>
    <row r="5" spans="1:4">
      <c r="A5" s="4" t="s">
        <v>1075</v>
      </c>
    </row>
    <row r="6" spans="1:4">
      <c r="A6" s="4" t="s">
        <v>1074</v>
      </c>
      <c r="B6" s="5" t="n">
        <v>-73</v>
      </c>
      <c r="C6" s="5" t="n">
        <v>-22</v>
      </c>
      <c r="D6" s="5" t="n">
        <v>-354</v>
      </c>
    </row>
    <row r="7" spans="1:4">
      <c r="A7" s="4" t="s">
        <v>1076</v>
      </c>
    </row>
    <row r="8" spans="1:4">
      <c r="A8" s="4" t="s">
        <v>1074</v>
      </c>
      <c r="B8" s="6" t="n">
        <v>-422</v>
      </c>
      <c r="C8" s="6" t="n">
        <v>829</v>
      </c>
      <c r="D8" s="6" t="n">
        <v>8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4</v>
      </c>
      <c r="D2" s="2" t="s">
        <v>87</v>
      </c>
    </row>
    <row r="3" spans="1:4">
      <c r="A3" s="4" t="s">
        <v>1078</v>
      </c>
      <c r="B3" s="6" t="n">
        <v>-24500</v>
      </c>
      <c r="C3" s="6" t="n">
        <v>-7300</v>
      </c>
      <c r="D3" s="6" t="n">
        <v>-1200</v>
      </c>
    </row>
    <row r="4" spans="1:4">
      <c r="A4" s="4" t="s">
        <v>1079</v>
      </c>
    </row>
    <row r="5" spans="1:4">
      <c r="A5" s="4" t="s">
        <v>1080</v>
      </c>
      <c r="B5" s="5" t="n">
        <v>61584</v>
      </c>
      <c r="C5" s="5" t="n">
        <v>29438</v>
      </c>
    </row>
    <row r="6" spans="1:4">
      <c r="A6" s="4" t="s">
        <v>1078</v>
      </c>
      <c r="B6" s="5" t="n">
        <v>-19006</v>
      </c>
      <c r="C6" s="5" t="n">
        <v>-7357</v>
      </c>
    </row>
    <row r="7" spans="1:4">
      <c r="A7" s="4" t="s">
        <v>1081</v>
      </c>
      <c r="B7" s="5" t="n">
        <v>42578</v>
      </c>
      <c r="C7" s="5" t="n">
        <v>22081</v>
      </c>
    </row>
    <row r="8" spans="1:4">
      <c r="A8" s="4" t="s">
        <v>1082</v>
      </c>
    </row>
    <row r="9" spans="1:4">
      <c r="A9" s="4" t="s">
        <v>1080</v>
      </c>
      <c r="B9" s="5" t="n">
        <v>26783</v>
      </c>
      <c r="C9" s="4" t="s">
        <v>55</v>
      </c>
    </row>
    <row r="10" spans="1:4">
      <c r="A10" s="4" t="s">
        <v>1078</v>
      </c>
      <c r="B10" s="5" t="n">
        <v>-5466</v>
      </c>
      <c r="C10" s="4" t="s">
        <v>55</v>
      </c>
    </row>
    <row r="11" spans="1:4">
      <c r="A11" s="4" t="s">
        <v>1081</v>
      </c>
      <c r="B11" s="6" t="n">
        <v>21317</v>
      </c>
      <c r="C11" s="4" t="s">
        <v>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4</v>
      </c>
    </row>
    <row r="3" spans="1:3">
      <c r="A3" s="4" t="s">
        <v>806</v>
      </c>
      <c r="B3" s="4" t="s">
        <v>411</v>
      </c>
    </row>
    <row r="4" spans="1:3">
      <c r="A4" s="4" t="s">
        <v>1084</v>
      </c>
      <c r="B4" s="4" t="s">
        <v>562</v>
      </c>
    </row>
    <row r="5" spans="1:3">
      <c r="A5" s="4" t="s">
        <v>600</v>
      </c>
    </row>
    <row r="6" spans="1:3">
      <c r="A6" s="4" t="s">
        <v>408</v>
      </c>
      <c r="B6" s="4" t="s">
        <v>554</v>
      </c>
      <c r="C6" s="4" t="s">
        <v>554</v>
      </c>
    </row>
    <row r="7" spans="1:3">
      <c r="A7" s="4" t="s">
        <v>665</v>
      </c>
    </row>
    <row r="8" spans="1:3">
      <c r="A8" s="4" t="s">
        <v>408</v>
      </c>
      <c r="B8" s="4" t="s">
        <v>517</v>
      </c>
      <c r="C8" s="4" t="s">
        <v>517</v>
      </c>
    </row>
    <row r="9" spans="1:3">
      <c r="A9" s="4" t="s">
        <v>56</v>
      </c>
    </row>
    <row r="10" spans="1:3">
      <c r="A10" s="4" t="s">
        <v>642</v>
      </c>
      <c r="B10" s="6" t="n">
        <v>1054333</v>
      </c>
      <c r="C10" s="6" t="n">
        <v>981346</v>
      </c>
    </row>
    <row r="11" spans="1:3">
      <c r="A11" s="4" t="s">
        <v>1085</v>
      </c>
    </row>
    <row r="12" spans="1:3">
      <c r="A12" s="4" t="s">
        <v>571</v>
      </c>
      <c r="B12" s="5" t="n">
        <v>1067000</v>
      </c>
    </row>
    <row r="13" spans="1:3">
      <c r="A13" s="4" t="s">
        <v>642</v>
      </c>
      <c r="B13" s="5" t="n">
        <v>1054300</v>
      </c>
    </row>
    <row r="14" spans="1:3">
      <c r="A14" s="4" t="s">
        <v>57</v>
      </c>
    </row>
    <row r="15" spans="1:3">
      <c r="A15" s="4" t="s">
        <v>642</v>
      </c>
      <c r="B15" s="6" t="n">
        <v>400000</v>
      </c>
      <c r="C15" s="5" t="n">
        <v>780319</v>
      </c>
    </row>
    <row r="16" spans="1:3">
      <c r="A16" s="4" t="s">
        <v>652</v>
      </c>
    </row>
    <row r="17" spans="1:3">
      <c r="A17" s="4" t="s">
        <v>408</v>
      </c>
      <c r="B17" s="4" t="s">
        <v>554</v>
      </c>
    </row>
    <row r="18" spans="1:3">
      <c r="A18" s="4" t="s">
        <v>653</v>
      </c>
    </row>
    <row r="19" spans="1:3">
      <c r="A19" s="4" t="s">
        <v>408</v>
      </c>
      <c r="B19" s="4" t="s">
        <v>517</v>
      </c>
    </row>
    <row r="20" spans="1:3">
      <c r="A20" s="4" t="s">
        <v>1086</v>
      </c>
    </row>
    <row r="21" spans="1:3">
      <c r="A21" s="4" t="s">
        <v>571</v>
      </c>
      <c r="B21" s="6" t="n">
        <v>400000</v>
      </c>
    </row>
    <row r="22" spans="1:3">
      <c r="A22" s="4" t="s">
        <v>58</v>
      </c>
    </row>
    <row r="23" spans="1:3">
      <c r="A23" s="4" t="s">
        <v>642</v>
      </c>
      <c r="B23" s="5" t="n">
        <v>6316</v>
      </c>
      <c r="C23" s="5" t="n">
        <v>12811</v>
      </c>
    </row>
    <row r="24" spans="1:3">
      <c r="A24" s="4" t="s">
        <v>1087</v>
      </c>
    </row>
    <row r="25" spans="1:3">
      <c r="A25" s="4" t="s">
        <v>642</v>
      </c>
      <c r="B25" s="5" t="n">
        <v>6300</v>
      </c>
    </row>
    <row r="26" spans="1:3">
      <c r="A26" s="4" t="s">
        <v>59</v>
      </c>
    </row>
    <row r="27" spans="1:3">
      <c r="A27" s="4" t="s">
        <v>642</v>
      </c>
      <c r="B27" s="6" t="n">
        <v>57841</v>
      </c>
      <c r="C27" s="6" t="n">
        <v>737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2</v>
      </c>
      <c r="C1" s="2" t="s">
        <v>34</v>
      </c>
      <c r="D1" s="2" t="s">
        <v>87</v>
      </c>
      <c r="E1" s="2" t="s">
        <v>1089</v>
      </c>
    </row>
    <row r="2" spans="1:5">
      <c r="A2" s="4" t="s">
        <v>699</v>
      </c>
      <c r="B2" s="6" t="n">
        <v>2379440</v>
      </c>
      <c r="C2" s="6" t="n">
        <v>2602298</v>
      </c>
    </row>
    <row r="3" spans="1:5">
      <c r="A3" s="4" t="s">
        <v>1090</v>
      </c>
      <c r="B3" s="5" t="n">
        <v>283633</v>
      </c>
      <c r="C3" s="5" t="n">
        <v>290279</v>
      </c>
    </row>
    <row r="4" spans="1:5">
      <c r="A4" s="4" t="s">
        <v>1091</v>
      </c>
      <c r="B4" s="5" t="n">
        <v>2507950</v>
      </c>
      <c r="C4" s="5" t="n">
        <v>2730382</v>
      </c>
    </row>
    <row r="5" spans="1:5">
      <c r="A5" s="4" t="s">
        <v>1041</v>
      </c>
      <c r="B5" s="5" t="n">
        <v>1677915</v>
      </c>
      <c r="C5" s="5" t="n">
        <v>1935635</v>
      </c>
    </row>
    <row r="6" spans="1:5">
      <c r="A6" s="4" t="s">
        <v>1092</v>
      </c>
      <c r="B6" s="5" t="n">
        <v>-128510</v>
      </c>
      <c r="C6" s="5" t="n">
        <v>-128084</v>
      </c>
      <c r="D6" s="6" t="n">
        <v>-117799</v>
      </c>
      <c r="E6" s="6" t="n">
        <v>-432799</v>
      </c>
    </row>
    <row r="7" spans="1:5">
      <c r="A7" s="4" t="s">
        <v>51</v>
      </c>
      <c r="B7" s="5" t="n">
        <v>2379440</v>
      </c>
      <c r="C7" s="5" t="n">
        <v>2602298</v>
      </c>
    </row>
    <row r="8" spans="1:5">
      <c r="A8" s="4" t="s">
        <v>60</v>
      </c>
    </row>
    <row r="9" spans="1:5">
      <c r="A9" s="4" t="s">
        <v>699</v>
      </c>
      <c r="B9" s="5" t="n">
        <v>1898577</v>
      </c>
      <c r="C9" s="5" t="n">
        <v>2152038</v>
      </c>
    </row>
    <row r="10" spans="1:5">
      <c r="A10" s="4" t="s">
        <v>1091</v>
      </c>
      <c r="B10" s="5" t="n">
        <v>657590</v>
      </c>
      <c r="C10" s="5" t="n">
        <v>657964</v>
      </c>
    </row>
    <row r="11" spans="1:5">
      <c r="A11" s="4" t="s">
        <v>72</v>
      </c>
    </row>
    <row r="12" spans="1:5">
      <c r="A12" s="4" t="s">
        <v>699</v>
      </c>
      <c r="B12" s="5" t="n">
        <v>197230</v>
      </c>
      <c r="C12" s="5" t="n">
        <v>159981</v>
      </c>
    </row>
    <row r="13" spans="1:5">
      <c r="A13" s="4" t="s">
        <v>1091</v>
      </c>
      <c r="B13" s="5" t="n">
        <v>172445</v>
      </c>
      <c r="C13" s="5" t="n">
        <v>136783</v>
      </c>
    </row>
    <row r="14" spans="1:5">
      <c r="A14" s="4" t="s">
        <v>1093</v>
      </c>
    </row>
    <row r="15" spans="1:5">
      <c r="A15" s="4" t="s">
        <v>699</v>
      </c>
      <c r="B15" s="5" t="n">
        <v>-1757988</v>
      </c>
      <c r="C15" s="5" t="n">
        <v>-2018037</v>
      </c>
    </row>
    <row r="16" spans="1:5">
      <c r="A16" s="4" t="s">
        <v>1094</v>
      </c>
      <c r="B16" s="5" t="n">
        <v>-1315446</v>
      </c>
      <c r="C16" s="5" t="n">
        <v>-1633992</v>
      </c>
    </row>
    <row r="17" spans="1:5">
      <c r="A17" s="4" t="s">
        <v>1095</v>
      </c>
      <c r="B17" s="5" t="n">
        <v>-442542</v>
      </c>
      <c r="C17" s="5" t="n">
        <v>-384045</v>
      </c>
    </row>
    <row r="18" spans="1:5">
      <c r="A18" s="4" t="s">
        <v>1096</v>
      </c>
      <c r="B18" s="5" t="n">
        <v>-1315446</v>
      </c>
      <c r="C18" s="5" t="n">
        <v>-1633992</v>
      </c>
    </row>
    <row r="19" spans="1:5">
      <c r="A19" s="4" t="s">
        <v>1097</v>
      </c>
      <c r="B19" s="5" t="n">
        <v>-82951</v>
      </c>
      <c r="C19" s="5" t="n">
        <v>-72503</v>
      </c>
    </row>
    <row r="20" spans="1:5">
      <c r="A20" s="4" t="s">
        <v>1092</v>
      </c>
      <c r="B20" s="5" t="n">
        <v>-359591</v>
      </c>
      <c r="C20" s="5" t="n">
        <v>-311542</v>
      </c>
    </row>
    <row r="21" spans="1:5">
      <c r="A21" s="4" t="s">
        <v>51</v>
      </c>
      <c r="B21" s="5" t="n">
        <v>-1757988</v>
      </c>
      <c r="C21" s="5" t="n">
        <v>-2018037</v>
      </c>
    </row>
    <row r="22" spans="1:5">
      <c r="A22" s="4" t="s">
        <v>1098</v>
      </c>
    </row>
    <row r="23" spans="1:5">
      <c r="A23" s="4" t="s">
        <v>699</v>
      </c>
      <c r="B23" s="5" t="n">
        <v>1465024</v>
      </c>
      <c r="C23" s="5" t="n">
        <v>1717871</v>
      </c>
    </row>
    <row r="24" spans="1:5">
      <c r="A24" s="4" t="s">
        <v>1090</v>
      </c>
      <c r="B24" s="5" t="n">
        <v>-58597</v>
      </c>
      <c r="C24" s="5" t="n">
        <v>-89212</v>
      </c>
    </row>
    <row r="25" spans="1:5">
      <c r="A25" s="4" t="s">
        <v>1094</v>
      </c>
      <c r="B25" s="5" t="n">
        <v>1227334</v>
      </c>
      <c r="C25" s="5" t="n">
        <v>1575712</v>
      </c>
    </row>
    <row r="26" spans="1:5">
      <c r="A26" s="4" t="s">
        <v>1095</v>
      </c>
      <c r="B26" s="5" t="n">
        <v>4914</v>
      </c>
      <c r="C26" s="5" t="n">
        <v>1013</v>
      </c>
    </row>
    <row r="27" spans="1:5">
      <c r="A27" s="4" t="s">
        <v>1041</v>
      </c>
      <c r="B27" s="5" t="n">
        <v>1672514</v>
      </c>
      <c r="C27" s="5" t="n">
        <v>1933119</v>
      </c>
    </row>
    <row r="28" spans="1:5">
      <c r="A28" s="4" t="s">
        <v>1092</v>
      </c>
      <c r="B28" s="5" t="n">
        <v>-208608</v>
      </c>
      <c r="C28" s="5" t="n">
        <v>-215335</v>
      </c>
    </row>
    <row r="29" spans="1:5">
      <c r="A29" s="4" t="s">
        <v>51</v>
      </c>
      <c r="B29" s="5" t="n">
        <v>1465024</v>
      </c>
      <c r="C29" s="5" t="n">
        <v>1717871</v>
      </c>
    </row>
    <row r="30" spans="1:5">
      <c r="A30" s="4" t="s">
        <v>1099</v>
      </c>
    </row>
    <row r="31" spans="1:5">
      <c r="A31" s="4" t="s">
        <v>699</v>
      </c>
      <c r="B31" s="5" t="n">
        <v>291373</v>
      </c>
      <c r="C31" s="5" t="n">
        <v>230358</v>
      </c>
    </row>
    <row r="32" spans="1:5">
      <c r="A32" s="4" t="s">
        <v>1091</v>
      </c>
      <c r="B32" s="5" t="n">
        <v>1118</v>
      </c>
      <c r="C32" s="5" t="n">
        <v>87</v>
      </c>
    </row>
    <row r="33" spans="1:5">
      <c r="A33" s="4" t="s">
        <v>1100</v>
      </c>
    </row>
    <row r="34" spans="1:5">
      <c r="A34" s="4" t="s">
        <v>699</v>
      </c>
      <c r="B34" s="5" t="n">
        <v>1874893</v>
      </c>
      <c r="C34" s="5" t="n">
        <v>2203816</v>
      </c>
    </row>
    <row r="35" spans="1:5">
      <c r="A35" s="4" t="s">
        <v>1090</v>
      </c>
      <c r="B35" s="5" t="n">
        <v>226258</v>
      </c>
      <c r="C35" s="5" t="n">
        <v>251293</v>
      </c>
    </row>
    <row r="36" spans="1:5">
      <c r="A36" s="4" t="s">
        <v>1095</v>
      </c>
      <c r="B36" s="5" t="n">
        <v>437628</v>
      </c>
      <c r="C36" s="5" t="n">
        <v>383032</v>
      </c>
    </row>
    <row r="37" spans="1:5">
      <c r="A37" s="4" t="s">
        <v>1041</v>
      </c>
      <c r="B37" s="5" t="n">
        <v>5084</v>
      </c>
      <c r="C37" s="5" t="n">
        <v>2132</v>
      </c>
    </row>
    <row r="38" spans="1:5">
      <c r="A38" s="4" t="s">
        <v>1096</v>
      </c>
      <c r="B38" s="5" t="n">
        <v>1157453</v>
      </c>
      <c r="C38" s="5" t="n">
        <v>1453311</v>
      </c>
    </row>
    <row r="39" spans="1:5">
      <c r="A39" s="4" t="s">
        <v>1092</v>
      </c>
      <c r="B39" s="5" t="n">
        <v>130568</v>
      </c>
      <c r="C39" s="5" t="n">
        <v>143842</v>
      </c>
    </row>
    <row r="40" spans="1:5">
      <c r="A40" s="4" t="s">
        <v>51</v>
      </c>
      <c r="B40" s="5" t="n">
        <v>1874893</v>
      </c>
      <c r="C40" s="5" t="n">
        <v>2203816</v>
      </c>
    </row>
    <row r="41" spans="1:5">
      <c r="A41" s="4" t="s">
        <v>1101</v>
      </c>
    </row>
    <row r="42" spans="1:5">
      <c r="A42" s="4" t="s">
        <v>699</v>
      </c>
      <c r="B42" s="5" t="n">
        <v>1197554</v>
      </c>
      <c r="C42" s="5" t="n">
        <v>1553811</v>
      </c>
    </row>
    <row r="43" spans="1:5">
      <c r="A43" s="4" t="s">
        <v>1091</v>
      </c>
      <c r="B43" s="5" t="n">
        <v>568450</v>
      </c>
      <c r="C43" s="5" t="n">
        <v>588854</v>
      </c>
    </row>
    <row r="44" spans="1:5">
      <c r="A44" s="4" t="s">
        <v>1102</v>
      </c>
    </row>
    <row r="45" spans="1:5">
      <c r="A45" s="4" t="s">
        <v>699</v>
      </c>
      <c r="B45" s="5" t="n">
        <v>13453</v>
      </c>
      <c r="C45" s="5" t="n">
        <v>15680</v>
      </c>
    </row>
    <row r="46" spans="1:5">
      <c r="A46" s="4" t="s">
        <v>1091</v>
      </c>
      <c r="B46" s="5" t="n">
        <v>13338</v>
      </c>
      <c r="C46" s="5" t="n">
        <v>15677</v>
      </c>
    </row>
    <row r="47" spans="1:5">
      <c r="A47" s="4" t="s">
        <v>1103</v>
      </c>
    </row>
    <row r="48" spans="1:5">
      <c r="A48" s="4" t="s">
        <v>699</v>
      </c>
      <c r="B48" s="5" t="n">
        <v>681571</v>
      </c>
      <c r="C48" s="5" t="n">
        <v>570472</v>
      </c>
    </row>
    <row r="49" spans="1:5">
      <c r="A49" s="4" t="s">
        <v>1090</v>
      </c>
      <c r="B49" s="5" t="n">
        <v>32</v>
      </c>
      <c r="C49" s="5" t="n">
        <v>22</v>
      </c>
    </row>
    <row r="50" spans="1:5">
      <c r="A50" s="4" t="s">
        <v>1094</v>
      </c>
      <c r="B50" s="5" t="n">
        <v>88112</v>
      </c>
      <c r="C50" s="5" t="n">
        <v>58280</v>
      </c>
    </row>
    <row r="51" spans="1:5">
      <c r="A51" s="4" t="s">
        <v>1041</v>
      </c>
      <c r="B51" s="5" t="n">
        <v>317</v>
      </c>
      <c r="C51" s="5" t="n">
        <v>384</v>
      </c>
    </row>
    <row r="52" spans="1:5">
      <c r="A52" s="4" t="s">
        <v>1092</v>
      </c>
      <c r="B52" s="5" t="n">
        <v>437631</v>
      </c>
      <c r="C52" s="5" t="n">
        <v>383035</v>
      </c>
    </row>
    <row r="53" spans="1:5">
      <c r="A53" s="4" t="s">
        <v>51</v>
      </c>
      <c r="B53" s="5" t="n">
        <v>681571</v>
      </c>
      <c r="C53" s="5" t="n">
        <v>570472</v>
      </c>
    </row>
    <row r="54" spans="1:5">
      <c r="A54" s="4" t="s">
        <v>1104</v>
      </c>
    </row>
    <row r="55" spans="1:5">
      <c r="A55" s="4" t="s">
        <v>699</v>
      </c>
      <c r="B55" s="5" t="n">
        <v>409650</v>
      </c>
      <c r="C55" s="5" t="n">
        <v>367869</v>
      </c>
    </row>
    <row r="56" spans="1:5">
      <c r="A56" s="4" t="s">
        <v>1091</v>
      </c>
      <c r="B56" s="5" t="n">
        <v>84516</v>
      </c>
      <c r="C56" s="5" t="n">
        <v>65947</v>
      </c>
    </row>
    <row r="57" spans="1:5">
      <c r="A57" s="4" t="s">
        <v>1105</v>
      </c>
    </row>
    <row r="58" spans="1:5">
      <c r="A58" s="4" t="s">
        <v>699</v>
      </c>
      <c r="B58" s="5" t="n">
        <v>183777</v>
      </c>
      <c r="C58" s="5" t="n">
        <v>144301</v>
      </c>
    </row>
    <row r="59" spans="1:5">
      <c r="A59" s="4" t="s">
        <v>1091</v>
      </c>
      <c r="B59" s="5" t="n">
        <v>159107</v>
      </c>
      <c r="C59" s="5" t="n">
        <v>121106</v>
      </c>
    </row>
    <row r="60" spans="1:5">
      <c r="A60" s="4" t="s">
        <v>1106</v>
      </c>
    </row>
    <row r="61" spans="1:5">
      <c r="A61" s="4" t="s">
        <v>699</v>
      </c>
      <c r="B61" s="5" t="n">
        <v>115940</v>
      </c>
      <c r="C61" s="5" t="n">
        <v>128176</v>
      </c>
    </row>
    <row r="62" spans="1:5">
      <c r="A62" s="4" t="s">
        <v>1090</v>
      </c>
      <c r="B62" s="5" t="n">
        <v>115940</v>
      </c>
      <c r="C62" s="5" t="n">
        <v>128176</v>
      </c>
    </row>
    <row r="63" spans="1:5">
      <c r="A63" s="4" t="s">
        <v>1096</v>
      </c>
      <c r="B63" s="5" t="n">
        <v>157993</v>
      </c>
      <c r="C63" s="5" t="n">
        <v>180681</v>
      </c>
    </row>
    <row r="64" spans="1:5">
      <c r="A64" s="4" t="s">
        <v>1097</v>
      </c>
      <c r="B64" s="5" t="n">
        <v>82951</v>
      </c>
      <c r="C64" s="5" t="n">
        <v>72503</v>
      </c>
    </row>
    <row r="65" spans="1:5">
      <c r="A65" s="4" t="s">
        <v>1092</v>
      </c>
      <c r="B65" s="5" t="n">
        <v>-128510</v>
      </c>
      <c r="C65" s="5" t="n">
        <v>-128084</v>
      </c>
    </row>
    <row r="66" spans="1:5">
      <c r="A66" s="4" t="s">
        <v>51</v>
      </c>
      <c r="B66" s="5" t="n">
        <v>115940</v>
      </c>
      <c r="C66" s="5" t="n">
        <v>128176</v>
      </c>
    </row>
    <row r="67" spans="1:5">
      <c r="A67" s="4" t="s">
        <v>1107</v>
      </c>
    </row>
    <row r="68" spans="1:5">
      <c r="A68" s="4" t="s">
        <v>1091</v>
      </c>
      <c r="B68" s="6" t="n">
        <v>3506</v>
      </c>
      <c r="C68" s="6" t="n">
        <v>30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677</v>
      </c>
      <c r="J1" s="2" t="s">
        <v>1</v>
      </c>
    </row>
    <row r="2" spans="1:12">
      <c r="B2" s="2" t="s">
        <v>2</v>
      </c>
      <c r="C2" s="2" t="s">
        <v>678</v>
      </c>
      <c r="D2" s="2" t="s">
        <v>4</v>
      </c>
      <c r="E2" s="2" t="s">
        <v>679</v>
      </c>
      <c r="F2" s="2" t="s">
        <v>34</v>
      </c>
      <c r="G2" s="2" t="s">
        <v>680</v>
      </c>
      <c r="H2" s="2" t="s">
        <v>681</v>
      </c>
      <c r="I2" s="2" t="s">
        <v>682</v>
      </c>
      <c r="J2" s="2" t="s">
        <v>2</v>
      </c>
      <c r="K2" s="2" t="s">
        <v>34</v>
      </c>
      <c r="L2" s="2" t="s">
        <v>87</v>
      </c>
    </row>
    <row r="3" spans="1:12">
      <c r="A3" s="4" t="s">
        <v>683</v>
      </c>
      <c r="B3" s="6" t="n">
        <v>805069</v>
      </c>
      <c r="C3" s="6" t="n">
        <v>716850</v>
      </c>
      <c r="D3" s="6" t="n">
        <v>654723</v>
      </c>
      <c r="E3" s="6" t="n">
        <v>575605</v>
      </c>
      <c r="F3" s="6" t="n">
        <v>693204</v>
      </c>
      <c r="G3" s="6" t="n">
        <v>540613</v>
      </c>
      <c r="H3" s="6" t="n">
        <v>468949</v>
      </c>
      <c r="I3" s="6" t="n">
        <v>445714</v>
      </c>
      <c r="J3" s="6" t="n">
        <v>2752247</v>
      </c>
      <c r="K3" s="6" t="n">
        <v>2148480</v>
      </c>
      <c r="L3" s="6" t="n">
        <v>2063380</v>
      </c>
    </row>
    <row r="4" spans="1:12">
      <c r="A4" s="4" t="s">
        <v>1109</v>
      </c>
      <c r="B4" s="5" t="n">
        <v>760171</v>
      </c>
      <c r="C4" s="5" t="n">
        <v>711791</v>
      </c>
      <c r="D4" s="5" t="n">
        <v>661312</v>
      </c>
      <c r="E4" s="5" t="n">
        <v>575638</v>
      </c>
      <c r="F4" s="5" t="n">
        <v>653080</v>
      </c>
      <c r="G4" s="5" t="n">
        <v>549089</v>
      </c>
      <c r="H4" s="5" t="n">
        <v>495585</v>
      </c>
      <c r="I4" s="5" t="n">
        <v>464616</v>
      </c>
      <c r="J4" s="5" t="n">
        <v>2742265</v>
      </c>
      <c r="K4" s="5" t="n">
        <v>2174414</v>
      </c>
      <c r="L4" s="5" t="n">
        <v>2049942</v>
      </c>
    </row>
    <row r="5" spans="1:12">
      <c r="A5" s="4" t="s">
        <v>95</v>
      </c>
      <c r="B5" s="5" t="n">
        <v>-3200</v>
      </c>
      <c r="C5" s="4" t="s">
        <v>55</v>
      </c>
      <c r="D5" s="4" t="s">
        <v>55</v>
      </c>
      <c r="E5" s="4" t="s">
        <v>55</v>
      </c>
      <c r="J5" s="5" t="n">
        <v>-3200</v>
      </c>
      <c r="K5" s="4" t="s">
        <v>55</v>
      </c>
      <c r="L5" s="5" t="n">
        <v>-1155</v>
      </c>
    </row>
    <row r="6" spans="1:12">
      <c r="A6" s="4" t="s">
        <v>96</v>
      </c>
      <c r="B6" s="5" t="n">
        <v>881</v>
      </c>
      <c r="C6" s="5" t="n">
        <v>-2401</v>
      </c>
      <c r="D6" s="5" t="n">
        <v>-1346</v>
      </c>
      <c r="E6" s="5" t="n">
        <v>-1480</v>
      </c>
      <c r="F6" s="5" t="n">
        <v>1699</v>
      </c>
      <c r="G6" s="5" t="n">
        <v>-448</v>
      </c>
      <c r="H6" s="5" t="n">
        <v>1466</v>
      </c>
      <c r="I6" s="5" t="n">
        <v>1452</v>
      </c>
      <c r="J6" s="5" t="n">
        <v>-4346</v>
      </c>
      <c r="K6" s="5" t="n">
        <v>4169</v>
      </c>
      <c r="L6" s="5" t="n">
        <v>7897</v>
      </c>
    </row>
    <row r="7" spans="1:12">
      <c r="A7" s="4" t="s">
        <v>684</v>
      </c>
      <c r="B7" s="5" t="n">
        <v>32141</v>
      </c>
      <c r="C7" s="5" t="n">
        <v>1093</v>
      </c>
      <c r="D7" s="5" t="n">
        <v>-17604</v>
      </c>
      <c r="E7" s="5" t="n">
        <v>-13194</v>
      </c>
      <c r="F7" s="5" t="n">
        <v>37397</v>
      </c>
      <c r="G7" s="5" t="n">
        <v>-10001</v>
      </c>
      <c r="H7" s="5" t="n">
        <v>-29481</v>
      </c>
      <c r="I7" s="5" t="n">
        <v>-19680</v>
      </c>
      <c r="J7" s="5" t="n">
        <v>2436</v>
      </c>
      <c r="K7" s="5" t="n">
        <v>-21765</v>
      </c>
      <c r="L7" s="5" t="n">
        <v>20180</v>
      </c>
    </row>
    <row r="8" spans="1:12">
      <c r="A8" s="4" t="s">
        <v>702</v>
      </c>
      <c r="B8" s="5" t="n">
        <v>9852</v>
      </c>
      <c r="C8" s="5" t="n">
        <v>1567</v>
      </c>
      <c r="D8" s="5" t="n">
        <v>-9143</v>
      </c>
      <c r="E8" s="5" t="n">
        <v>2979</v>
      </c>
      <c r="F8" s="5" t="n">
        <v>11878</v>
      </c>
      <c r="G8" s="5" t="n">
        <v>-2317</v>
      </c>
      <c r="H8" s="5" t="n">
        <v>-9922</v>
      </c>
      <c r="I8" s="5" t="n">
        <v>-5304</v>
      </c>
      <c r="J8" s="5" t="n">
        <v>5255</v>
      </c>
      <c r="K8" s="5" t="n">
        <v>-5665</v>
      </c>
      <c r="L8" s="5" t="n">
        <v>-286964</v>
      </c>
    </row>
    <row r="9" spans="1:12">
      <c r="A9" s="4" t="s">
        <v>1110</v>
      </c>
      <c r="J9" s="4" t="s">
        <v>55</v>
      </c>
    </row>
    <row r="10" spans="1:12">
      <c r="A10" s="4" t="s">
        <v>99</v>
      </c>
      <c r="B10" s="6" t="n">
        <v>22289</v>
      </c>
      <c r="C10" s="6" t="n">
        <v>-474</v>
      </c>
      <c r="D10" s="6" t="n">
        <v>-8461</v>
      </c>
      <c r="E10" s="6" t="n">
        <v>-16173</v>
      </c>
      <c r="F10" s="6" t="n">
        <v>25519</v>
      </c>
      <c r="G10" s="6" t="n">
        <v>-7684</v>
      </c>
      <c r="H10" s="6" t="n">
        <v>-19559</v>
      </c>
      <c r="I10" s="6" t="n">
        <v>-14376</v>
      </c>
      <c r="J10" s="5" t="n">
        <v>-2819</v>
      </c>
      <c r="K10" s="5" t="n">
        <v>-16100</v>
      </c>
      <c r="L10" s="5" t="n">
        <v>307144</v>
      </c>
    </row>
    <row r="11" spans="1:12">
      <c r="A11" s="4" t="s">
        <v>60</v>
      </c>
    </row>
    <row r="12" spans="1:12">
      <c r="A12" s="4" t="s">
        <v>1111</v>
      </c>
      <c r="J12" s="5" t="n">
        <v>2679630</v>
      </c>
      <c r="K12" s="5" t="n">
        <v>2091815</v>
      </c>
      <c r="L12" s="5" t="n">
        <v>2020966</v>
      </c>
    </row>
    <row r="13" spans="1:12">
      <c r="A13" s="4" t="s">
        <v>1109</v>
      </c>
      <c r="J13" s="5" t="n">
        <v>2705121</v>
      </c>
      <c r="K13" s="5" t="n">
        <v>2142442</v>
      </c>
      <c r="L13" s="5" t="n">
        <v>2021326</v>
      </c>
    </row>
    <row r="14" spans="1:12">
      <c r="A14" s="4" t="s">
        <v>72</v>
      </c>
    </row>
    <row r="15" spans="1:12">
      <c r="A15" s="4" t="s">
        <v>1112</v>
      </c>
      <c r="J15" s="5" t="n">
        <v>72617</v>
      </c>
      <c r="K15" s="5" t="n">
        <v>56665</v>
      </c>
      <c r="L15" s="5" t="n">
        <v>42414</v>
      </c>
    </row>
    <row r="16" spans="1:12">
      <c r="A16" s="4" t="s">
        <v>1109</v>
      </c>
      <c r="J16" s="5" t="n">
        <v>37144</v>
      </c>
      <c r="K16" s="5" t="n">
        <v>31972</v>
      </c>
      <c r="L16" s="5" t="n">
        <v>28616</v>
      </c>
    </row>
    <row r="17" spans="1:12">
      <c r="A17" s="4" t="s">
        <v>1113</v>
      </c>
    </row>
    <row r="18" spans="1:12">
      <c r="A18" s="4" t="s">
        <v>683</v>
      </c>
      <c r="L18" s="5" t="n">
        <v>25</v>
      </c>
    </row>
    <row r="19" spans="1:12">
      <c r="A19" s="4" t="s">
        <v>1109</v>
      </c>
      <c r="J19" s="5" t="n">
        <v>1704</v>
      </c>
      <c r="K19" s="5" t="n">
        <v>5230</v>
      </c>
      <c r="L19" s="5" t="n">
        <v>3306</v>
      </c>
    </row>
    <row r="20" spans="1:12">
      <c r="A20" s="4" t="s">
        <v>684</v>
      </c>
      <c r="J20" s="5" t="n">
        <v>-1704</v>
      </c>
      <c r="K20" s="5" t="n">
        <v>-5230</v>
      </c>
      <c r="L20" s="5" t="n">
        <v>-3281</v>
      </c>
    </row>
    <row r="21" spans="1:12">
      <c r="A21" s="4" t="s">
        <v>702</v>
      </c>
      <c r="J21" s="5" t="n">
        <v>-9333</v>
      </c>
      <c r="K21" s="5" t="n">
        <v>-10985</v>
      </c>
      <c r="L21" s="5" t="n">
        <v>-298775</v>
      </c>
    </row>
    <row r="22" spans="1:12">
      <c r="A22" s="4" t="s">
        <v>1110</v>
      </c>
      <c r="J22" s="5" t="n">
        <v>-10448</v>
      </c>
      <c r="K22" s="5" t="n">
        <v>-21855</v>
      </c>
      <c r="L22" s="5" t="n">
        <v>11650</v>
      </c>
    </row>
    <row r="23" spans="1:12">
      <c r="A23" s="4" t="s">
        <v>99</v>
      </c>
      <c r="J23" s="5" t="n">
        <v>-2819</v>
      </c>
      <c r="K23" s="5" t="n">
        <v>-16100</v>
      </c>
      <c r="L23" s="5" t="n">
        <v>307144</v>
      </c>
    </row>
    <row r="24" spans="1:12">
      <c r="A24" s="4" t="s">
        <v>1114</v>
      </c>
    </row>
    <row r="25" spans="1:12">
      <c r="A25" s="4" t="s">
        <v>1111</v>
      </c>
      <c r="L25" s="5" t="n">
        <v>25</v>
      </c>
    </row>
    <row r="26" spans="1:12">
      <c r="A26" s="4" t="s">
        <v>1109</v>
      </c>
      <c r="J26" s="5" t="n">
        <v>1688</v>
      </c>
      <c r="K26" s="5" t="n">
        <v>5125</v>
      </c>
      <c r="L26" s="5" t="n">
        <v>3286</v>
      </c>
    </row>
    <row r="27" spans="1:12">
      <c r="A27" s="4" t="s">
        <v>1115</v>
      </c>
    </row>
    <row r="28" spans="1:12">
      <c r="A28" s="4" t="s">
        <v>1109</v>
      </c>
      <c r="J28" s="5" t="n">
        <v>16</v>
      </c>
      <c r="K28" s="5" t="n">
        <v>105</v>
      </c>
      <c r="L28" s="5" t="n">
        <v>20</v>
      </c>
    </row>
    <row r="29" spans="1:12">
      <c r="A29" s="4" t="s">
        <v>1116</v>
      </c>
    </row>
    <row r="30" spans="1:12">
      <c r="A30" s="4" t="s">
        <v>1117</v>
      </c>
      <c r="J30" s="5" t="n">
        <v>112169</v>
      </c>
      <c r="K30" s="5" t="n">
        <v>124360</v>
      </c>
      <c r="L30" s="5" t="n">
        <v>100878</v>
      </c>
    </row>
    <row r="31" spans="1:12">
      <c r="A31" s="4" t="s">
        <v>683</v>
      </c>
      <c r="J31" s="5" t="n">
        <v>2243944</v>
      </c>
      <c r="K31" s="5" t="n">
        <v>1787385</v>
      </c>
      <c r="L31" s="5" t="n">
        <v>1660915</v>
      </c>
    </row>
    <row r="32" spans="1:12">
      <c r="A32" s="4" t="s">
        <v>1109</v>
      </c>
      <c r="J32" s="5" t="n">
        <v>2266679</v>
      </c>
      <c r="K32" s="5" t="n">
        <v>1817576</v>
      </c>
      <c r="L32" s="5" t="n">
        <v>1657369</v>
      </c>
    </row>
    <row r="33" spans="1:12">
      <c r="A33" s="4" t="s">
        <v>96</v>
      </c>
      <c r="J33" s="5" t="n">
        <v>78</v>
      </c>
      <c r="K33" s="5" t="n">
        <v>82</v>
      </c>
      <c r="L33" s="5" t="n">
        <v>94</v>
      </c>
    </row>
    <row r="34" spans="1:12">
      <c r="A34" s="4" t="s">
        <v>684</v>
      </c>
      <c r="J34" s="5" t="n">
        <v>-22657</v>
      </c>
      <c r="K34" s="5" t="n">
        <v>-30109</v>
      </c>
      <c r="L34" s="5" t="n">
        <v>3640</v>
      </c>
    </row>
    <row r="35" spans="1:12">
      <c r="A35" s="4" t="s">
        <v>702</v>
      </c>
      <c r="J35" s="5" t="n">
        <v>45213</v>
      </c>
      <c r="K35" s="5" t="n">
        <v>35808</v>
      </c>
      <c r="L35" s="5" t="n">
        <v>12719</v>
      </c>
    </row>
    <row r="36" spans="1:12">
      <c r="A36" s="4" t="s">
        <v>1110</v>
      </c>
      <c r="J36" s="5" t="n">
        <v>54596</v>
      </c>
      <c r="K36" s="5" t="n">
        <v>44988</v>
      </c>
      <c r="L36" s="5" t="n">
        <v>51828</v>
      </c>
    </row>
    <row r="37" spans="1:12">
      <c r="A37" s="4" t="s">
        <v>99</v>
      </c>
      <c r="J37" s="5" t="n">
        <v>-13274</v>
      </c>
      <c r="K37" s="5" t="n">
        <v>-20929</v>
      </c>
      <c r="L37" s="5" t="n">
        <v>42749</v>
      </c>
    </row>
    <row r="38" spans="1:12">
      <c r="A38" s="4" t="s">
        <v>1118</v>
      </c>
    </row>
    <row r="39" spans="1:12">
      <c r="A39" s="4" t="s">
        <v>1111</v>
      </c>
      <c r="J39" s="5" t="n">
        <v>2232906</v>
      </c>
      <c r="K39" s="5" t="n">
        <v>1778700</v>
      </c>
      <c r="L39" s="5" t="n">
        <v>1651343</v>
      </c>
    </row>
    <row r="40" spans="1:12">
      <c r="A40" s="4" t="s">
        <v>1109</v>
      </c>
      <c r="J40" s="5" t="n">
        <v>2147123</v>
      </c>
      <c r="K40" s="5" t="n">
        <v>1686726</v>
      </c>
      <c r="L40" s="5" t="n">
        <v>1549659</v>
      </c>
    </row>
    <row r="41" spans="1:12">
      <c r="A41" s="4" t="s">
        <v>1119</v>
      </c>
    </row>
    <row r="42" spans="1:12">
      <c r="A42" s="4" t="s">
        <v>1112</v>
      </c>
      <c r="J42" s="5" t="n">
        <v>11038</v>
      </c>
      <c r="K42" s="5" t="n">
        <v>8685</v>
      </c>
      <c r="L42" s="5" t="n">
        <v>9572</v>
      </c>
    </row>
    <row r="43" spans="1:12">
      <c r="A43" s="4" t="s">
        <v>1109</v>
      </c>
      <c r="J43" s="5" t="n">
        <v>7387</v>
      </c>
      <c r="K43" s="5" t="n">
        <v>6490</v>
      </c>
      <c r="L43" s="5" t="n">
        <v>6832</v>
      </c>
    </row>
    <row r="44" spans="1:12">
      <c r="A44" s="4" t="s">
        <v>1120</v>
      </c>
    </row>
    <row r="45" spans="1:12">
      <c r="A45" s="4" t="s">
        <v>1117</v>
      </c>
      <c r="J45" s="5" t="n">
        <v>38</v>
      </c>
      <c r="K45" s="5" t="n">
        <v>1</v>
      </c>
    </row>
    <row r="46" spans="1:12">
      <c r="A46" s="4" t="s">
        <v>683</v>
      </c>
      <c r="J46" s="5" t="n">
        <v>508303</v>
      </c>
      <c r="K46" s="5" t="n">
        <v>361095</v>
      </c>
      <c r="L46" s="5" t="n">
        <v>402440</v>
      </c>
    </row>
    <row r="47" spans="1:12">
      <c r="A47" s="4" t="s">
        <v>1109</v>
      </c>
      <c r="J47" s="5" t="n">
        <v>449293</v>
      </c>
      <c r="K47" s="5" t="n">
        <v>320196</v>
      </c>
      <c r="L47" s="5" t="n">
        <v>358415</v>
      </c>
    </row>
    <row r="48" spans="1:12">
      <c r="A48" s="4" t="s">
        <v>96</v>
      </c>
      <c r="J48" s="5" t="n">
        <v>-4424</v>
      </c>
      <c r="K48" s="5" t="n">
        <v>4087</v>
      </c>
      <c r="L48" s="5" t="n">
        <v>7803</v>
      </c>
    </row>
    <row r="49" spans="1:12">
      <c r="A49" s="4" t="s">
        <v>684</v>
      </c>
      <c r="J49" s="5" t="n">
        <v>54586</v>
      </c>
      <c r="K49" s="5" t="n">
        <v>44986</v>
      </c>
      <c r="L49" s="5" t="n">
        <v>51828</v>
      </c>
    </row>
    <row r="50" spans="1:12">
      <c r="A50" s="4" t="s">
        <v>702</v>
      </c>
      <c r="J50" s="5" t="n">
        <v>-10</v>
      </c>
      <c r="K50" s="5" t="n">
        <v>-2</v>
      </c>
    </row>
    <row r="51" spans="1:12">
      <c r="A51" s="4" t="s">
        <v>99</v>
      </c>
      <c r="J51" s="5" t="n">
        <v>54596</v>
      </c>
      <c r="K51" s="5" t="n">
        <v>44988</v>
      </c>
      <c r="L51" s="5" t="n">
        <v>51828</v>
      </c>
    </row>
    <row r="52" spans="1:12">
      <c r="A52" s="4" t="s">
        <v>1121</v>
      </c>
    </row>
    <row r="53" spans="1:12">
      <c r="A53" s="4" t="s">
        <v>1111</v>
      </c>
      <c r="J53" s="5" t="n">
        <v>446724</v>
      </c>
      <c r="K53" s="5" t="n">
        <v>313115</v>
      </c>
      <c r="L53" s="5" t="n">
        <v>369598</v>
      </c>
    </row>
    <row r="54" spans="1:12">
      <c r="A54" s="4" t="s">
        <v>1109</v>
      </c>
      <c r="J54" s="5" t="n">
        <v>419514</v>
      </c>
      <c r="K54" s="5" t="n">
        <v>294818</v>
      </c>
      <c r="L54" s="5" t="n">
        <v>336651</v>
      </c>
    </row>
    <row r="55" spans="1:12">
      <c r="A55" s="4" t="s">
        <v>1122</v>
      </c>
    </row>
    <row r="56" spans="1:12">
      <c r="A56" s="4" t="s">
        <v>1112</v>
      </c>
      <c r="J56" s="5" t="n">
        <v>61579</v>
      </c>
      <c r="K56" s="5" t="n">
        <v>47980</v>
      </c>
      <c r="L56" s="5" t="n">
        <v>32842</v>
      </c>
    </row>
    <row r="57" spans="1:12">
      <c r="A57" s="4" t="s">
        <v>1109</v>
      </c>
      <c r="J57" s="5" t="n">
        <v>29741</v>
      </c>
      <c r="K57" s="5" t="n">
        <v>25377</v>
      </c>
      <c r="L57" s="5" t="n">
        <v>21764</v>
      </c>
    </row>
    <row r="58" spans="1:12">
      <c r="A58" s="4" t="s">
        <v>1123</v>
      </c>
    </row>
    <row r="59" spans="1:12">
      <c r="A59" s="4" t="s">
        <v>1117</v>
      </c>
      <c r="J59" s="5" t="n">
        <v>112207</v>
      </c>
      <c r="K59" s="5" t="n">
        <v>124361</v>
      </c>
      <c r="L59" s="5" t="n">
        <v>100878</v>
      </c>
    </row>
    <row r="60" spans="1:12">
      <c r="A60" s="4" t="s">
        <v>683</v>
      </c>
      <c r="J60" s="5" t="n">
        <v>112207</v>
      </c>
      <c r="K60" s="5" t="n">
        <v>124361</v>
      </c>
      <c r="L60" s="5" t="n">
        <v>100878</v>
      </c>
    </row>
    <row r="61" spans="1:12">
      <c r="A61" s="4" t="s">
        <v>1109</v>
      </c>
      <c r="J61" s="5" t="n">
        <v>136796</v>
      </c>
      <c r="K61" s="5" t="n">
        <v>155773</v>
      </c>
      <c r="L61" s="5" t="n">
        <v>131730</v>
      </c>
    </row>
    <row r="62" spans="1:12">
      <c r="A62" s="4" t="s">
        <v>95</v>
      </c>
      <c r="J62" s="5" t="n">
        <v>-3200</v>
      </c>
      <c r="L62" s="5" t="n">
        <v>-1155</v>
      </c>
    </row>
    <row r="63" spans="1:12">
      <c r="A63" s="4" t="s">
        <v>684</v>
      </c>
      <c r="J63" s="5" t="n">
        <v>-27789</v>
      </c>
      <c r="K63" s="5" t="n">
        <v>-31412</v>
      </c>
      <c r="L63" s="5" t="n">
        <v>-32007</v>
      </c>
    </row>
    <row r="64" spans="1:12">
      <c r="A64" s="4" t="s">
        <v>702</v>
      </c>
      <c r="J64" s="5" t="n">
        <v>-30615</v>
      </c>
      <c r="K64" s="5" t="n">
        <v>-30486</v>
      </c>
      <c r="L64" s="5" t="n">
        <v>-908</v>
      </c>
    </row>
    <row r="65" spans="1:12">
      <c r="A65" s="4" t="s">
        <v>1110</v>
      </c>
      <c r="J65" s="5" t="n">
        <v>3901</v>
      </c>
      <c r="K65" s="5" t="n">
        <v>12915</v>
      </c>
      <c r="L65" s="5" t="n">
        <v>-14177</v>
      </c>
    </row>
    <row r="66" spans="1:12">
      <c r="A66" s="4" t="s">
        <v>99</v>
      </c>
      <c r="J66" s="5" t="n">
        <v>6727</v>
      </c>
      <c r="K66" s="5" t="n">
        <v>11989</v>
      </c>
      <c r="L66" s="5" t="n">
        <v>-45276</v>
      </c>
    </row>
    <row r="67" spans="1:12">
      <c r="A67" s="4" t="s">
        <v>1124</v>
      </c>
    </row>
    <row r="68" spans="1:12">
      <c r="A68" s="4" t="s">
        <v>1109</v>
      </c>
      <c r="J68" s="5" t="n">
        <v>136796</v>
      </c>
      <c r="K68" s="5" t="n">
        <v>155773</v>
      </c>
      <c r="L68" s="5" t="n">
        <v>131730</v>
      </c>
    </row>
    <row r="69" spans="1:12">
      <c r="A69" s="4" t="s">
        <v>1093</v>
      </c>
    </row>
    <row r="70" spans="1:12">
      <c r="A70" s="4" t="s">
        <v>1117</v>
      </c>
      <c r="J70" s="5" t="n">
        <v>-112207</v>
      </c>
      <c r="K70" s="5" t="n">
        <v>-124361</v>
      </c>
      <c r="L70" s="5" t="n">
        <v>-100878</v>
      </c>
    </row>
    <row r="71" spans="1:12">
      <c r="A71" s="4" t="s">
        <v>683</v>
      </c>
      <c r="J71" s="5" t="n">
        <v>-112207</v>
      </c>
      <c r="K71" s="5" t="n">
        <v>-124361</v>
      </c>
      <c r="L71" s="5" t="n">
        <v>-100878</v>
      </c>
    </row>
    <row r="72" spans="1:12">
      <c r="A72" s="4" t="s">
        <v>1109</v>
      </c>
      <c r="J72" s="5" t="n">
        <v>-112207</v>
      </c>
      <c r="K72" s="5" t="n">
        <v>-124361</v>
      </c>
      <c r="L72" s="5" t="n">
        <v>-100878</v>
      </c>
    </row>
    <row r="73" spans="1:12">
      <c r="A73" s="4" t="s">
        <v>1110</v>
      </c>
      <c r="J73" s="5" t="n">
        <v>-48049</v>
      </c>
      <c r="K73" s="5" t="n">
        <v>-36048</v>
      </c>
      <c r="L73" s="5" t="n">
        <v>-49301</v>
      </c>
    </row>
    <row r="74" spans="1:12">
      <c r="A74" s="4" t="s">
        <v>99</v>
      </c>
      <c r="J74" s="6" t="n">
        <v>-48049</v>
      </c>
      <c r="K74" s="6" t="n">
        <v>-36048</v>
      </c>
      <c r="L74" s="6" t="n">
        <v>-4930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677</v>
      </c>
      <c r="J1" s="2" t="s">
        <v>1</v>
      </c>
    </row>
    <row r="2" spans="1:12">
      <c r="B2" s="2" t="s">
        <v>2</v>
      </c>
      <c r="C2" s="2" t="s">
        <v>678</v>
      </c>
      <c r="D2" s="2" t="s">
        <v>4</v>
      </c>
      <c r="E2" s="2" t="s">
        <v>679</v>
      </c>
      <c r="F2" s="2" t="s">
        <v>34</v>
      </c>
      <c r="G2" s="2" t="s">
        <v>680</v>
      </c>
      <c r="H2" s="2" t="s">
        <v>681</v>
      </c>
      <c r="I2" s="2" t="s">
        <v>682</v>
      </c>
      <c r="J2" s="2" t="s">
        <v>2</v>
      </c>
      <c r="K2" s="2" t="s">
        <v>34</v>
      </c>
      <c r="L2" s="2" t="s">
        <v>87</v>
      </c>
    </row>
    <row r="3" spans="1:12">
      <c r="A3" s="4" t="s">
        <v>99</v>
      </c>
      <c r="B3" s="6" t="n">
        <v>22289</v>
      </c>
      <c r="C3" s="6" t="n">
        <v>-474</v>
      </c>
      <c r="D3" s="6" t="n">
        <v>-8461</v>
      </c>
      <c r="E3" s="6" t="n">
        <v>-16173</v>
      </c>
      <c r="F3" s="6" t="n">
        <v>25519</v>
      </c>
      <c r="G3" s="6" t="n">
        <v>-7684</v>
      </c>
      <c r="H3" s="6" t="n">
        <v>-19559</v>
      </c>
      <c r="I3" s="6" t="n">
        <v>-14376</v>
      </c>
      <c r="J3" s="6" t="n">
        <v>-2819</v>
      </c>
      <c r="K3" s="6" t="n">
        <v>-16100</v>
      </c>
      <c r="L3" s="6" t="n">
        <v>307144</v>
      </c>
    </row>
    <row r="4" spans="1:12">
      <c r="A4" s="4" t="s">
        <v>1126</v>
      </c>
      <c r="J4" s="5" t="n">
        <v>390484</v>
      </c>
      <c r="K4" s="5" t="n">
        <v>-304435</v>
      </c>
      <c r="L4" s="5" t="n">
        <v>-497729</v>
      </c>
    </row>
    <row r="5" spans="1:12">
      <c r="A5" s="4" t="s">
        <v>1127</v>
      </c>
      <c r="J5" s="5" t="n">
        <v>387665</v>
      </c>
      <c r="K5" s="5" t="n">
        <v>-320535</v>
      </c>
      <c r="L5" s="5" t="n">
        <v>-190585</v>
      </c>
    </row>
    <row r="6" spans="1:12">
      <c r="A6" s="4" t="s">
        <v>164</v>
      </c>
      <c r="J6" s="5" t="n">
        <v>764</v>
      </c>
      <c r="K6" s="5" t="n">
        <v>1573</v>
      </c>
      <c r="L6" s="5" t="n">
        <v>515</v>
      </c>
    </row>
    <row r="7" spans="1:12">
      <c r="A7" s="4" t="s">
        <v>165</v>
      </c>
      <c r="J7" s="5" t="n">
        <v>-8007</v>
      </c>
      <c r="K7" s="5" t="n">
        <v>-2054</v>
      </c>
      <c r="L7" s="5" t="n">
        <v>-3423</v>
      </c>
    </row>
    <row r="8" spans="1:12">
      <c r="A8" s="4" t="s">
        <v>37</v>
      </c>
      <c r="J8" s="5" t="n">
        <v>-49905</v>
      </c>
      <c r="K8" s="5" t="n">
        <v>-18707</v>
      </c>
      <c r="L8" s="5" t="n">
        <v>-21699</v>
      </c>
    </row>
    <row r="9" spans="1:12">
      <c r="A9" s="4" t="s">
        <v>167</v>
      </c>
      <c r="J9" s="5" t="n">
        <v>5264</v>
      </c>
      <c r="K9" s="5" t="n">
        <v>17112</v>
      </c>
      <c r="L9" s="5" t="n">
        <v>11107</v>
      </c>
    </row>
    <row r="10" spans="1:12">
      <c r="A10" s="4" t="s">
        <v>168</v>
      </c>
      <c r="J10" s="5" t="n">
        <v>-48978</v>
      </c>
      <c r="K10" s="5" t="n">
        <v>2472</v>
      </c>
      <c r="L10" s="5" t="n">
        <v>-14155</v>
      </c>
    </row>
    <row r="11" spans="1:12">
      <c r="A11" s="4" t="s">
        <v>1128</v>
      </c>
      <c r="J11" s="5" t="n">
        <v>-61011</v>
      </c>
      <c r="K11" s="5" t="n">
        <v>39383</v>
      </c>
      <c r="L11" s="5" t="n">
        <v>40770</v>
      </c>
    </row>
    <row r="12" spans="1:12">
      <c r="A12" s="4" t="s">
        <v>1129</v>
      </c>
      <c r="J12" s="5" t="n">
        <v>-17138</v>
      </c>
      <c r="K12" s="5" t="n">
        <v>22984</v>
      </c>
      <c r="L12" s="5" t="n">
        <v>19214</v>
      </c>
    </row>
    <row r="13" spans="1:12">
      <c r="A13" s="4" t="s">
        <v>1130</v>
      </c>
      <c r="J13" s="5" t="n">
        <v>65634</v>
      </c>
      <c r="K13" s="5" t="n">
        <v>-7345</v>
      </c>
      <c r="L13" s="5" t="n">
        <v>-17306</v>
      </c>
    </row>
    <row r="14" spans="1:12">
      <c r="A14" s="4" t="s">
        <v>177</v>
      </c>
      <c r="J14" s="5" t="n">
        <v>5000</v>
      </c>
      <c r="K14" s="5" t="n">
        <v>47000</v>
      </c>
      <c r="L14" s="4" t="s">
        <v>55</v>
      </c>
    </row>
    <row r="15" spans="1:12">
      <c r="A15" s="4" t="s">
        <v>178</v>
      </c>
      <c r="J15" s="5" t="n">
        <v>71250</v>
      </c>
      <c r="K15" s="4" t="s">
        <v>55</v>
      </c>
      <c r="L15" s="4" t="s">
        <v>55</v>
      </c>
    </row>
    <row r="16" spans="1:12">
      <c r="A16" s="4" t="s">
        <v>179</v>
      </c>
      <c r="J16" s="5" t="n">
        <v>-409646</v>
      </c>
      <c r="K16" s="5" t="n">
        <v>-65053</v>
      </c>
      <c r="L16" s="5" t="n">
        <v>-28553</v>
      </c>
    </row>
    <row r="17" spans="1:12">
      <c r="A17" s="4" t="s">
        <v>1131</v>
      </c>
      <c r="J17" s="5" t="n">
        <v>36713</v>
      </c>
      <c r="K17" s="5" t="n">
        <v>31956</v>
      </c>
      <c r="L17" s="5" t="n">
        <v>-14744</v>
      </c>
    </row>
    <row r="18" spans="1:12">
      <c r="A18" s="4" t="s">
        <v>1132</v>
      </c>
      <c r="J18" s="5" t="n">
        <v>-11469</v>
      </c>
      <c r="K18" s="5" t="n">
        <v>-9015</v>
      </c>
      <c r="L18" s="5" t="n">
        <v>-11947</v>
      </c>
    </row>
    <row r="19" spans="1:12">
      <c r="A19" s="4" t="s">
        <v>181</v>
      </c>
      <c r="J19" s="5" t="n">
        <v>-245667</v>
      </c>
      <c r="K19" s="5" t="n">
        <v>309910</v>
      </c>
      <c r="L19" s="5" t="n">
        <v>137434</v>
      </c>
    </row>
    <row r="20" spans="1:12">
      <c r="A20" s="4" t="s">
        <v>1133</v>
      </c>
      <c r="J20" s="5" t="n">
        <v>93020</v>
      </c>
      <c r="K20" s="5" t="n">
        <v>-8153</v>
      </c>
      <c r="L20" s="5" t="n">
        <v>-67306</v>
      </c>
    </row>
    <row r="21" spans="1:12">
      <c r="A21" s="4" t="s">
        <v>183</v>
      </c>
      <c r="E21" s="5" t="n">
        <v>253745</v>
      </c>
      <c r="I21" s="5" t="n">
        <v>261898</v>
      </c>
      <c r="J21" s="5" t="n">
        <v>253745</v>
      </c>
      <c r="K21" s="5" t="n">
        <v>261898</v>
      </c>
      <c r="L21" s="5" t="n">
        <v>329204</v>
      </c>
    </row>
    <row r="22" spans="1:12">
      <c r="A22" s="4" t="s">
        <v>184</v>
      </c>
      <c r="B22" s="5" t="n">
        <v>346765</v>
      </c>
      <c r="F22" s="5" t="n">
        <v>253745</v>
      </c>
      <c r="J22" s="5" t="n">
        <v>346765</v>
      </c>
      <c r="K22" s="5" t="n">
        <v>253745</v>
      </c>
      <c r="L22" s="5" t="n">
        <v>261898</v>
      </c>
    </row>
    <row r="23" spans="1:12">
      <c r="A23" s="4" t="s">
        <v>1134</v>
      </c>
      <c r="K23" s="5" t="n">
        <v>-4238</v>
      </c>
    </row>
    <row r="24" spans="1:12">
      <c r="A24" s="4" t="s">
        <v>57</v>
      </c>
    </row>
    <row r="25" spans="1:12">
      <c r="A25" s="4" t="s">
        <v>179</v>
      </c>
      <c r="K25" s="5" t="n">
        <v>-60815</v>
      </c>
    </row>
    <row r="26" spans="1:12">
      <c r="A26" s="4" t="s">
        <v>189</v>
      </c>
      <c r="J26" s="4" t="s">
        <v>55</v>
      </c>
      <c r="K26" s="5" t="n">
        <v>250000</v>
      </c>
      <c r="L26" s="5" t="n">
        <v>150000</v>
      </c>
    </row>
    <row r="27" spans="1:12">
      <c r="A27" s="4" t="s">
        <v>1135</v>
      </c>
      <c r="L27" s="5" t="n">
        <v>121447</v>
      </c>
    </row>
    <row r="28" spans="1:12">
      <c r="A28" s="4" t="s">
        <v>188</v>
      </c>
    </row>
    <row r="29" spans="1:12">
      <c r="A29" s="4" t="s">
        <v>178</v>
      </c>
      <c r="J29" s="5" t="n">
        <v>75000</v>
      </c>
      <c r="K29" s="4" t="s">
        <v>55</v>
      </c>
      <c r="L29" s="4" t="s">
        <v>55</v>
      </c>
    </row>
    <row r="30" spans="1:12">
      <c r="A30" s="4" t="s">
        <v>190</v>
      </c>
    </row>
    <row r="31" spans="1:12">
      <c r="A31" s="4" t="s">
        <v>191</v>
      </c>
      <c r="J31" s="5" t="n">
        <v>2034</v>
      </c>
      <c r="K31" s="5" t="n">
        <v>1555</v>
      </c>
      <c r="L31" s="5" t="n">
        <v>-655</v>
      </c>
    </row>
    <row r="32" spans="1:12">
      <c r="A32" s="4" t="s">
        <v>192</v>
      </c>
    </row>
    <row r="33" spans="1:12">
      <c r="A33" s="4" t="s">
        <v>191</v>
      </c>
      <c r="J33" s="5" t="n">
        <v>872</v>
      </c>
      <c r="K33" s="5" t="n">
        <v>2993</v>
      </c>
    </row>
    <row r="34" spans="1:12">
      <c r="A34" s="4" t="s">
        <v>1113</v>
      </c>
    </row>
    <row r="35" spans="1:12">
      <c r="A35" s="4" t="s">
        <v>99</v>
      </c>
      <c r="J35" s="5" t="n">
        <v>-2819</v>
      </c>
      <c r="K35" s="5" t="n">
        <v>-16100</v>
      </c>
      <c r="L35" s="5" t="n">
        <v>307144</v>
      </c>
    </row>
    <row r="36" spans="1:12">
      <c r="A36" s="4" t="s">
        <v>1126</v>
      </c>
      <c r="J36" s="5" t="n">
        <v>15059</v>
      </c>
      <c r="K36" s="5" t="n">
        <v>122264</v>
      </c>
      <c r="L36" s="5" t="n">
        <v>-277932</v>
      </c>
    </row>
    <row r="37" spans="1:12">
      <c r="A37" s="4" t="s">
        <v>1127</v>
      </c>
      <c r="J37" s="5" t="n">
        <v>12240</v>
      </c>
      <c r="K37" s="5" t="n">
        <v>106164</v>
      </c>
      <c r="L37" s="5" t="n">
        <v>29212</v>
      </c>
    </row>
    <row r="38" spans="1:12">
      <c r="A38" s="4" t="s">
        <v>1136</v>
      </c>
      <c r="J38" s="5" t="n">
        <v>-12240</v>
      </c>
      <c r="K38" s="5" t="n">
        <v>-106164</v>
      </c>
      <c r="L38" s="5" t="n">
        <v>-29212</v>
      </c>
    </row>
    <row r="39" spans="1:12">
      <c r="A39" s="4" t="s">
        <v>181</v>
      </c>
      <c r="J39" s="5" t="n">
        <v>-12240</v>
      </c>
      <c r="K39" s="5" t="n">
        <v>-106164</v>
      </c>
      <c r="L39" s="5" t="n">
        <v>-29212</v>
      </c>
    </row>
    <row r="40" spans="1:12">
      <c r="A40" s="4" t="s">
        <v>1123</v>
      </c>
    </row>
    <row r="41" spans="1:12">
      <c r="A41" s="4" t="s">
        <v>99</v>
      </c>
      <c r="J41" s="5" t="n">
        <v>6727</v>
      </c>
      <c r="K41" s="5" t="n">
        <v>11989</v>
      </c>
      <c r="L41" s="5" t="n">
        <v>-45276</v>
      </c>
    </row>
    <row r="42" spans="1:12">
      <c r="A42" s="4" t="s">
        <v>1126</v>
      </c>
      <c r="J42" s="5" t="n">
        <v>-26032</v>
      </c>
      <c r="K42" s="5" t="n">
        <v>110820</v>
      </c>
      <c r="L42" s="5" t="n">
        <v>14334</v>
      </c>
    </row>
    <row r="43" spans="1:12">
      <c r="A43" s="4" t="s">
        <v>1127</v>
      </c>
      <c r="J43" s="5" t="n">
        <v>-19305</v>
      </c>
      <c r="K43" s="5" t="n">
        <v>122809</v>
      </c>
      <c r="L43" s="5" t="n">
        <v>-30942</v>
      </c>
    </row>
    <row r="44" spans="1:12">
      <c r="A44" s="4" t="s">
        <v>37</v>
      </c>
      <c r="J44" s="5" t="n">
        <v>-290</v>
      </c>
      <c r="K44" s="5" t="n">
        <v>16</v>
      </c>
      <c r="L44" s="5" t="n">
        <v>-95</v>
      </c>
    </row>
    <row r="45" spans="1:12">
      <c r="A45" s="4" t="s">
        <v>167</v>
      </c>
      <c r="K45" s="5" t="n">
        <v>315</v>
      </c>
      <c r="L45" s="5" t="n">
        <v>203</v>
      </c>
    </row>
    <row r="46" spans="1:12">
      <c r="A46" s="4" t="s">
        <v>1137</v>
      </c>
      <c r="J46" s="5" t="n">
        <v>344479</v>
      </c>
      <c r="K46" s="5" t="n">
        <v>-313174</v>
      </c>
      <c r="L46" s="5" t="n">
        <v>-167370</v>
      </c>
    </row>
    <row r="47" spans="1:12">
      <c r="A47" s="4" t="s">
        <v>168</v>
      </c>
      <c r="J47" s="5" t="n">
        <v>345061</v>
      </c>
      <c r="K47" s="5" t="n">
        <v>-309850</v>
      </c>
      <c r="L47" s="5" t="n">
        <v>-167262</v>
      </c>
    </row>
    <row r="48" spans="1:12">
      <c r="A48" s="4" t="s">
        <v>177</v>
      </c>
      <c r="J48" s="5" t="n">
        <v>5000</v>
      </c>
      <c r="K48" s="5" t="n">
        <v>47000</v>
      </c>
    </row>
    <row r="49" spans="1:12">
      <c r="A49" s="4" t="s">
        <v>178</v>
      </c>
      <c r="J49" s="5" t="n">
        <v>71250</v>
      </c>
    </row>
    <row r="50" spans="1:12">
      <c r="A50" s="4" t="s">
        <v>179</v>
      </c>
      <c r="J50" s="5" t="n">
        <v>-409646</v>
      </c>
    </row>
    <row r="51" spans="1:12">
      <c r="A51" s="4" t="s">
        <v>1132</v>
      </c>
      <c r="J51" s="5" t="n">
        <v>-5125</v>
      </c>
      <c r="K51" s="5" t="n">
        <v>-5096</v>
      </c>
      <c r="L51" s="5" t="n">
        <v>-7205</v>
      </c>
    </row>
    <row r="52" spans="1:12">
      <c r="A52" s="4" t="s">
        <v>181</v>
      </c>
      <c r="J52" s="5" t="n">
        <v>-263521</v>
      </c>
      <c r="K52" s="5" t="n">
        <v>226851</v>
      </c>
      <c r="L52" s="5" t="n">
        <v>114242</v>
      </c>
    </row>
    <row r="53" spans="1:12">
      <c r="A53" s="4" t="s">
        <v>1133</v>
      </c>
      <c r="J53" s="5" t="n">
        <v>62235</v>
      </c>
      <c r="K53" s="5" t="n">
        <v>39810</v>
      </c>
      <c r="L53" s="5" t="n">
        <v>-83962</v>
      </c>
    </row>
    <row r="54" spans="1:12">
      <c r="A54" s="4" t="s">
        <v>183</v>
      </c>
      <c r="E54" s="5" t="n">
        <v>199318</v>
      </c>
      <c r="I54" s="5" t="n">
        <v>159508</v>
      </c>
      <c r="J54" s="5" t="n">
        <v>199318</v>
      </c>
      <c r="K54" s="5" t="n">
        <v>159508</v>
      </c>
      <c r="L54" s="5" t="n">
        <v>243470</v>
      </c>
    </row>
    <row r="55" spans="1:12">
      <c r="A55" s="4" t="s">
        <v>184</v>
      </c>
      <c r="B55" s="5" t="n">
        <v>261553</v>
      </c>
      <c r="F55" s="5" t="n">
        <v>199318</v>
      </c>
      <c r="J55" s="5" t="n">
        <v>261553</v>
      </c>
      <c r="K55" s="5" t="n">
        <v>199318</v>
      </c>
      <c r="L55" s="5" t="n">
        <v>159508</v>
      </c>
    </row>
    <row r="56" spans="1:12">
      <c r="A56" s="4" t="s">
        <v>1134</v>
      </c>
      <c r="K56" s="5" t="n">
        <v>-4238</v>
      </c>
    </row>
    <row r="57" spans="1:12">
      <c r="A57" s="4" t="s">
        <v>1138</v>
      </c>
    </row>
    <row r="58" spans="1:12">
      <c r="A58" s="4" t="s">
        <v>179</v>
      </c>
      <c r="K58" s="5" t="n">
        <v>-60815</v>
      </c>
    </row>
    <row r="59" spans="1:12">
      <c r="A59" s="4" t="s">
        <v>189</v>
      </c>
      <c r="K59" s="5" t="n">
        <v>250000</v>
      </c>
    </row>
    <row r="60" spans="1:12">
      <c r="A60" s="4" t="s">
        <v>1135</v>
      </c>
      <c r="L60" s="5" t="n">
        <v>121447</v>
      </c>
    </row>
    <row r="61" spans="1:12">
      <c r="A61" s="4" t="s">
        <v>1139</v>
      </c>
    </row>
    <row r="62" spans="1:12">
      <c r="A62" s="4" t="s">
        <v>178</v>
      </c>
      <c r="J62" s="5" t="n">
        <v>75000</v>
      </c>
    </row>
    <row r="63" spans="1:12">
      <c r="A63" s="4" t="s">
        <v>1140</v>
      </c>
    </row>
    <row r="64" spans="1:12">
      <c r="A64" s="4" t="s">
        <v>191</v>
      </c>
      <c r="J64" s="5" t="n">
        <v>872</v>
      </c>
      <c r="K64" s="5" t="n">
        <v>2993</v>
      </c>
    </row>
    <row r="65" spans="1:12">
      <c r="A65" s="4" t="s">
        <v>1116</v>
      </c>
    </row>
    <row r="66" spans="1:12">
      <c r="A66" s="4" t="s">
        <v>99</v>
      </c>
      <c r="J66" s="5" t="n">
        <v>-13274</v>
      </c>
      <c r="K66" s="5" t="n">
        <v>-20929</v>
      </c>
      <c r="L66" s="5" t="n">
        <v>42749</v>
      </c>
    </row>
    <row r="67" spans="1:12">
      <c r="A67" s="4" t="s">
        <v>1126</v>
      </c>
      <c r="J67" s="5" t="n">
        <v>353149</v>
      </c>
      <c r="K67" s="5" t="n">
        <v>-456704</v>
      </c>
      <c r="L67" s="5" t="n">
        <v>-303507</v>
      </c>
    </row>
    <row r="68" spans="1:12">
      <c r="A68" s="4" t="s">
        <v>1127</v>
      </c>
      <c r="J68" s="5" t="n">
        <v>339875</v>
      </c>
      <c r="K68" s="5" t="n">
        <v>-477633</v>
      </c>
      <c r="L68" s="5" t="n">
        <v>-260758</v>
      </c>
    </row>
    <row r="69" spans="1:12">
      <c r="A69" s="4" t="s">
        <v>164</v>
      </c>
      <c r="J69" s="5" t="n">
        <v>685</v>
      </c>
      <c r="K69" s="5" t="n">
        <v>1556</v>
      </c>
      <c r="L69" s="5" t="n">
        <v>467</v>
      </c>
    </row>
    <row r="70" spans="1:12">
      <c r="A70" s="4" t="s">
        <v>165</v>
      </c>
      <c r="J70" s="5" t="n">
        <v>-7977</v>
      </c>
      <c r="K70" s="5" t="n">
        <v>-2054</v>
      </c>
      <c r="L70" s="5" t="n">
        <v>-3395</v>
      </c>
    </row>
    <row r="71" spans="1:12">
      <c r="A71" s="4" t="s">
        <v>37</v>
      </c>
      <c r="J71" s="5" t="n">
        <v>-74</v>
      </c>
      <c r="K71" s="5" t="n">
        <v>-114</v>
      </c>
      <c r="L71" s="5" t="n">
        <v>-831</v>
      </c>
    </row>
    <row r="72" spans="1:12">
      <c r="A72" s="4" t="s">
        <v>167</v>
      </c>
      <c r="K72" s="5" t="n">
        <v>646</v>
      </c>
      <c r="L72" s="5" t="n">
        <v>3787</v>
      </c>
    </row>
    <row r="73" spans="1:12">
      <c r="A73" s="4" t="s">
        <v>168</v>
      </c>
      <c r="J73" s="5" t="n">
        <v>-7366</v>
      </c>
      <c r="K73" s="5" t="n">
        <v>34</v>
      </c>
      <c r="L73" s="5" t="n">
        <v>28</v>
      </c>
    </row>
    <row r="74" spans="1:12">
      <c r="A74" s="4" t="s">
        <v>1128</v>
      </c>
      <c r="J74" s="5" t="n">
        <v>-60535</v>
      </c>
      <c r="K74" s="5" t="n">
        <v>27881</v>
      </c>
      <c r="L74" s="5" t="n">
        <v>39345</v>
      </c>
    </row>
    <row r="75" spans="1:12">
      <c r="A75" s="4" t="s">
        <v>1129</v>
      </c>
      <c r="J75" s="5" t="n">
        <v>-14004</v>
      </c>
      <c r="K75" s="5" t="n">
        <v>17117</v>
      </c>
      <c r="L75" s="5" t="n">
        <v>17232</v>
      </c>
    </row>
    <row r="76" spans="1:12">
      <c r="A76" s="4" t="s">
        <v>1130</v>
      </c>
      <c r="J76" s="5" t="n">
        <v>53654</v>
      </c>
      <c r="K76" s="5" t="n">
        <v>-6198</v>
      </c>
      <c r="L76" s="5" t="n">
        <v>-8297</v>
      </c>
    </row>
    <row r="77" spans="1:12">
      <c r="A77" s="4" t="s">
        <v>1132</v>
      </c>
      <c r="J77" s="5" t="n">
        <v>-4812</v>
      </c>
      <c r="K77" s="5" t="n">
        <v>-2732</v>
      </c>
      <c r="L77" s="5" t="n">
        <v>-4051</v>
      </c>
    </row>
    <row r="78" spans="1:12">
      <c r="A78" s="4" t="s">
        <v>1136</v>
      </c>
      <c r="J78" s="5" t="n">
        <v>-302407</v>
      </c>
      <c r="K78" s="5" t="n">
        <v>441457</v>
      </c>
      <c r="L78" s="5" t="n">
        <v>218254</v>
      </c>
    </row>
    <row r="79" spans="1:12">
      <c r="A79" s="4" t="s">
        <v>181</v>
      </c>
      <c r="J79" s="5" t="n">
        <v>-328104</v>
      </c>
      <c r="K79" s="5" t="n">
        <v>477525</v>
      </c>
      <c r="L79" s="5" t="n">
        <v>262483</v>
      </c>
    </row>
    <row r="80" spans="1:12">
      <c r="A80" s="4" t="s">
        <v>1133</v>
      </c>
      <c r="J80" s="5" t="n">
        <v>4405</v>
      </c>
      <c r="K80" s="5" t="n">
        <v>-74</v>
      </c>
      <c r="L80" s="5" t="n">
        <v>1753</v>
      </c>
    </row>
    <row r="81" spans="1:12">
      <c r="A81" s="4" t="s">
        <v>183</v>
      </c>
      <c r="E81" s="5" t="n">
        <v>-4800</v>
      </c>
      <c r="I81" s="5" t="n">
        <v>-4726</v>
      </c>
      <c r="J81" s="5" t="n">
        <v>-4800</v>
      </c>
      <c r="K81" s="5" t="n">
        <v>-4726</v>
      </c>
      <c r="L81" s="5" t="n">
        <v>-6479</v>
      </c>
    </row>
    <row r="82" spans="1:12">
      <c r="A82" s="4" t="s">
        <v>184</v>
      </c>
      <c r="B82" s="5" t="n">
        <v>-395</v>
      </c>
      <c r="F82" s="5" t="n">
        <v>-4800</v>
      </c>
      <c r="J82" s="5" t="n">
        <v>-395</v>
      </c>
      <c r="K82" s="5" t="n">
        <v>-4800</v>
      </c>
      <c r="L82" s="5" t="n">
        <v>-4726</v>
      </c>
    </row>
    <row r="83" spans="1:12">
      <c r="A83" s="4" t="s">
        <v>1120</v>
      </c>
    </row>
    <row r="84" spans="1:12">
      <c r="A84" s="4" t="s">
        <v>99</v>
      </c>
      <c r="J84" s="5" t="n">
        <v>54596</v>
      </c>
      <c r="K84" s="5" t="n">
        <v>44988</v>
      </c>
      <c r="L84" s="5" t="n">
        <v>51828</v>
      </c>
    </row>
    <row r="85" spans="1:12">
      <c r="A85" s="4" t="s">
        <v>1126</v>
      </c>
      <c r="J85" s="5" t="n">
        <v>259</v>
      </c>
      <c r="K85" s="5" t="n">
        <v>-116863</v>
      </c>
      <c r="L85" s="5" t="n">
        <v>20075</v>
      </c>
    </row>
    <row r="86" spans="1:12">
      <c r="A86" s="4" t="s">
        <v>1127</v>
      </c>
      <c r="J86" s="5" t="n">
        <v>54855</v>
      </c>
      <c r="K86" s="5" t="n">
        <v>-71875</v>
      </c>
      <c r="L86" s="5" t="n">
        <v>71903</v>
      </c>
    </row>
    <row r="87" spans="1:12">
      <c r="A87" s="4" t="s">
        <v>164</v>
      </c>
      <c r="J87" s="5" t="n">
        <v>79</v>
      </c>
      <c r="K87" s="5" t="n">
        <v>17</v>
      </c>
      <c r="L87" s="5" t="n">
        <v>48</v>
      </c>
    </row>
    <row r="88" spans="1:12">
      <c r="A88" s="4" t="s">
        <v>165</v>
      </c>
      <c r="J88" s="5" t="n">
        <v>-30</v>
      </c>
      <c r="L88" s="5" t="n">
        <v>-28</v>
      </c>
    </row>
    <row r="89" spans="1:12">
      <c r="A89" s="4" t="s">
        <v>37</v>
      </c>
      <c r="J89" s="5" t="n">
        <v>-49541</v>
      </c>
      <c r="K89" s="5" t="n">
        <v>-18609</v>
      </c>
      <c r="L89" s="5" t="n">
        <v>-20773</v>
      </c>
    </row>
    <row r="90" spans="1:12">
      <c r="A90" s="4" t="s">
        <v>167</v>
      </c>
      <c r="J90" s="5" t="n">
        <v>5264</v>
      </c>
      <c r="K90" s="5" t="n">
        <v>16151</v>
      </c>
      <c r="L90" s="5" t="n">
        <v>7117</v>
      </c>
    </row>
    <row r="91" spans="1:12">
      <c r="A91" s="4" t="s">
        <v>168</v>
      </c>
      <c r="J91" s="5" t="n">
        <v>-42194</v>
      </c>
      <c r="K91" s="5" t="n">
        <v>-886</v>
      </c>
      <c r="L91" s="5" t="n">
        <v>-14291</v>
      </c>
    </row>
    <row r="92" spans="1:12">
      <c r="A92" s="4" t="s">
        <v>1128</v>
      </c>
      <c r="J92" s="5" t="n">
        <v>-476</v>
      </c>
      <c r="K92" s="5" t="n">
        <v>11502</v>
      </c>
      <c r="L92" s="5" t="n">
        <v>1425</v>
      </c>
    </row>
    <row r="93" spans="1:12">
      <c r="A93" s="4" t="s">
        <v>1129</v>
      </c>
      <c r="J93" s="5" t="n">
        <v>-3134</v>
      </c>
      <c r="K93" s="5" t="n">
        <v>5867</v>
      </c>
      <c r="L93" s="5" t="n">
        <v>1982</v>
      </c>
    </row>
    <row r="94" spans="1:12">
      <c r="A94" s="4" t="s">
        <v>1130</v>
      </c>
      <c r="J94" s="5" t="n">
        <v>11980</v>
      </c>
      <c r="K94" s="5" t="n">
        <v>-1147</v>
      </c>
      <c r="L94" s="5" t="n">
        <v>-9009</v>
      </c>
    </row>
    <row r="95" spans="1:12">
      <c r="A95" s="4" t="s">
        <v>1131</v>
      </c>
      <c r="J95" s="5" t="n">
        <v>36713</v>
      </c>
      <c r="K95" s="5" t="n">
        <v>31956</v>
      </c>
      <c r="L95" s="5" t="n">
        <v>-14744</v>
      </c>
    </row>
    <row r="96" spans="1:12">
      <c r="A96" s="4" t="s">
        <v>1132</v>
      </c>
      <c r="J96" s="5" t="n">
        <v>-1532</v>
      </c>
      <c r="K96" s="5" t="n">
        <v>-1187</v>
      </c>
      <c r="L96" s="5" t="n">
        <v>-691</v>
      </c>
    </row>
    <row r="97" spans="1:12">
      <c r="A97" s="4" t="s">
        <v>1136</v>
      </c>
      <c r="J97" s="5" t="n">
        <v>-29832</v>
      </c>
      <c r="K97" s="5" t="n">
        <v>-22119</v>
      </c>
      <c r="L97" s="5" t="n">
        <v>-21672</v>
      </c>
    </row>
    <row r="98" spans="1:12">
      <c r="A98" s="4" t="s">
        <v>181</v>
      </c>
      <c r="J98" s="5" t="n">
        <v>13719</v>
      </c>
      <c r="K98" s="5" t="n">
        <v>24872</v>
      </c>
      <c r="L98" s="5" t="n">
        <v>-42709</v>
      </c>
    </row>
    <row r="99" spans="1:12">
      <c r="A99" s="4" t="s">
        <v>1133</v>
      </c>
      <c r="J99" s="5" t="n">
        <v>26380</v>
      </c>
      <c r="K99" s="5" t="n">
        <v>-47889</v>
      </c>
      <c r="L99" s="5" t="n">
        <v>14903</v>
      </c>
    </row>
    <row r="100" spans="1:12">
      <c r="A100" s="4" t="s">
        <v>183</v>
      </c>
      <c r="E100" s="6" t="n">
        <v>59227</v>
      </c>
      <c r="I100" s="6" t="n">
        <v>107116</v>
      </c>
      <c r="J100" s="5" t="n">
        <v>59227</v>
      </c>
      <c r="K100" s="5" t="n">
        <v>107116</v>
      </c>
      <c r="L100" s="5" t="n">
        <v>92213</v>
      </c>
    </row>
    <row r="101" spans="1:12">
      <c r="A101" s="4" t="s">
        <v>184</v>
      </c>
      <c r="B101" s="6" t="n">
        <v>85607</v>
      </c>
      <c r="F101" s="6" t="n">
        <v>59227</v>
      </c>
      <c r="J101" s="5" t="n">
        <v>85607</v>
      </c>
      <c r="K101" s="5" t="n">
        <v>59227</v>
      </c>
      <c r="L101" s="5" t="n">
        <v>107116</v>
      </c>
    </row>
    <row r="102" spans="1:12">
      <c r="A102" s="4" t="s">
        <v>1141</v>
      </c>
    </row>
    <row r="103" spans="1:12">
      <c r="A103" s="4" t="s">
        <v>191</v>
      </c>
      <c r="J103" s="5" t="n">
        <v>2034</v>
      </c>
      <c r="K103" s="5" t="n">
        <v>1555</v>
      </c>
      <c r="L103" s="5" t="n">
        <v>-655</v>
      </c>
    </row>
    <row r="104" spans="1:12">
      <c r="A104" s="4" t="s">
        <v>1093</v>
      </c>
    </row>
    <row r="105" spans="1:12">
      <c r="A105" s="4" t="s">
        <v>99</v>
      </c>
      <c r="J105" s="5" t="n">
        <v>-48049</v>
      </c>
      <c r="K105" s="5" t="n">
        <v>-36048</v>
      </c>
      <c r="L105" s="5" t="n">
        <v>-49301</v>
      </c>
    </row>
    <row r="106" spans="1:12">
      <c r="A106" s="4" t="s">
        <v>1126</v>
      </c>
      <c r="J106" s="5" t="n">
        <v>48049</v>
      </c>
      <c r="K106" s="5" t="n">
        <v>36048</v>
      </c>
      <c r="L106" s="5" t="n">
        <v>49301</v>
      </c>
    </row>
    <row r="107" spans="1:12">
      <c r="A107" s="4" t="s">
        <v>1137</v>
      </c>
      <c r="J107" s="5" t="n">
        <v>-344479</v>
      </c>
      <c r="K107" s="5" t="n">
        <v>313174</v>
      </c>
      <c r="L107" s="5" t="n">
        <v>167370</v>
      </c>
    </row>
    <row r="108" spans="1:12">
      <c r="A108" s="4" t="s">
        <v>168</v>
      </c>
      <c r="J108" s="5" t="n">
        <v>-344479</v>
      </c>
      <c r="K108" s="5" t="n">
        <v>313174</v>
      </c>
      <c r="L108" s="5" t="n">
        <v>167370</v>
      </c>
    </row>
    <row r="109" spans="1:12">
      <c r="A109" s="4" t="s">
        <v>1136</v>
      </c>
      <c r="J109" s="5" t="n">
        <v>344479</v>
      </c>
      <c r="K109" s="5" t="n">
        <v>-313174</v>
      </c>
      <c r="L109" s="5" t="n">
        <v>-167370</v>
      </c>
    </row>
    <row r="110" spans="1:12">
      <c r="A110" s="4" t="s">
        <v>181</v>
      </c>
      <c r="J110" s="6" t="n">
        <v>344479</v>
      </c>
      <c r="K110" s="6" t="n">
        <v>-313174</v>
      </c>
      <c r="L110" s="6" t="n">
        <v>-16737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677</v>
      </c>
      <c r="J1" s="2" t="s">
        <v>1</v>
      </c>
    </row>
    <row r="2" spans="1:12">
      <c r="B2" s="2" t="s">
        <v>2</v>
      </c>
      <c r="C2" s="2" t="s">
        <v>678</v>
      </c>
      <c r="D2" s="2" t="s">
        <v>4</v>
      </c>
      <c r="E2" s="2" t="s">
        <v>679</v>
      </c>
      <c r="F2" s="2" t="s">
        <v>34</v>
      </c>
      <c r="G2" s="2" t="s">
        <v>680</v>
      </c>
      <c r="H2" s="2" t="s">
        <v>681</v>
      </c>
      <c r="I2" s="2" t="s">
        <v>682</v>
      </c>
      <c r="J2" s="2" t="s">
        <v>2</v>
      </c>
      <c r="K2" s="2" t="s">
        <v>34</v>
      </c>
      <c r="L2" s="2" t="s">
        <v>87</v>
      </c>
    </row>
    <row r="3" spans="1:12">
      <c r="A3" s="4" t="s">
        <v>88</v>
      </c>
      <c r="B3" s="6" t="n">
        <v>805069</v>
      </c>
      <c r="C3" s="6" t="n">
        <v>716850</v>
      </c>
      <c r="D3" s="6" t="n">
        <v>654723</v>
      </c>
      <c r="E3" s="6" t="n">
        <v>575605</v>
      </c>
      <c r="F3" s="6" t="n">
        <v>693204</v>
      </c>
      <c r="G3" s="6" t="n">
        <v>540613</v>
      </c>
      <c r="H3" s="6" t="n">
        <v>468949</v>
      </c>
      <c r="I3" s="6" t="n">
        <v>445714</v>
      </c>
      <c r="J3" s="6" t="n">
        <v>2752247</v>
      </c>
      <c r="K3" s="6" t="n">
        <v>2148480</v>
      </c>
      <c r="L3" s="6" t="n">
        <v>2063380</v>
      </c>
    </row>
    <row r="4" spans="1:12">
      <c r="A4" s="4" t="s">
        <v>94</v>
      </c>
      <c r="B4" s="5" t="n">
        <v>760171</v>
      </c>
      <c r="C4" s="5" t="n">
        <v>711791</v>
      </c>
      <c r="D4" s="5" t="n">
        <v>661312</v>
      </c>
      <c r="E4" s="5" t="n">
        <v>575638</v>
      </c>
      <c r="F4" s="5" t="n">
        <v>653080</v>
      </c>
      <c r="G4" s="5" t="n">
        <v>549089</v>
      </c>
      <c r="H4" s="5" t="n">
        <v>495585</v>
      </c>
      <c r="I4" s="5" t="n">
        <v>464616</v>
      </c>
      <c r="J4" s="5" t="n">
        <v>2742265</v>
      </c>
      <c r="K4" s="5" t="n">
        <v>2174414</v>
      </c>
      <c r="L4" s="5" t="n">
        <v>2049942</v>
      </c>
    </row>
    <row r="5" spans="1:12">
      <c r="A5" s="4" t="s">
        <v>89</v>
      </c>
      <c r="B5" s="5" t="n">
        <v>10438</v>
      </c>
      <c r="C5" s="5" t="n">
        <v>1565</v>
      </c>
      <c r="D5" s="5" t="n">
        <v>9669</v>
      </c>
      <c r="E5" s="5" t="n">
        <v>11681</v>
      </c>
      <c r="F5" s="5" t="n">
        <v>4426</v>
      </c>
      <c r="G5" s="5" t="n">
        <v>1077</v>
      </c>
      <c r="H5" s="5" t="n">
        <v>4311</v>
      </c>
      <c r="I5" s="5" t="n">
        <v>2230</v>
      </c>
      <c r="J5" s="5" t="n">
        <v>33353</v>
      </c>
      <c r="K5" s="5" t="n">
        <v>12044</v>
      </c>
      <c r="L5" s="5" t="n">
        <v>5224</v>
      </c>
    </row>
    <row r="6" spans="1:12">
      <c r="A6" s="4" t="s">
        <v>95</v>
      </c>
      <c r="B6" s="5" t="n">
        <v>-3200</v>
      </c>
      <c r="C6" s="4" t="s">
        <v>55</v>
      </c>
      <c r="D6" s="4" t="s">
        <v>55</v>
      </c>
      <c r="E6" s="4" t="s">
        <v>55</v>
      </c>
      <c r="J6" s="5" t="n">
        <v>-3200</v>
      </c>
      <c r="K6" s="4" t="s">
        <v>55</v>
      </c>
      <c r="L6" s="5" t="n">
        <v>-1155</v>
      </c>
    </row>
    <row r="7" spans="1:12">
      <c r="A7" s="4" t="s">
        <v>96</v>
      </c>
      <c r="B7" s="5" t="n">
        <v>881</v>
      </c>
      <c r="C7" s="5" t="n">
        <v>-2401</v>
      </c>
      <c r="D7" s="5" t="n">
        <v>-1346</v>
      </c>
      <c r="E7" s="5" t="n">
        <v>-1480</v>
      </c>
      <c r="F7" s="5" t="n">
        <v>1699</v>
      </c>
      <c r="G7" s="5" t="n">
        <v>-448</v>
      </c>
      <c r="H7" s="5" t="n">
        <v>1466</v>
      </c>
      <c r="I7" s="5" t="n">
        <v>1452</v>
      </c>
      <c r="J7" s="5" t="n">
        <v>-4346</v>
      </c>
      <c r="K7" s="5" t="n">
        <v>4169</v>
      </c>
      <c r="L7" s="5" t="n">
        <v>7897</v>
      </c>
    </row>
    <row r="8" spans="1:12">
      <c r="A8" s="4" t="s">
        <v>97</v>
      </c>
      <c r="B8" s="5" t="n">
        <v>32141</v>
      </c>
      <c r="C8" s="5" t="n">
        <v>1093</v>
      </c>
      <c r="D8" s="5" t="n">
        <v>-17604</v>
      </c>
      <c r="E8" s="5" t="n">
        <v>-13194</v>
      </c>
      <c r="F8" s="5" t="n">
        <v>37397</v>
      </c>
      <c r="G8" s="5" t="n">
        <v>-10001</v>
      </c>
      <c r="H8" s="5" t="n">
        <v>-29481</v>
      </c>
      <c r="I8" s="5" t="n">
        <v>-19680</v>
      </c>
      <c r="J8" s="5" t="n">
        <v>2436</v>
      </c>
      <c r="K8" s="5" t="n">
        <v>-21765</v>
      </c>
      <c r="L8" s="5" t="n">
        <v>20180</v>
      </c>
    </row>
    <row r="9" spans="1:12">
      <c r="A9" s="4" t="s">
        <v>98</v>
      </c>
      <c r="B9" s="5" t="n">
        <v>9852</v>
      </c>
      <c r="C9" s="5" t="n">
        <v>1567</v>
      </c>
      <c r="D9" s="5" t="n">
        <v>-9143</v>
      </c>
      <c r="E9" s="5" t="n">
        <v>2979</v>
      </c>
      <c r="F9" s="5" t="n">
        <v>11878</v>
      </c>
      <c r="G9" s="5" t="n">
        <v>-2317</v>
      </c>
      <c r="H9" s="5" t="n">
        <v>-9922</v>
      </c>
      <c r="I9" s="5" t="n">
        <v>-5304</v>
      </c>
      <c r="J9" s="5" t="n">
        <v>5255</v>
      </c>
      <c r="K9" s="5" t="n">
        <v>-5665</v>
      </c>
      <c r="L9" s="5" t="n">
        <v>-286964</v>
      </c>
    </row>
    <row r="10" spans="1:12">
      <c r="A10" s="4" t="s">
        <v>99</v>
      </c>
      <c r="B10" s="6" t="n">
        <v>22289</v>
      </c>
      <c r="C10" s="6" t="n">
        <v>-474</v>
      </c>
      <c r="D10" s="6" t="n">
        <v>-8461</v>
      </c>
      <c r="E10" s="6" t="n">
        <v>-16173</v>
      </c>
      <c r="F10" s="6" t="n">
        <v>25519</v>
      </c>
      <c r="G10" s="6" t="n">
        <v>-7684</v>
      </c>
      <c r="H10" s="6" t="n">
        <v>-19559</v>
      </c>
      <c r="I10" s="6" t="n">
        <v>-14376</v>
      </c>
      <c r="J10" s="6" t="n">
        <v>-2819</v>
      </c>
      <c r="K10" s="6" t="n">
        <v>-16100</v>
      </c>
      <c r="L10" s="6" t="n">
        <v>307144</v>
      </c>
    </row>
    <row r="11" spans="1:12">
      <c r="A11" s="4" t="s">
        <v>102</v>
      </c>
      <c r="B11" s="7" t="n">
        <v>0.14</v>
      </c>
      <c r="C11" s="6" t="n">
        <v>0</v>
      </c>
      <c r="D11" s="7" t="n">
        <v>-0.06</v>
      </c>
      <c r="E11" s="7" t="n">
        <v>-0.11</v>
      </c>
      <c r="F11" s="7" t="n">
        <v>0.17</v>
      </c>
      <c r="G11" s="7" t="n">
        <v>-0.05</v>
      </c>
      <c r="H11" s="7" t="n">
        <v>-0.13</v>
      </c>
      <c r="I11" s="7" t="n">
        <v>-0.1</v>
      </c>
      <c r="J11" s="7" t="n">
        <v>-0.02</v>
      </c>
      <c r="K11" s="7" t="n">
        <v>-0.11</v>
      </c>
      <c r="L11" s="7" t="n">
        <v>2.05</v>
      </c>
    </row>
    <row r="12" spans="1:12">
      <c r="A12" s="4" t="s">
        <v>101</v>
      </c>
      <c r="B12" s="5" t="n">
        <v>147521000</v>
      </c>
      <c r="C12" s="5" t="n">
        <v>147412000</v>
      </c>
      <c r="D12" s="5" t="n">
        <v>147334000</v>
      </c>
      <c r="E12" s="5" t="n">
        <v>147139000</v>
      </c>
      <c r="F12" s="5" t="n">
        <v>147057000</v>
      </c>
      <c r="G12" s="5" t="n">
        <v>147010000</v>
      </c>
      <c r="H12" s="5" t="n">
        <v>146946000</v>
      </c>
      <c r="I12" s="5" t="n">
        <v>146929000</v>
      </c>
      <c r="J12" s="5" t="n">
        <v>147451</v>
      </c>
      <c r="K12" s="5" t="n">
        <v>146899</v>
      </c>
      <c r="L12" s="5" t="n">
        <v>146271</v>
      </c>
    </row>
    <row r="13" spans="1:12">
      <c r="A13" s="4" t="s">
        <v>102</v>
      </c>
      <c r="B13" s="7" t="n">
        <v>0.14</v>
      </c>
      <c r="C13" s="6" t="n">
        <v>0</v>
      </c>
      <c r="D13" s="7" t="n">
        <v>-0.06</v>
      </c>
      <c r="E13" s="7" t="n">
        <v>-0.11</v>
      </c>
      <c r="F13" s="7" t="n">
        <v>0.16</v>
      </c>
      <c r="G13" s="7" t="n">
        <v>-0.05</v>
      </c>
      <c r="H13" s="7" t="n">
        <v>-0.13</v>
      </c>
      <c r="I13" s="7" t="n">
        <v>-0.1</v>
      </c>
      <c r="J13" s="7" t="n">
        <v>-0.02</v>
      </c>
      <c r="K13" s="7" t="n">
        <v>-0.11</v>
      </c>
      <c r="L13" s="7" t="n">
        <v>1.87</v>
      </c>
    </row>
    <row r="14" spans="1:12">
      <c r="A14" s="4" t="s">
        <v>101</v>
      </c>
      <c r="B14" s="5" t="n">
        <v>160590000</v>
      </c>
      <c r="C14" s="5" t="n">
        <v>147412000</v>
      </c>
      <c r="D14" s="5" t="n">
        <v>147334000</v>
      </c>
      <c r="E14" s="5" t="n">
        <v>147139000</v>
      </c>
      <c r="F14" s="5" t="n">
        <v>160299000</v>
      </c>
      <c r="G14" s="5" t="n">
        <v>147010000</v>
      </c>
      <c r="H14" s="5" t="n">
        <v>146946000</v>
      </c>
      <c r="I14" s="5" t="n">
        <v>146929000</v>
      </c>
      <c r="J14" s="5" t="n">
        <v>147451</v>
      </c>
      <c r="K14" s="5" t="n">
        <v>146899</v>
      </c>
      <c r="L14" s="5" t="n">
        <v>1624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35:34Z</dcterms:created>
  <dcterms:modified xmlns:dcterms="http://purl.org/dc/terms/" xmlns:xsi="http://www.w3.org/2001/XMLSchema-instance" xsi:type="dcterms:W3CDTF">2016-12-20T16:35:34Z</dcterms:modified>
</cp:coreProperties>
</file>